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STATEME6" sheetId="6" r:id="rId6"/>
    <s:sheet name="Basis of Presentation" sheetId="7" r:id="rId7"/>
    <s:sheet name="Recently Issued Accounting Stan" sheetId="8" r:id="rId8"/>
    <s:sheet name="Concentration of Credit Risk" sheetId="9" r:id="rId9"/>
    <s:sheet name="Financial Instruments" sheetId="10" r:id="rId10"/>
    <s:sheet name="Stock-based Compensation Expens" sheetId="11" r:id="rId11"/>
    <s:sheet name="Income Tax" sheetId="12" r:id="rId12"/>
    <s:sheet name="Acquisitions" sheetId="13" r:id="rId13"/>
    <s:sheet name="Other Intangible Assets, Net" sheetId="14" r:id="rId14"/>
    <s:sheet name="Goodwill" sheetId="15" r:id="rId15"/>
    <s:sheet name="Deferred Compensation" sheetId="16" r:id="rId16"/>
    <s:sheet name="Computer Equipment, Software, F" sheetId="17" r:id="rId17"/>
    <s:sheet name="Borrowing Arrangements" sheetId="18" r:id="rId18"/>
    <s:sheet name="Restructuring" sheetId="19" r:id="rId19"/>
    <s:sheet name="Commitments and Contingencies" sheetId="20" r:id="rId20"/>
    <s:sheet name="Common Stock Repurchase Program" sheetId="21" r:id="rId21"/>
    <s:sheet name="Accumulated Other Comprehensive" sheetId="22" r:id="rId22"/>
    <s:sheet name="Net (Loss) Income Per Share" sheetId="23" r:id="rId23"/>
    <s:sheet name="Segments" sheetId="24" r:id="rId24"/>
    <s:sheet name="Basis of Presentation (Policies" sheetId="25" r:id="rId25"/>
    <s:sheet name="Financial Instruments (Tables)" sheetId="26" r:id="rId26"/>
    <s:sheet name="Stock-based Compensation Expe27" sheetId="27" r:id="rId27"/>
    <s:sheet name="Acquisitions (Tables)" sheetId="28" r:id="rId28"/>
    <s:sheet name="Other Intangible Assets, Net (T" sheetId="29" r:id="rId29"/>
    <s:sheet name="Goodwill (Tables)" sheetId="30" r:id="rId30"/>
    <s:sheet name="Computer Equipment, Software,31" sheetId="31" r:id="rId31"/>
    <s:sheet name="Restructuring (Tables)" sheetId="32" r:id="rId32"/>
    <s:sheet name="Accumulated Other Comprehensi33" sheetId="33" r:id="rId33"/>
    <s:sheet name="Net (Loss) Income Per Share (Ta" sheetId="34" r:id="rId34"/>
    <s:sheet name="Segments (Tables)" sheetId="35" r:id="rId35"/>
    <s:sheet name="Basis of Presentation Reclassif" sheetId="36" r:id="rId36"/>
    <s:sheet name="Recently Issued Accounting St37" sheetId="37" r:id="rId37"/>
    <s:sheet name="Concentration of Credit Risk Ad" sheetId="38" r:id="rId38"/>
    <s:sheet name="Financial Instruments Cost and " sheetId="39" r:id="rId39"/>
    <s:sheet name="Financial Instruments Reconcili" sheetId="40" r:id="rId40"/>
    <s:sheet name="Financial Instruments Contractu" sheetId="41" r:id="rId41"/>
    <s:sheet name="Financial Instruments Available" sheetId="42" r:id="rId42"/>
    <s:sheet name="Financial Instruments Fair Valu" sheetId="43" r:id="rId43"/>
    <s:sheet name="Financial Instruments Effects o" sheetId="44" r:id="rId44"/>
    <s:sheet name="Stock-based Compensation Expe45" sheetId="45" r:id="rId45"/>
    <s:sheet name="Stock-based Compensation Expe46" sheetId="46" r:id="rId46"/>
    <s:sheet name="Stock-based Compensation Expe47" sheetId="47" r:id="rId47"/>
    <s:sheet name="Stock-based Compensation Expe48" sheetId="48" r:id="rId48"/>
    <s:sheet name="Stock-based Compensation Expe49" sheetId="49" r:id="rId49"/>
    <s:sheet name="Stock-based Compensation Expe50" sheetId="50" r:id="rId50"/>
    <s:sheet name="Income Tax (Details)" sheetId="51" r:id="rId51"/>
    <s:sheet name="Acquisition (Details)" sheetId="52" r:id="rId52"/>
    <s:sheet name="Acquisitions Summary of Fair Va" sheetId="53" r:id="rId53"/>
    <s:sheet name="Other Intangible Assets and Rel" sheetId="54" r:id="rId54"/>
    <s:sheet name="Goodwill Changes in the Carryin" sheetId="55" r:id="rId55"/>
    <s:sheet name="Deferred Compensation Additiona" sheetId="56" r:id="rId56"/>
    <s:sheet name="Computer Equipment, Software,57" sheetId="57" r:id="rId57"/>
    <s:sheet name="Borrowing Arrangements Addition" sheetId="58" r:id="rId58"/>
    <s:sheet name="Restructuring (Details)" sheetId="59" r:id="rId59"/>
    <s:sheet name="Common Stock Repurchase Progr60" sheetId="60" r:id="rId60"/>
    <s:sheet name="Accumulated Other Comprehensi61" sheetId="61" r:id="rId61"/>
    <s:sheet name="Net (Loss) Income Per Share (De" sheetId="62" r:id="rId62"/>
    <s:sheet name="Segments Concerning the Operati" sheetId="63" r:id="rId63"/>
    <s:sheet name="Segments Information Regarding " sheetId="64" r:id="rId64"/>
  </s:sheets>
  <s:definedNames/>
  <s:calcPr calcId="124519" calcMode="auto" fullCalcOnLoad="1"/>
</s:workbook>
</file>

<file path=xl/sharedStrings.xml><?xml version="1.0" encoding="utf-8"?>
<sst xmlns="http://schemas.openxmlformats.org/spreadsheetml/2006/main" uniqueCount="709">
  <si>
    <t>Document and Entity Information - shares</t>
  </si>
  <si>
    <t>6 Months Ended</t>
  </si>
  <si>
    <t>Jul. 31, 2015</t>
  </si>
  <si>
    <t>Aug. 26, 2015</t>
  </si>
  <si>
    <t>Document and Entity Information [Abstract]</t>
  </si>
  <si>
    <t>Document Type</t>
  </si>
  <si>
    <t>10-Q</t>
  </si>
  <si>
    <t>Amendment Flag</t>
  </si>
  <si>
    <t>false</t>
  </si>
  <si>
    <t>Document Period End Date</t>
  </si>
  <si>
    <t>Jul. 31,
		2015</t>
  </si>
  <si>
    <t>Document Fiscal Year Focus</t>
  </si>
  <si>
    <t>Document Fiscal Period Focus</t>
  </si>
  <si>
    <t>Q2</t>
  </si>
  <si>
    <t>Trading Symbol</t>
  </si>
  <si>
    <t>ADSK</t>
  </si>
  <si>
    <t>Entity Registrant Name</t>
  </si>
  <si>
    <t>AUTODESK INC</t>
  </si>
  <si>
    <t>Entity Central Index Key</t>
  </si>
  <si>
    <t>Current Fiscal Year End Date</t>
  </si>
  <si>
    <t>--01-31</t>
  </si>
  <si>
    <t>Entity Filer Category</t>
  </si>
  <si>
    <t>Large Accelerated Filer</t>
  </si>
  <si>
    <t>Entity Common Stock, Shares Outstanding</t>
  </si>
  <si>
    <t>CONDENSED CONSOLIDATED STATEMENTS OF OPERATIONS - USD ($) shares in Millions, $ in Millions</t>
  </si>
  <si>
    <t>3 Months Ended</t>
  </si>
  <si>
    <t>Jul. 31, 2014</t>
  </si>
  <si>
    <t>Net revenue:</t>
  </si>
  <si>
    <t>License and other</t>
  </si>
  <si>
    <t>Subscription</t>
  </si>
  <si>
    <t>Total net revenue</t>
  </si>
  <si>
    <t>Cost of revenue:</t>
  </si>
  <si>
    <t>Cost of license and other revenue</t>
  </si>
  <si>
    <t>Cost of subscription revenue</t>
  </si>
  <si>
    <t>Total cost of revenue</t>
  </si>
  <si>
    <t>Gross profit</t>
  </si>
  <si>
    <t>Operating expenses:</t>
  </si>
  <si>
    <t>Marketing and sales</t>
  </si>
  <si>
    <t>Research and development</t>
  </si>
  <si>
    <t>General and administrative</t>
  </si>
  <si>
    <t>Amortization of purchased intangibles</t>
  </si>
  <si>
    <t>Restructuring charges, net</t>
  </si>
  <si>
    <t>Total operating expenses</t>
  </si>
  <si>
    <t>Income from operations</t>
  </si>
  <si>
    <t>Interest and other expense, net</t>
  </si>
  <si>
    <t>Income before income taxes</t>
  </si>
  <si>
    <t>Provision for income taxes</t>
  </si>
  <si>
    <t>Net (loss) income</t>
  </si>
  <si>
    <t>Basic net (loss) income per share (in usd per share)</t>
  </si>
  <si>
    <t>Diluted net (loss) income per share (in usd per share)</t>
  </si>
  <si>
    <t>Weighted average shares used in computing basic net (loss) income per share (shares)</t>
  </si>
  <si>
    <t>Weighted average shares used in computing diluted net (loss) income per share (shares)</t>
  </si>
  <si>
    <t>CONDENSED CONSOLIDATED STATEMENTS OF COMPREHENSIVE INCOME - USD ($) $ in Millions</t>
  </si>
  <si>
    <t>Statement of Comprehensive Income [Abstract]</t>
  </si>
  <si>
    <t>Other comprehensive (loss) income, net of reclassifications:</t>
  </si>
  <si>
    <t>Net (loss) gain on derivative instruments (net of tax effect of $0.8, ($0.4), ($0.7) and ($1.1), respectively)</t>
  </si>
  <si>
    <t>Change in net unrealized loss on available-for-sale securities (net of tax effect of $0.3, $0.4, $0.2 and $0.0, respectively)</t>
  </si>
  <si>
    <t>Change in defined benefit pension items</t>
  </si>
  <si>
    <t>[1]</t>
  </si>
  <si>
    <t>Net change in cumulative foreign currency translation (loss) gain (net of tax effect of $0.7, $0.9, $4.5, and ($0.4), respectively)</t>
  </si>
  <si>
    <t>Total other comprehensive (loss) income</t>
  </si>
  <si>
    <t>Total comprehensive (loss) income</t>
  </si>
  <si>
    <t>Tax effects related to defined benefit pension items were immaterial for each of the periods presented.</t>
  </si>
  <si>
    <t>CONDENSED CONSOLIDATED STATEMENTS OF COMPREHENSIVE INCOME (Parenthetical) - USD ($) $ in Millions</t>
  </si>
  <si>
    <t>Net gain (loss) on derivative instruments - tax effect</t>
  </si>
  <si>
    <t>Change in net unrealized loss on available-for-sale securities, tax effect</t>
  </si>
  <si>
    <t>Net change in cumulative foreign currency translation (loss) gain, tax effect</t>
  </si>
  <si>
    <t>CONDENSED CONSOLIDATED BALANCE SHEETS - USD ($) $ in Millions</t>
  </si>
  <si>
    <t>Jan. 31, 2015</t>
  </si>
  <si>
    <t>Current assets:</t>
  </si>
  <si>
    <t>Cash and cash equivalents</t>
  </si>
  <si>
    <t>Marketable securities</t>
  </si>
  <si>
    <t>Accounts receivable, net</t>
  </si>
  <si>
    <t>Deferred income taxes, net</t>
  </si>
  <si>
    <t>Prepaid expenses and other current assets</t>
  </si>
  <si>
    <t>Total current assets</t>
  </si>
  <si>
    <t>Computer equipment, software, furniture and leasehold improvements, net</t>
  </si>
  <si>
    <t>Developed technologies, net</t>
  </si>
  <si>
    <t>Goodwill</t>
  </si>
  <si>
    <t>Other assets</t>
  </si>
  <si>
    <t>Total assets</t>
  </si>
  <si>
    <t>Current liabilities:</t>
  </si>
  <si>
    <t>Accounts payable</t>
  </si>
  <si>
    <t>Accrued compensation</t>
  </si>
  <si>
    <t>Accrued income taxes</t>
  </si>
  <si>
    <t>Deferred revenue</t>
  </si>
  <si>
    <t>Other accrued liabilities</t>
  </si>
  <si>
    <t>Total current liabilities</t>
  </si>
  <si>
    <t>Long term income taxes payable</t>
  </si>
  <si>
    <t>Long term deferred income taxes</t>
  </si>
  <si>
    <t>Long term notes payable, net</t>
  </si>
  <si>
    <t>Other liabilities</t>
  </si>
  <si>
    <t>Stockholders’ equity:</t>
  </si>
  <si>
    <t>Preferred stock</t>
  </si>
  <si>
    <t>Common stock and additional paid-in capital</t>
  </si>
  <si>
    <t>Accumulated other comprehensive loss</t>
  </si>
  <si>
    <t>Retained earnings</t>
  </si>
  <si>
    <t>Total stockholders’ equity</t>
  </si>
  <si>
    <t>Total liabilities and stockholders' equity</t>
  </si>
  <si>
    <t>CONDENSED CONSOLIDATED STATEMENTS OF CASH FLOWS - USD ($) $ in Millions</t>
  </si>
  <si>
    <t>Operating activities:</t>
  </si>
  <si>
    <t>Adjustments to reconcile net (loss) income to net cash provided by operating activities:</t>
  </si>
  <si>
    <t>Depreciation, amortization and accretion</t>
  </si>
  <si>
    <t>Stock-based compensation expense</t>
  </si>
  <si>
    <t>Deferred income taxes</t>
  </si>
  <si>
    <t>Other operating activities</t>
  </si>
  <si>
    <t>Changes in operating assets and liabilities, net of business combinations:</t>
  </si>
  <si>
    <t>Accounts receivable</t>
  </si>
  <si>
    <t>Accounts payable and accrued liabilities</t>
  </si>
  <si>
    <t>Net cash provided by operating activities</t>
  </si>
  <si>
    <t>Investing activities:</t>
  </si>
  <si>
    <t>Purchases of marketable securities</t>
  </si>
  <si>
    <t>Sales of marketable securities</t>
  </si>
  <si>
    <t>Maturities of marketable securities</t>
  </si>
  <si>
    <t>Capital expenditures</t>
  </si>
  <si>
    <t>Acquisitions, net of cash acquired</t>
  </si>
  <si>
    <t>Other investing activities</t>
  </si>
  <si>
    <t>Net cash used in investing activities</t>
  </si>
  <si>
    <t>Financing activities:</t>
  </si>
  <si>
    <t>Proceeds from issuance of common stock, net of issuance costs</t>
  </si>
  <si>
    <t>Repurchase and retirement of common shares</t>
  </si>
  <si>
    <t>Proceeds from debt, net of discount</t>
  </si>
  <si>
    <t>Other financing activities</t>
  </si>
  <si>
    <t>Net cash provided by (used in) financing activities</t>
  </si>
  <si>
    <t>Effect of exchange rate changes on cash and cash equivalents</t>
  </si>
  <si>
    <t>Net increase (decrease) in cash and cash equivalents</t>
  </si>
  <si>
    <t>Cash and cash equivalents at beginning of fiscal year</t>
  </si>
  <si>
    <t>Cash and cash equivalents at end of period</t>
  </si>
  <si>
    <t>Basis of Presentation</t>
  </si>
  <si>
    <t>Organization, Consolidation and Presentation of Financial Statements [Abstract]</t>
  </si>
  <si>
    <t>Basis of Presentation The accompanying unaudited Condensed Consolidated Financial Statements of Autodesk, Inc. (“Autodesk,” “we,” “us,” “our,” or the “Company”) as of July 31, 2015 , and for the three and six months ended July 31, 2015 and 2014 ,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presentation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and six months ended July 31, 2015 are not necessarily indicative of the results for the entire fiscal year ending January 31, 2016 , or for any other period. There have been no material changes to Autodesk's significant accounting policies as compared to the significant accounting policies disclosed in the Annual Report on Form 10-K for the fiscal year ended January 31, 2015 .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15 , filed on March 18, 2015. Prior Period Adjustments During the quarter ended April 30, 2015, Autodesk determined that it had not correctly accounted for certain liabilities primarily related to employee benefits and unclaimed property. Accordingly, during the six months ended July 31, 2015 , we recorded $5.7 million of additional operating expenses related to prior periods. As these adjustments were related to the correction of errors, Autodesk performed the analysis required by Staff Accounting Bulletin 99, Materiality, and Staff Accounting Bulletin 108, Considering the Effects of Prior Year Misstatements When Quantifying Misstatements in Current Year Financial Statements . Based on this analysis, Autodesk concluded that the effect of the errors was not material to the financial position, results of operations or cash flows of any prior fiscal year from both a quantitative and qualitative perspective and is not anticipated to be material to the full fiscal year 2016.</t>
  </si>
  <si>
    <t>Recently Issued Accounting Standards</t>
  </si>
  <si>
    <t>New Accounting Pronouncements and Changes in Accounting Principles [Abstract]</t>
  </si>
  <si>
    <t>Accounting Standards Adopted and Recently Issued Accounting Standards</t>
  </si>
  <si>
    <t>Recently Issued Accounting Standards With the exception of those discussed below, there have been no recent changes in accounting pronouncements issued by the Financial Accounting Standards Board (“FASB”) or adopted by the Company during the six months ended July 31, 2015 , that are of significance, or potential significance, to the Company. Accounting Standards Adopted Effective in the second quarter of fiscal 2016, Autodesk elected to early adopt FASB's Accounting Standards Update 2015-03 (“ASU 2015-03”) regarding Subtopic 835-30 “Interest - Imputation of Interest: Simplifying the Presentation of Debt Issuance Costs.” The amendments in ASU 2015-03 require that debt issuance costs related to a recognized debt liability be presented in the balance sheet as a direct deduction from the carrying amount of that debt liability, consistent with debt discounts. The standard requires retrospective application and represents a change in accounting principle. The adoption of this ASU resulted in a $4.1 million retrospective reduction of both our other assets and long term notes payable, net, as of January 31, 2015. Recently Issued Accounting Standards In May 2015, the FASB issued Accounting Standards Update No. 2015-07 ("ASU 2015-07") regarding ASC Topic 820 "Fair Value Measurement: Disclosures for Investments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The amendments also limit certain disclosures to investments for which the entity has elected to measure at fair value using the net asset value per share practical expedient. The amendments in ASU 2015-07 are effective for annual and interim periods beginning after December 15, 2015. Early adoption is permitted. The amendments should be applied retrospectively by removing from the fair value hierarchy any investments for which fair value is measured using the net asset value per share practical expedient. Autodesk does not expect ASU 2015-07 to have a material impact on its consolidated financial statements. In April 2015, the FASB issued Accounting Standards Update No. 2015-05 ("ASU 2015-05") regarding Subtopic 350-40, “Intangibles - Goodwill and Other - Internal-Use Software: Customer's Accounting for Fees Paid in a Cloud Computing Arrangement.” The amendments in this ASU provide guidance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annual and interim periods beginning after December 15, 2015. Early adoption is permitted. The amendments in ASU 2015-05 may be applied either prospectively to all arrangements entered into or materially modified after the effective date or retrospectively. Autodesk does not expect ASU 2015-05 to have a material impact on its consolidated financial statements. In May 2014, the FASB issued Accounting Standards Update 2014-09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On July 7, 2015, the FASB amended ASU 2014-09 to defer the effective date by one year with early adoption permitted as of the original effective date. ASU 2014-09 will be effective for Autodesk’s fiscal year beginning February 1, 2018 unless we elect the earlier date of February 1, 2017. Autodesk is currently evaluating the accounting, transition and disclosure requirements of the standard and cannot currently estimate the financial statement impact of adoption, nor the effective date election.</t>
  </si>
  <si>
    <t>Concentration of Credit Risk</t>
  </si>
  <si>
    <t>Risks and Uncertainties [Abstract]</t>
  </si>
  <si>
    <t>Concentration of Credit Risk Autodesk places its cash, cash equivalents and marketable securities in highly liquid instruments with, and in the custody of,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400.0 million line of credit facility. Total sales to the distributor Tech Data Corporation and its global affiliates (“Tech Data”) accounted for 23% and 25% of Autodesk’s total net revenue for the three and six months ended July 31, 2015 , respectively, and 26% for both the three and six months ended July 31, 2014 . The majority of the net revenue from sales to Tech Data relates to Autodesk’s Platform Solutions and Emerging Business (“PSEB”) segment and is for sales made outside of the United States. In addition, Tech Data accounted for 25% and 22% of trade accounts receivable at July 31, 2015 and January 31, 2015 , respectively.</t>
  </si>
  <si>
    <t>Financial Instruments</t>
  </si>
  <si>
    <t>Investments, All Other Investments [Abstract]</t>
  </si>
  <si>
    <t>Financial Instruments The following tables summarize the Company's financial instruments' amortized cost, gross unrealized gains, gross unrealized losses, and fair value by significant investment category as of July 31, 2015 and January 31, 2015 : July 31, 2015 Amortized Cost Gross unrealized gains Gross unrealized losses Fair Value Level 1 Level 2 Level 3 Cash equivalents (1): Certificates of deposit $ 277.3 $ — $ — $ 277.3 $ 277.3 $ — $ — Custody cash deposit 20.0 — — 20.0 20.0 — — Commercial paper 251.5 — — 251.5 — 251.5 — Corporate bonds 6.3 — — 6.3 6.3 — — Money market funds 402.8 — — 402.8 — 402.8 — Municipal bonds 10.0 — — 10.0 10.0 — — Marketable securities: Short-term available-for-sale U.S. government agency bonds 38.0 — — 38.0 38.0 — — Certificate of deposit 255.0 — — 255.0 255.0 — — Commercial paper 233.8 — — 233.8 — 233.8 — Corporate bonds 287.7 — (0.2 ) 287.5 287.5 — — Sovereign debt 3.2 — — 3.2 — 3.2 — U.S. treasury bills 22.6 — — 22.6 22.6 — — Municipal bonds 32.0 — — 32.0 32.0 — — Short-term trading securities Mutual funds 40.6 4.1 — 44.7 44.7 — — Long-term available-for-sale Agency bond 81.2 0.1 — 81.3 81.3 — — Corporate bonds 340.8 0.2 (0.6 ) 340.4 340.4 — — Municipal bonds 2.9 — — 2.9 2.9 — — U.S. government agency securities 81.6 0.1 — 81.7 81.7 — — Sovereign debt 29.0 — — 29.0 — 29.0 — Asset backed securities 27.2 — — 27.2 — 27.2 — Convertible debt securities (2) 3.1 2.0 (1.1 ) 4.0 — — 4.0 Derivative contracts (3) 2.9 4.5 (4.7 ) 2.7 — 2.0 0.7 Total $ 2,449.5 $ 11.0 $ (6.6 ) $ 2,453.9 $ 1,499.7 $ 949.5 $ 4.7 ____________________ (1) Included in “ Cash and cash equivalents ” in the accompanying Condensed Consolidated Balance Sheets. (2) Considered “available-for-sale” and included in “ Other assets ” in the accompanying Condensed Consolidated Balance Sheets. (3) Included in “ Prepaid expenses and other current assets ,” “ Other assets ,” or “ Other accrued liabilities ” in the accompanying Condensed Consolidated Balance Sheets. January 31, 2015 Amortized Cost Gross unrealized gains Gross unrealized losses Fair Value Level 1 Level 2 Level 3 Cash equivalents (1): Certificates of deposit $ 258.6 $ — $ — $ 258.6 $ 258.6 $ — $ — Custody cash deposit 141.5 — — 141.5 141.5 — — Commercial paper 161.0 — — 161.0 — 161.0 — Corporate bond 11.5 — — 11.5 11.5 — — Money market funds 127.3 — — 127.3 — 127.3 — Marketable securities: Short-term available-for-sale Agency bond 37.9 — — 37.9 37.9 — — Corporate debt securities 148.0 0.1 (0.1 ) 148.0 148.0 — — Municipal bonds 29.2 0.1 — 29.3 29.3 — — Certificates of deposit 101.9 — — 101.9 101.9 — — Commercial paper 258.4 — — 258.4 — 258.4 — Short-term trading securities Mutual funds 36.9 3.4 — 40.3 40.3 — — Long-term available-for-sale Agency bond 50.6 0.2 — 50.8 50.8 — — Corporate debt securities 199.4 0.6 (0.2 ) 199.8 199.8 — — Municipal bonds 13.3 0.1 — 13.4 13.4 — — U.S. government agency securities 8.9 0.1 — 9.0 9.0 — — Convertible debt securities (2) 4.7 2.5 (2.1 ) 5.1 — — 5.1 Derivative contracts (3) 3.5 19.5 (7.0 ) 16.0 — 15.1 0.9 Total $ 1,592.6 $ 26.6 $ (9.4 ) $ 1,609.8 $ 1,042.0 $ 561.8 $ 6.0 ____________________ (1) Included in “ Cash and cash equivalents ” in the accompanying Condensed Consolidated Balance Sheets. (2) Considered “available-for-sale” and included in “ Other assets ” in the accompanying Condensed Consolidated Balance Sheets. (3) Included in “ Prepaid expenses and other current assets ,” “ Other assets ,” or “ Other accrued liabilities ” in the accompanying Condensed Consolidated Balance Sheets. Autodesk classifies its marketable securities as either short-term or long-term based on each instrument’s underlying contractual maturity date. Marketable securities with remaining maturities of up to 12 months are classified as short-term and marketable securities with remaining maturities greater than 12 months are classified as long-term. Autodesk may sell certain of its marketable securities prior to their stated maturities for strategic purposes or in anticipation of credit deterioration. Autodesk applies fair value accounting for certain financial assets and liabilities, which consist of cash equivalents, marketable securities and other financial instrument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Level 2)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unobservable inputs for which there is little or no market data, which require Autodesk to develop its own assumptions. When determining fair value, Autodesk uses observable market data and relies on unobservable inputs only when observable market data is not available. There have been no transfers between fair value measurement levels during the three and six months ended July 31, 2015 . Autodesk's cash equivalents, marketable securities and financial instruments are primarily classified within Level 1 or Level 2 of the fair value hierarchy. Autodesk values its available-for-sale securities on pricing from pricing vendors, who may use quoted prices in active markets for identical assets (Level 1) or inputs other than quoted prices that are observable either directly or indirectly in determining fair value (Level 2). Autodesk's Level 2 securities are valued primarily using observable inputs other than quoted prices in active markets for identical assets and liabilities. Autodesk's Level 3 securities consist of investments held in convertible debt securities and derivative contracts which are valued using probability weighted discounted cash flow models as some of the inputs to the models are unobservable in the market. A reconciliation of the change in Autodesk’s Level 3 items for the six months ended July 31, 2015 was as follows: Fair Value Measurements Using Significant Unobservable Inputs (Level 3) Derivative Contracts Convertible Debt Securities Total Balance at January 31, 2015 $ 0.9 $ 5.1 $ 6.0 Purchases 4.3 6.2 10.5 Settlements (5.6 ) (7.7 ) (13.3 ) Gains included in earnings 1.1 — 1.1 Gains included in OCI — 0.4 0.4 Balance at July 31, 2015 $ 0.7 $ 4.0 $ 4.7 The following table summarizes the estimated fair value of Autodesk's “available-for-sale securities” classified by the contractual maturity date of the security: July 31, 2015 Cost Fair Value Due within 1 year $ 872.3 $ 872.1 Due in 1 year through 5 years 565.8 566.5 Total $ 1,438.1 $ 1,438.6 As of July 31, 2015 and January 31, 2015 , Autodesk did not have any securities in a continuous unrealized loss position for greater than twelve months. As of July 31, 2015 and January 31, 2015 , Autodesk had $71.7 million and $52.6 million , respectively, in direct investments in privately held companies accounted for under the cost method, which are periodically assessed for other-than-temporary impairment. If Autodesk determines that an other-than-temporary impairment has occurred, Autodesk writes down the investment to its fair value. Autodesk estimates fair value of its cost method investments considering available information such as pricing in recent rounds of financing, current cash positions, earnings and cash flow forecasts, recent operational performance and any other readily available market data. During the six months ended July 31, 2015 , Autodesk recorded $0.2 million in other-than-temporary impairment on its privately held equity investments. During the six months ended July 31, 2014 , Autodesk recorded a $3.2 million other-than-temporary impairment on its privately held equity investments. The sales or redemptions of “available-for-sale securities” during the six months ended July 31, 2015 and 2014 resulted in a loss of $ 0.3 million and a gain of $ 0.6 million , respectively. Gains and losses resulting from the sale or redemption of "available-for-sale securities" are recorded in “ Interest and other expense, net ” on the Company's Condensed Consolidated Statements of Operations. Proceeds from the sale and maturity of marketable securities for the six months ended July 31, 2015 and 2014 were $728.0 million and $534.4 million , respectively. Derivative Financial Instruments Under its risk management strategy, Autodesk uses derivative instruments to manage its short-term exposures to fluctuations in foreign currency exchange rates which exist as part of ongoing business operations. Autodesk's general practice is to hedge a portion of transaction exposures denominated in euros, Japanese yen, Swiss francs, British pounds, Canadian dollars and Australian dollars. These instruments have maturities between one and twelve months in the future. Autodesk does not enter into derivative instrument transactions for trading or speculative purposes.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ratings, credit spreads and potential downgrades on at least a quarterly basis. Based on Autodesk's on-going assessment of counterparty risk, the Company will adjust its exposure to various counterparties. Autodesk generally enters into master netting arrangements, which reduce credit risk by permitting net settlement of transactions with the same counterparty. However, Autodesk does not have any master netting arrangements in place with collateral features. Foreign currency contracts designated as cash flow hedges Autodesk uses foreign currency contracts to reduce the exchange rate impact on a portion of the net revenue or operating expense of certain anticipated transactions. These contracts are designated and documented as cash flow hedges. The effectiveness of the cash flow hedge contracts is assessed quarterly using regression analysis as well as other timing and probability criteria. To receive cash flow hedge accounting treatment, all hedging relationships are formally documented at the inception of the hedge and the hedges are expected to be highly effective in offsetting changes to future cash flows on hedged transactions. The gross gains and losses on these hedges are included in “ Accumulated other comprehensive loss ” and are reclassified into earnings at the time the forecasted revenue or expense is recognized. In the event the underlying forecasted transaction does not occur, or it becomes probable that it will not occur, Autodesk reclassifies the gain or loss on the related cash flow hedge from “ Accumulated other comprehensive loss ” to “ Interest and other expense, net ” in the Company's Condensed Consolidated Financial Statements at that time. The net notional amounts of these contracts are presented net settled and were $373.6 million at July 31, 2015 and $336.6 million at January 31, 2015 . Outstanding contracts are recognized as either assets or liabilities on the balance sheet at fair value. The majority of the net gain of $32.7 million remaining in “ Accumulated other comprehensive loss ” as of July 31, 2015 is expected to be recognized into earnings within the next twelve months. Derivatives not designated as hedging instruments Autodesk uses foreign currency contracts that are not designated as hedging instruments to reduce the exchange rate risk associated primarily with foreign currency denominated receivables and payables. These forward contracts are marked-to-market at the end of each fiscal quarter with gains and losses recognized as “ Interest and other expense, net .” These derivative instruments do not subject the Company to material balance sheet risk due to exchange rate movements because gains and losses on these derivative instruments are intended to offset the gains or losses resulting from the settlement of the underlying foreign currency denominated receivables and payables. The net notional amounts of these foreign currency contracts are presented net settled and were $1.6 million at July 31, 2015 and $44.6 million at January 31, 2015 . In addition to these foreign currency contracts, Autodesk holds derivative instruments issued by privately held companies, which are not designated as hedging instruments. These derivatives consist of certain conversion options on the convertible debt securities held by Autodesk and an option to acquire a privately held company. These derivatives are recorded at fair value as of each balance sheet date and are recorded in “ Other assets .” Changes in the fair values of these instruments are recognized in income as “ Interest and other expense, net .” Fair Value of Derivative Instruments The fair values of derivative instruments in Autodesk’s Condensed Consolidated Balance Sheets were as follows as of July 31, 2015 and January 31, 2015 : Balance Sheet Location Fair Value at July 31, 2015 January 31, 2015 Derivative Assets Foreign currency contracts designated as cash flow hedges Prepaid expenses and other current assets (1) $ 5.0 $ 20.4 Derivatives not designated as hedging instruments Prepaid expenses and other current assets and Other assets 1.2 0.9 Total derivative assets $ 6.2 $ 21.3 Derivative Liabilities Foreign currency contracts designated as cash flow hedges Other accrued liabilities (2) $ 2.9 $ 5.4 Derivatives not designated as hedging instruments Other accrued liabilities 0.6 — Total derivative liabilities $ 3.5 $ 5.4 ____________________ (1) Considering Autodesk's master netting arrangements, these contracts are presented net settled. The gross balance is $ 8.8 million and $ 23.8 million at July 31, 2015 and January 31, 2015 , respectively. (2) Considering Autodesk's master netting arrangements, these contracts are presented net settled. The gross balance is $6.8 million and $ 8.7 million at July 31, 2015 and January 31, 2015 , respectively. The effects of derivatives designated as hedging instruments on Autodesk’s Condensed Consolidated Statements of Operations were as follows for the three and six months ended July 31, 2015 and 2014 (amounts presented include any income tax effects): Foreign Currency Contracts Three Months Ended July 31, Six Months Ended July 31, 2015 2014 2015 2014 Amount o f gain rec ognized in accumulated other comprehensive income on derivatives (effective portion) $ 4.4 $ 2.8 $ 6.7 $ 0.2 Amount and location of gain (loss) reclassified from accumulated other comprehensive income into income (effective portion) Net revenue $ 11.3 $ 1.1 $ 22.3 $ 2.5 Operating expenses (2.2 ) (0.1 ) (5.5 ) (0.9 ) Total $ 9.1 $ 1.0 $ 16.8 $ 1.6 Amount and location of (loss) gain recognized in income on derivatives (ineffective portion and amount excluded from effectiveness testing) Interest and other expense, net $ (0.2 ) $ 0.2 $ (0.3 ) $ 0.2 The effects of derivatives not designated as hedging instruments on Autodesk’s Condensed Consolidated Statements of Operations were as follows for the three and six months ended July 31, 2015 and 2014 (amounts presented include any income tax effects): Three Months Ended July 31, Six Months Ended July 31, 2015 2014 2015 2014 Amount and location of gain (loss) recognized in income on derivatives (1) Interest and other expense, net $ 2.1 $ (4.8 ) $ 0.7 $ (10.6 ) ____________________ (1) Prior period balances have been adjusted to conform to current period presentation.</t>
  </si>
  <si>
    <t>Stock-based Compensation Expense</t>
  </si>
  <si>
    <t>Disclosure of Compensation Related Costs, Share-based Payments [Abstract]</t>
  </si>
  <si>
    <t>Stock-based Compensation Expense Stock Plans As of July 31, 2015 , Autodesk maintained two active stock plans for the purpose of granting equity awards to employees and to non-employee members of Autodesk’s Board of Directors: the 2012 Employee Stock Plan (“2012 Employee Plan”), which is available only to employees, and the Autodesk 2012 Outside Directors’ Plan (“2012 Directors' Plan”), which is available only to non-employee directors. Additionally, there are two expired or terminated plans with options outstanding. The exercise price of all stock options granted under these plans was equal to the fair market value of the stock on the grant date. The 2012 Employee Plan was approved by Autodesk's stockholders and became effective on January 6, 2012 . On June 10, 2015, Autodesk's stockholders approved an amendment to the 2012 Employee Plan, which increased the number of shares reserved for issuance under the plan by 12.5 million shares. The 2012 Employee Plan replaced the 2008 Employee Stock Plan, as amended ("2008 Plan"), and no further equity awards may be granted under the 2008 Plan. The 2012 Employee Plan reserves up to 45.1 million shares, which includes 39.1 million shares reserved under the 2012 Employee Plan, as well as up to 6.0 million shares forfeited under certain prior employee stock plans during the life of the 2012 Employee Plan. The 2012 Employee Plan permits the grant of stock options, restricted stock units and restricted stock awards. Each restricted stock unit or restricted stock award granted will be counted against the shares authorized for issuance under the 2012 Employee Plan as 1.79 shares. If a granted option, restricted stock unit or restricted stock award expires or becomes unexercisable for any reason, the unpurchased or forfeited shares that were granted may be returned to the 2012 Employee Plan and may become available for future grant under the 2012 Employee Plan. As of July 31, 2015 , 23.9 million shares subject to options or restricted stock unit awards have been granted under the 2012 Employee Plan. Options and restricted stock units that were granted under the 2012 Employee Plan vest over periods ranging from immediately upon grant to over a three -year period and options expire 10 years from the date of grant. The 2012 Employee Plan will expire on June 30, 2022 . At July 31, 2015 , 23.3 million shares were available for future issuance under the 2012 Employee Plan. The 2012 Directors' Plan was approved by Autodesk's stockholders and became effective on January 6, 2012 . The 2012 Directors' Plan replaced the 2010 Outside Directors' Stock Plan, as amended. The 2012 Directors' Plan permits the grant of stock options, restricted stock units and restricted stock awards to non-employee members of Autodesk’s Board of Directors. Each restricted stock unit or restricted stock award granted will be counted against the shares authorized for issuance under the 2012 Directors' Plan as 2.11 shares. As of July 31, 2015 , 0.7 million shares subject to restricted stock units have been granted under the 2012 Directors' Plan. Restricted stock units that were granted under the 2012 Directors' Plan vest over one to three years from the date of grant. On March 12, 2015, the Board reduced the number of shares reserved for issuance under the 2012 Directors' Plan by 0.9 million shares, so that 1.7 million shares are now reserved for issuance under the 2012 Directors' Plan. The 2012 Directors' Plan will expire on June 30, 2022 . At July 31, 2015 , 1.1 million shares were available for future issuance under the 2012 Directors' Plan. The following sections summarize activity under Autodesk’s stock plans. Stock Options: A summary of stock option activity for the six months ended July 31, 2015 is as follows: Number of Shares Weighted average exercise price per share Weighted average remaining contractual term Aggregate Intrinsic Value (2) (in millions) (in years) (in millions) Options outstanding at January 31, 2015 2.7 $ 34.46 Granted (1) — — Exercised (0.6 ) 32.53 Canceled/Forfeited — — Options outstanding at July 31, 2015 2.1 $ 35.07 3.9 $ 32.1 Options vested and exercisable at July 31, 2015 2.1 $ 35.10 3.9 $ 32.0 Options available for grant at July 31, 2015 24.4 _______________ (1) Autodesk did not grant stock options in the six months ended July 31, 2015 . (2) Represents the total pre-tax intrinsic value, based on Autodesk’s closing stock price of $50.58 per share as of July 31, 2015 , which would have been received by the option holders had all option holders exercised their options as of that date. As of July 31, 2015 , compensation cost related to stock options has been fully recognized. The following table summarizes information about the pre-tax intrinsic value of options exercised and the weighted average grant date fair value per share of options granted during the three and six months ended July 31, 2015 and 2014 : Three Months Ended July 31, Six Months Ended July 31, 2015 2014 2015 2014 Pre-tax intrinsic value of options exercised (1) $ 3.6 $ 21.4 $ 17.4 $ 44.2 _______________ (1) The intrinsic value of options exercised is calculated as the difference between the exercise price of the option and the market value of the stock on the date of exercise. The following table summarizes information about options outstanding and exercisable at July 31, 2015 : Options Vested and Exercisable Options Outstanding Number of Shares (in millions) Weighted average contractual life (in years) Weighted average exercise price Aggregate intrinsic value (1) (in millions) Number of Shares (in millions) Weighted average contractual life (in years) Weighted average exercise price Aggregate intrinsic value (1) (in millions) Range of per-share exercise prices: $12.31 - $29.49 0.7 $ 24.05 0.7 $ 24.10 $29.50 - $41.62 0.9 39.68 0.9 39.67 $42.39 - $43.81 0.5 43.80 0.5 43.80 2.1 3.9 $ 35.10 $ 32.0 2.1 3.9 $ 35.07 $ 32.1 _______________ (1) Represents the total pre-tax intrinsic value, based on Autodesk’s closing stock price of $50.58 per share as of July 31, 2015 , which would have been received by the option holders had all option holders exercised their options as of that date. These options will expire if not exercised at specific dates ranging through September 2022 . Restricted Stock Units: A summary of restricted stock unit activity for the six months ended July 31, 2015 is as follows: Unvested Restricted Stock Units Weighted average grant date fair value per share (in thousands) Unvested restricted stock units at January 31, 2015 7,801.3 $ 48.46 Granted 1,118.5 59.47 Vested (1,584.4 ) 41.98 Canceled/Forfeited (224.4 ) 48.47 Performance Adjustment (1) 34.6 54.92 Unvested restricted stock units at July 31, 2015 7,145.6 $ 51.24 _______________ (1) Based on Autodesk's financial results for fiscal 2015, 2014 and 2013 performance period. The performance stock units were earned at 113.8% , 65.8% , and 92.3% of the target award, respectively. The vesting of the 2013 performance stock units was subject to the holders satisfying the remaining service condition of the awards, which ended in March 2015. For the restricted stock units granted during the six months ended July 31, 2015 and 2014 , the weighted average grant date fair value was $59.47 and $50.85 , respectively. The fair value of the shares vested during the six months ended July 31, 2015 and 2014 was $93.4 million and $73.4 million , respectively. During the six months ended July 31, 2015 , Autodesk granted 0.7 million restricted stock units. The restricted stock units vest over periods ranging from immediately upon grant to a pre-determined date that is typically within three years from the date of grant. Restricted stock units are not considered outstanding stock at the time of grant, as the holders of these units are not entitled to any of the rights of a stockholder, including voting rights. The fair value of the restricted stock units is primarily expensed ratably over the vesting period. Autodesk recorded stock-based compensation expense related to restricted stock units of $28.0 million and $65.8 million during the three and six months ended July 31, 2015 , respectively. Autodesk recorded stock-based compensation expense related to restricted stock units of $28.0 million and $50.9 million during the three and six months ended July 31, 2014 , respectively. As of July 31, 2015 , total compensation cost not yet recognized of $198.1 million related to non-vested restricted stock units is expected to be recognized over a weighted average period of 1.6 years. At July 31, 2015 , the number of restricted stock units granted but unvested was 6.3 million . During the six months ended July 31, 2015 , Autodesk granted 0.4 million performance restricted stock units (“PSUs”) for which the ultimate number of shares earned is determined based on the achievement of performance criteria at the end of the stated service and performance period. The performance criteria for these grants are based upon billings and subscriptions goals adopted by the Compensation and Human Resource Committee, as well as total stockholder return compared against the S&amp;P Computer Software Select Index (“Relative TSR”). Each PSU covers a three year period: • Up to one third of the PSUs may vest following year one, depending upon the achievement of the billings and subscriptions goals for year one as well as 1-year Relative TSR (covering year one). • Up to one third of the PSUs may vest following year two, depending upon the achievement of the billings and subscriptions goals for year two as well as 2-year Relative TSR (covering years one and two). • Up to one third of the PSUs may vest following year three, depending upon the achievement of the billings and subscriptions goals for year three as well as 3-year Relative TSR (covering years one, two and three). PSUs are not considered outstanding stock at the time of grant, as the holders of these units are not entitled to any of the rights of a stockholder, including voting rights. Autodesk has determined the grant-date fair value for these awards using a Monte Carlo simulation model since the awards are subject to a market condition. The fair value of the PSUs is expensed using the accelerated attribution over the vesting period. Autodesk recorded stock-based compensation expense related to PSUs of $5.9 million and $11.5 million for the three and six months ended July 31, 2015 , respectively. Autodesk recorded stock-based compensation expense related to PSUs of $4.8 million and $7.8 million during the three and six months ended July 31, 2014 , respectively. As of July 31, 2015 , total compensation cost not yet recognized of $15.8 million related to non-vested performance restricted stock units, is expected to be recognized over a weighted average period of 1.3 years. At July 31, 2015 , the number of PSUs granted but not vested was 0.8 million . 1998 Employee Qualified Stock Purchase Plan (“ESPP”) Under Autodesk’s ESPP, which was approved by stockholders in 1998, eligible employees may purchase shares of Autodesk’s common stock at their discretion using up to 15% of their eligible compensation subject to certain limitations, at no less than 85% of fair market value as defined in the ESPP. At July 31, 2015 , a total of 39.6 million shares were available for future issuance. This amount automatically increases on the first trading day of each fiscal year by an amount equal to the lesser of 10.0 million shares or 2% of the total of (1) outstanding shares plus (2) any shares repurchased by Autodesk during the prior fiscal year. Under the ESPP, the Company issues shares on the first trading day following March 31 and September 30 of each fiscal year. The ESPP expires during fiscal 2018. Autodesk issued 1.1 million shares under the ESPP during the six months ended July 31, 2015 , with an average price of $36.91 per share. During the six months ended July 31, 2014 , Autodesk issued 1.1 million shares under the ESPP, at an average price of $33.66 per share. The weighted average grant date fair value of awards granted under the ESPP was $15.99 during the six months ended July 31, 2015 , calculated as of the award grant date using the Black-Scholes Merton (“BSM") option pricing model. The weighted average grant date fair value of awards granted under the ESPP during the six months ended July 31, 2014 , calculated as of the award grant date using the BSM option pricing model, was $14.26 per share. Stock-based Compensation Expense The following table summarizes stock-based compensation expense for the three and six months ended July 31, 2015 and 2014 , respectively, as follows: Three Months Ended July 31, 2015 2014 Cost of license and other revenue $ 1.2 $ 1.1 Cost of subscription 1.2 1.0 Marketing and sales 17.3 17.6 Research and development 14.8 13.7 General and administrative 6.2 6.4 Stock-based compensation expense related to stock awards and ESPP purchases 40.7 39.8 Tax benefit (10.5 ) (10.4 ) Stock-based compensation expense related to stock awards and ESPP purchases, net of tax $ 30.2 $ 29.4 Six Months Ended July 31, 2015 2014 Cost of license and other revenue $ 2.7 $ 2.0 Cost of subscription 2.6 1.8 Marketing and sales 39.0 31.6 Research and development 32.4 24.6 General and administrative 14.2 13.4 Stock-based compensation expense related to stock awards and ESPP purchases 90.9 73.4 Tax benefit (24.5 ) (19.6 ) Stock-based compensation expense related to stock awards and ESPP purchases, net of tax $ 66.4 $ 53.8 Stock-based Compensation Expense Assumptions Autodesk determines the grant-date fair value of its share-based payment awards using a BSM option pricing model or the quoted stock price on the date of grant, unless the awards are subject to market conditions, in which case Autodesk uses a binomial-lattice model (e.g., Monte Carlo simulation model). The Monte Carlo simulation model utilizes multiple input variables to estimate the probability that market conditions will be achieved. Autodesk uses the following assumptions to estimate the fair value of stock-based awards: Six Months Ended July 31, 2015 Six Months Ended July 31, 2014 Performance Stock Unit ESPP Performance Stock Unit ESPP Range of expected volatilities 27% 27.7 - 28.2% 30% 30 - 33% Range of expected lives (in years) N/A 0.5 - 2.0 N/A 0.5 - 2.0 Expected dividends —% —% —% —% Range of risk-free interest rates 0.2% 0.1 - 0.6% 0.1% 0.1 - 0.4% Autodesk estimates expected volatility for stock-based awards based on the average of the following two measures. The first is a measure of historical volatility in the trading market for the Company’s common stock, and the second is the implied volatility of traded forward call options to purchase shares of the Company’s common stock. The expected volatility for PSUs subject to market conditions includes the expected volatility of Autodesk's peer companies within the S&amp;P Computer Software Select Index. Autodesk estimates the expected life of stock-based awards using both exercise behavior and post-vesting termination behavior as well as consideration of outstanding options. Autodesk does not currently pay, and does not anticipate paying in the foreseeable future, any cash dividends.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 Autodesk recognizes expense only for the stock-based awards that are ultimately expected to vest. Therefore, Autodesk has developed an estimate of the number of awards expected to cancel prior to vesting (“forfeiture rate”). The forfeiture rate is estimated based on historical pre-vest cancellation experience and is applied to all stock-based awards. The Company estimates forfeitures at the time of grant and revises those estimates in subsequent periods if actual forfeitures differ from those estimates.</t>
  </si>
  <si>
    <t>Income Tax</t>
  </si>
  <si>
    <t>Income Tax Disclosure [Abstract]</t>
  </si>
  <si>
    <t>Income Tax Autodesk's effective tax rate before discrete items was 25% and 24% during the three and six months ended July 31, 2015 , respectively. These rates were lower than the federal statutory tax rate of 35% primarily due to foreign earnings taxed at lower rates. During the three months ended July 31, 2015 , Autodesk recorded a valuation allowance against the company's U.S. federal and remaining state deferred tax assets of $ 213.6 million , of which $ 205.3 million was recorded as a discrete tax expense. Autodesk regularly assesses the need for a valuation allowance against its deferred tax assets. In making that assessment, Autodesk considers both positive and negative evidence related to the likelihood of realization of the deferred tax assets to determine, based on the weight of available evidence, whether it is more-likely-than-not that some or all of the deferred tax assets will not be realized. In evaluating the need for a valuation allowance, Autodesk considered recent cumulative losses in the United States arising from the Company's business model transition as a significant piece of negative evidence. Therefore, in the three months ended July 31, 2015 , Autodesk established a valuation allowance against the Company's U.S. federal and remaining state deferred tax assets of $ 213.6 million . As of July 31, 2015 , the Company had $251.1 million of gross unrecognized tax benefits, excluding interest, of which approximately $232.7 million represents the amount of unrecognized tax benefits that would impact the effective tax rate, if recognized. However, this rate impact would be offset to the extent that recognition of unrecognized tax benefits currently presented as a reduction of deferred tax assets would increase the valuation allowance. It is possible that the amount of unrecognized tax benefits will change in the next twelve months; however, an estimate of the range of the possible change cannot be made at this time.</t>
  </si>
  <si>
    <t>Acquisitions</t>
  </si>
  <si>
    <t>Business Combinations [Abstract]</t>
  </si>
  <si>
    <t>Acquisitions During the six months ended July 31, 2015 , Autodesk completed several business combinations and technology acquisitions for total cash consideration of approximately $ 37.8 million . These business combinations and technology acquisitions were not material individually or in aggregate to Autodesk’s Condensed Consolidated Statement of Operations . For acquisitions accounted for as business combinations, Autodesk recorded the tangible and intangible assets acquired and liabilities assumed based on their estimated fair values at the date of acquisition. The fair values assigned to the identifiable intangible assets acquired were based on estimates and assumptions determined by management. Autodesk recorded the excess of consideration transferred over the aggregate fair values as goodwill. The goodwill recorded is primarily attributable to synergies expected to arise after the acquisitions. The following table summarizes the fair value of the assets acquired and liabilities assumed by major class for the business combinations and technology acquisitions completed during the six months ended July 31, 2015 : July 31, 2015 Developed technologies $ 12.2 Customer relationships and other non-current intangible assets 1.5 Trade name 1.0 Goodwill 23.4 Deferred tax liability (0.8 ) Net tangible assets 0.5 Total $ 37.8 For certain business combinations, the allocation of purchase price consideration to certain assets and liabilities is not yet finalized. For the items not yet finalized, Autodesk's estimates and assumptions are subject to change within the measurement period (up to one year from the acquisition date). The primary areas of the preliminary purchase price allocation that are not yet finalized are amounts for tax assets and liabilities, pending finalization of estimates and assumptions in respect of certain tax aspects of the transaction and residual goodwill.</t>
  </si>
  <si>
    <t>Other Intangible Assets, Net</t>
  </si>
  <si>
    <t>Finite-Lived Intangible Assets, Net [Abstract]</t>
  </si>
  <si>
    <t>Other Intangible Assets, Net Other intangible assets including developed technologies, customer relationships, trade names, patents, user lists and the related accumulated amortization were as follows: July 31, 2015 January 31, 2015 Developed technologies, at cost $ 550.4 $ 538.4 Customer relationships, trade names, patents, and user list, at cost (1) 349.9 348.9 Other intangible assets, at cost (2) 900.3 887.3 Less: Accumulated amortization (757.2 ) (715.4 ) Other intangible assets, net $ 143.1 $ 171.9 _______________ (1) Included in “Other assets” in the accompanying Condensed Consolidated Balance Sheets. (2) Includes the effects of foreign currency translation.</t>
  </si>
  <si>
    <t>Goodwill and Intangible Assets Disclosure [Abstract]</t>
  </si>
  <si>
    <t>Goodwill The change in the carrying amount of goodwill by reporting unit during the six months ended July 31, 2015 is as follows: Platform Solutions and Emerging Business Architecture, Engineering and Construction Manufacturing Media and Entertainment Delcam (1) Total Balances as of January 31, 2015 Goodwill $ 327.5 $ 427.0 $ 422.7 $ 245.2 $ 183.0 $ 1,605.4 Accumulated impairment losses — — — (149.2 ) — (149.2 ) 327.5 427.0 422.7 96.0 183.0 1,456.2 Addition arising from other acquisitions 9.6 3.4 — 10.4 — 23.4 Effect of foreign currency translation, purchase accounting adjustments, and other 1.3 (1.9 ) (1.4 ) 0.1 (3.9 ) (5.8 ) Balances as of July 31, 2015 Goodwill 338.4 428.5 421.3 255.7 179.1 1,623.0 Accumulated impairment losses — — — (149.2 ) — (149.2 ) $ 338.4 $ 428.5 $ 421.3 $ 106.5 $ 179.1 $ 1,473.8 _______________ (1) Delcam is a separate reporting unit within our Manufacturing ("MFG") operating segment. Goodwill consists of the excess of consideration transferred over the fair value of net assets acquired in business combinations. Autodesk assigns goodwill to the reporting unit associated with each business combination, and tests goodwill for impairment annually in its fourth fiscal quarter or more often if circumstances indicate a potential impairment. The company has established reporting units based upon its current reporting structure. When goodwill is assessed for impairment, Autodesk has the option to perform an assessment of qualitative factors of impairment (“optional assessment”) prior to necessitating a two-step quantitative impairment test. Should the optional assessment be us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two-step impairment test is unnecessary. Therefore, the two-step quantitative impairment test is necessary when either Autodesk does not use the optional assessment or, as a result of the optional assessment, it is not more likely than not that the fair value of the reporting unit is greater than its carrying value. In performing the two-step impairment test, Autodesk uses discounted cash flow models which include assumptions regarding projected cash flows. Variances in these assumptions could have a significant impact on Autodesk's conclusion as to whether goodwill is impaired, or the amount of any impairment charge. Impairment charges, if any, result from instances where the fair values of net assets associated with goodwill are less than their carrying values. As changes in business conditions and assumptions occur, Autodesk may be required to record impairment charge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significant slowdown in the worldwide economy or the industries Autodesk serves, or (iv) changes in Autodesk’s business strategy or internal financial results forecasts.</t>
  </si>
  <si>
    <t>Deferred Compensation</t>
  </si>
  <si>
    <t>Deferred Compensation Arrangements [Abstract]</t>
  </si>
  <si>
    <t>Deferred Compensation At July 31, 2015 , Autodesk had marketable securities totaling $1,479.3 million , of which $44.7 million related to investments in debt and equity securities that are held in a rabbi trust under non-qualified deferred compensation plans. The total related deferred compensation liability was $44.7 million at July 31, 2015 , of which $5.4 million was classified as current and $39.3 million was classified as non-current liabilities. The total related deferred compensation liability at January 31, 2015 was $40.3 million , of which $5.3 million was classified as current and $35.0 million was classified as non-current liabilities. The securities are recorded in the Condensed Consolidated Balance Sheets under the current portion of "Marketable securities". The current and non-current portions of the liability are recorded in the Condensed Consolidated Balance Sheets under “Accrued compensation” and “Other liabilities,” respectively.</t>
  </si>
  <si>
    <t>Computer Equipment, Software, Furniture and Leasehold Improvements, Net</t>
  </si>
  <si>
    <t>Property, Plant and Equipment [Abstract]</t>
  </si>
  <si>
    <t>Computer Equipment, Software, Furniture and Leasehold Improvements, Net Computer equipment, software, furniture, leasehold improvements and the related accumulated depreciation were as follows: July 31, 2015 January 31, 2015 Computer hardware, at cost $ 200.5 $ 194.0 Computer software, at cost 88.0 84.9 Leasehold improvements, land and buildings, at cost 183.1 176.3 Furniture and equipment, at cost 56.5 53.0 528.1 508.2 Less: Accumulated depreciation (369.9 ) (349.0 ) Computer software, hardware, leasehold improvements, furniture and equipment, net $ 158.2 $ 159.2</t>
  </si>
  <si>
    <t>Borrowing Arrangements</t>
  </si>
  <si>
    <t>Line of Credit Facility [Abstract]</t>
  </si>
  <si>
    <t>Borrowing Arrangements In June 2015, Autodesk issued $ 450.0 million aggregate principal amount of 3.125% notes due June 15, 2020 and $ 300.0 million aggregate principal amount of 4.375% notes due June 15, 2025 (collectively, the “2015 Notes”). Autodesk received net proceeds of $ 742.0 million from issuance of the 2015 Notes, net of a discount of $ 1.7 million and issuance costs of $ 6.3 million . Both the discount and issuance costs are being amortized to interest expense over the respective terms of the 2015 Notes using the effective interest method. The proceeds of the 2015 Notes are available for general corporate purposes. Autodesk may redeem the 2015 Notes at any time, subject to a make whole premium. In addition, upon the occurrence of certain change of control triggering events, Autodesk may be required to repurchase the 2015 Notes at a price equal to 101% of their principal amount, plus accrued and unpaid interest to the date of repurchase. The 2015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quoted market prices, the fair value of the 2015 Notes was approximately $ 754.1 million as of July 31, 2015 . In December 2012, Autodesk issued $ 400.0 million aggregate principal amount of 1.95% notes due December 15, 2017 and $ 350.0 million aggregate principal amount of 3.6% notes due December 15, 2022 (collectively, the “2012 Notes”). Autodesk received net proceeds of $ 739.3 million from issuance of the 2012 Notes, net of a discount of $ 4.5 million and issuance costs of $ 6.1 million . Both the discount and issuance costs are being amortized to interest expense over the respective terms of the 2012 Notes using the effective interest method. The proceeds of the 2012 Notes are available for general corporate purposes. Autodesk may redeem the 2012 Notes at any time, subject to a make whole premium. In addition, upon the occurrence of certain change of control triggering events, Autodesk may be required to repurchase the 2012 Notes at a price equal to 101% of their principal amount, plus accrued and unpaid interest to the date of repurchase. The 2012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quoted market prices, the fair value of the 2012 Notes was approximately $ 747.3 million as of July 31, 2015 . Autodesk’s line of credit facility permits unsecured short-term borrowings of up to $400.0 million , with an option to request an increase in the amount of the credit facility by up to an additional $100.0 million , and is available for working capital or other business needs. This credit agreement contains customary covenants that could restrict the imposition of liens on Autodesk’s assets, and restrict the Company’s ability to incur additional indebtedness or make dispositions of assets if Autodesk fails to maintain the financial covenants. The financial covenants consist of a leverage ratio, and an interest coverage ratio. The line of credit is syndicated with various financial institutions, including Citibank, N.A., an affiliate of Citigroup, which is one of the lead lenders and an agent. In May 2015, Autodesk amended and restated the credit agreement to extend the facility's maturity date from May 2018 to May 2020 and to amend the financial covenants. At July 31, 2015 , Autodesk was in compliance with the credit facility's covenants and had no outstanding borrowings on this line of credit.</t>
  </si>
  <si>
    <t>Restructuring</t>
  </si>
  <si>
    <t>Restructuring and Related Activities [Abstract]</t>
  </si>
  <si>
    <t>Restructuring During fiscal 2014, the Board of Directors approved a world-wide restructuring plan in order to re-balance staffing levels to better align them with the evolving needs of the business. The restructuring plan included a reduction of approximately 85 positions and the consolidation of four leased facilities, with a total cost of approximately $15.0 million ("Fiscal 2014 Plan"). By July 31, 2014, the personnel and facilities related actions included in this restructuring plan were substantially complete. Autodesk did not record restructuring charges during the six months ended July 31, 2015 . The following table sets forth the restructuring activities during the six months ended July 31, 2015 : Balance at January 31, 2015 Additions Payments Adjustments (1) Balance at July 31, 2015 Fiscal 2014 Plan Employee termination costs $ — $ — $ — $ — $ — Lease termination and asset costs 1.4 — (0.3 ) 0.2 1.3 Total $ 1.4 $ — $ (0.3 ) $ 0.2 $ 1.3 Current portion (2) $ 0.6 $ 0.8 Non-current portion (2) 0.8 0.5 Total $ 1.4 $ 1.3 ____________________ (1) Adjustments include the impact of foreign currency translation. (2) The current and non-current portions of the reserve are recorded in the Condensed Consolidated Balance Sheets under “ Other accrued liabilities ” and “ Other liabilities ,” respectively.</t>
  </si>
  <si>
    <t>Commitments and Contingencies</t>
  </si>
  <si>
    <t>Commitments and Contingencies Disclosure [Abstract]</t>
  </si>
  <si>
    <t>Commitments and Contingencies Guarantees and Indemnifications 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 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 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 Legal Proceedings Autodesk is involved in a variety of claims, suits, investigations and proceedings in the normal course of business activities including claims of alleged infringement of intellectual property rights, commercial, employment, piracy prosecution, business practices and other matters. In the Company’s opinion, resolution of pending matters is not expected to have a material adverse impact on its consolidated results of operations, cash flows or its financial position. Given the unpredictable nature of legal proceedings, there is a reasonable possibility that an unfavorable resolution of one or more such proceedings could in the future materially affect the Company’s results of operations, cash flows or financial position in a particular period, however, based on the information known by the Company as of the date of this filing and the rules and regulations applicable to the preparation of the Company’s financial statements, any such amount is either immaterial or it is not possible to provide an estimated amount of any such potential loss.</t>
  </si>
  <si>
    <t>Common Stock Repurchase Program</t>
  </si>
  <si>
    <t>Class of Stock Disclosures [Abstract]</t>
  </si>
  <si>
    <t>Common Stock Repurchase Program Autodesk has a stock repurchase program that is used to offset dilution from the issuance of stock under the Company’s employee stock plans and for such other purposes as may be in the interests of Autodesk and its stockholders. Stock repurchases have the effect of returning excess cash generated from the Company’s business to stockholders. During the three and six months ended July 31, 2015 , Autodesk repurchased and retired 2.1 million and 3.7 million shares at an average repurchase price of $52.87 and $56.19 per share, respectively. Common stock and additional paid-in capital and retained earnings were reduced by $48.0 million and $64.3 million , respectively, during the three months ended July 31, 2015 . Common stock and additional paid-in capital and retained earnings were reduced by $89.1 million and $118.6 million , respectively, during the six months ended July 31, 2015 . At July 31, 2015 , 11.1 million shares remained available for repurchase under the repurchase program approved by the Board of Directors. During the six months ended July 31, 2015 , Autodesk repurchased its common stock through open market purchases. The number of shares acquired and the timing of the purchases are based on several factors, including general market and economic conditions, the number of employee stock option exercises and stock issuances, the trading price of Autodesk common stock, cash on hand and available in the United States, cash requirements for acquisitions, and Company defined trading windows.</t>
  </si>
  <si>
    <t>Accumulated Other Comprehensive Loss</t>
  </si>
  <si>
    <t>Accumulated Other Comprehensive Income (Loss), Net of Tax [Abstract]</t>
  </si>
  <si>
    <t>Accumulated Other Comprehensive Loss Accumulated other comprehensive loss , net of taxes, consisted of the following at July 31, 2015 : Net Unrealized Gains (Losses) on Derivative Instruments Net Unrealized Gains (Losses) on Available-for-Sale Securities Defined Benefit Pension Components Foreign Currency Translation Adjustments Total Balances, January 31, 2015 $ 42.8 $ 1.6 $ (23.7 ) $ (74.0 ) $ (53.3 ) Other comprehensive income (loss) before reclassifications 7.4 (0.4 ) 0.4 (11.2 ) (3.8 ) Pre-tax (gains) losses reclassified from accumulated other comprehensive income (16.8 ) (1.0 ) 0.6 — (17.2 ) Tax effects (0.7 ) 0.2 — 4.5 4.0 Net current period other comprehensive (loss) income (10.1 ) (1.2 ) 1.0 (6.7 ) (17.0 ) Balances, July 31, 2015 $ 32.7 $ 0.4 $ (22.7 ) $ (80.7 ) $ (70.3 ) Reclassifications related to gains and losses on available-for-sale securities are included in Interest and other expense, net . Refer to "Note 4: Financial Instruments " for the amount and location of reclassifications related to derivative instruments. Reclassifications of the defined benefit pension components are included in the computation of net periodic benefit cost. For further information, see the "Retirement Benefit Plans" note in Part II, Item 8 of our Annual Report on Form 10-K for the year ended January 31, 2015 .</t>
  </si>
  <si>
    <t>Net (Loss) Income Per Share</t>
  </si>
  <si>
    <t>Earnings Per Share [Abstract]</t>
  </si>
  <si>
    <t xml:space="preserve"> Net (Loss) Income Per Share Basic net (loss) income per share is computed using the weighted average number of shares of common stock outstanding for the period, excluding stock options and restricted stock units. Diluted net (loss) income per share is based upon the weighted average number of shares of common stock outstanding for the period and potentially dilutive common shares, including the effect of stock options and restricted stock units under the treasury stock method. The following table sets forth the computation of the numerators and denominators used in the basic and diluted net (loss) income per share amounts: Three Months Ended July 31, Six Months Ended July 31, 2015 2014 2015 2014 Numerator: Net (loss) income $ (235.5 ) $ 31.3 $ (216.4 ) $ 59.6 Denominator: Denominator for basic net (loss) income per share—weighted average shares 227.0 227.3 227.1 227.1 Effect of dilutive securities (1) — 5.1 — 5.3 Denominator for dilutive net (loss) income per share 227.0 232.4 227.1 232.4 Basic net (loss) income per share $ (1.04 ) $ 0.14 $ (0.95 ) $ 0.26 Diluted net (loss) income per share $ (1.04 ) $ 0.13 $ (0.95 ) $ 0.26 ____________________ (1) The effect of dilutive securities of 4.1 million and 4.5 million shares for the three and six months ended July 31, 2015 , respectively, have been excluded from the calculation of diluted net (loss) income per share as those shares would have been anti-dilutive due to the net (loss) incurred during those periods. The computation of diluted net (loss) income per share does not include shares that are anti-dilutive under the treasury stock method because their exercise prices are higher than the average market value of Autodesk’s stock during the period. For the three and six months ended July 31, 2015 , 0.6 million and 0.1 million potentially anti-dilutive shares, respectively, were excluded from the computation of diluted net (loss) income per share. For both the three and six months ended July 31, 2014 , no potentially anti-dilutive shares were excluded from the computation of diluted net income per share.</t>
  </si>
  <si>
    <t>Segments</t>
  </si>
  <si>
    <t>Segment Reporting [Abstract]</t>
  </si>
  <si>
    <t>Segments Autodesk reports segment information based on the “management” approach. The management approach designates the internal reporting used by management for making decisions and assessing performance as the source of the Company’s reportable segments. Autodesk has four reportable segments: Architecture, Engineering and Construction ("AEC"), MFG, PSEB, and Media and Entertainment ("M&amp;E"). Autodesk has no material inter-segment revenue. The AEC, MFG, and PSEB segments derive revenue from the sale of licenses for software products and services to customers who design, build, manage or own building, manufacturing and infrastructure projects. Autodesk's M&amp;E segment derives revenue from the sale of products to creative professionals, post-production facilities and broadcasters for a variety of applications, including feature films, television programs, commercials, music and corporate videos, interactive game production, web design and interactive web streaming. AEC software products help to improve the way building, civil infrastructure, process plant and construction projects are designed, built and managed. A broad portfolio of solutions enables greater efficiency, accuracy and sustainability across the entire project lifecycle. Autodesk AEC solutions include advanced technology for BIM, AutoCAD-based design and documentation productivity software, sustainable design analysis applications, and collaborative project management solutions. BIM, an integrated process for building and infrastructure design, analysis, documentation and construction, uses consistent, coordination information to improve communication and collaboration between the extended project team. AEC provides a comprehensive portfolio of BIM solutions that help customers deliver projects faster and more economically, while minimizing environmental impact. AEC’s revenue primarily includes revenue from the sales of licenses of Autodesk Building Design Suites, Autodesk Infrastructure Design Suites, AutoCAD Civil 3D, AutoCAD Architecture, and AutoCAD Map 3D. MFG provides the manufacturers in automotive and transportation, industrial machinery, consumer products and building products with comprehensive digital prototyping solutions that bring together design data from all phases of the product development process to develop a single digital model created in Autodesk Inventor software. Autodesk’s solutions for digital prototyping enable a broad group of manufacturers to realize benefits with minimal disruption to existing workflows. MFG’s revenue primarily includes revenue from the sales of licenses of Autodesk Product Design Suites, AutoCAD Mechanical, Autodesk Delcam products, and Autodesk Moldflow products. PSEB includes Autodesk’s design product, AutoCAD. Autodesk’s AutoCAD product is a platform product that underpins the Company’s design product offerings for the industries it serves. For example, AEC and MFG offer tailored versions of AutoCAD software for the industries they serve. Autodesk’s AutoCAD product also provides a platform for Autodesk’s developer partners to build custom solutions for a range of diverse design-oriented markets. PSEB's revenue primarily includes revenue from sales of AutoCAD and AutoCAD LT, the AutoCAD Design Suite and many other design products, including consumer design products, as well as from sales of licenses of other Autodesk's design products. M&amp;E consists of two product groups: Animation, including design visualization, and Creative Finishing. Animation products, such as Autodesk Maya, Autodesk 3ds Max, and the Autodesk Entertainment Creation Suites, provide tools for digital sculpting, modeling, animation, effects, rendering and compositing, for design visualization, visual effects and games production. M&amp;E products are also included in a number of PSEB, AEC, and MFG focused suites. Creative Finishing products, such as Autodesk Flame, Autodesk Smoke, and Autodesk Lustre, provide editing, finishing and visual effects design and color grading. All of Autodesk’s reportable segments distribute their respective products primarily through authorized resellers and distributors and, to a lesser extent, through direct sales to end-users. The accounting policies of the reportable segments are the same as those described in Note 1, “Business and Summary of Significant Accounting Policies” of Autodesk's Annual Report on Form 10-K for the fiscal year ended January 31, 2015 . Autodesk evaluates each segment’s performance on the basis of gross profit. Autodesk currently does not separately accumulate and report asset information by segment, except for goodwill, which is disclosed in Note 9 , “ Goodwill .” Information concerning the operations of Autodesk’s reportable segments is as follows: Three Months Ended July 31, Six Months Ended July 31, 2015 2014 2015 2014 Net revenue: Architecture, Engineering and Construction $ 233.4 $ 217.9 $ 470.1 $ 413.4 Manufacturing 171.2 168.2 355.8 315.5 Platform Solutions and Emerging Business 164.1 207.5 349.4 419.4 Media and Entertainment 40.8 43.5 80.7 81.3 $ 609.5 $ 637.1 $ 1,256.0 $ 1,229.6 Gross profit: Architecture, Engineering and Construction $ 209.5 $ 196.1 $ 426.5 $ 371.7 Manufacturing 151.2 151.5 309.3 284.2 Platform Solutions and Emerging Business 138.5 185.3 301.8 376.3 Media and Entertainment 31.7 32.2 64.4 61.2 Unallocated (1) (14.4 ) (15.9 ) (30.8 ) (30.4 ) $ 516.5 $ 549.2 $ 1,071.2 $ 1,063.0 _______________ (1) Unallocated amounts primarily relate to corporate expenses and other costs and expenses that are managed outside the reportable segments, including stock-based compensation expense. Information regarding Autodesk’s operations by geographic area is as follows: Three Months Ended July 31, Six Months Ended July 31, 2015 2014 2015 2014 Net revenue: Americas U.S. $ 194.5 $ 184.6 $ 394.1 $ 354.1 Other Americas 41.2 38.7 85.6 74.9 Total Americas 235.7 223.3 479.7 429.0 Europe, Middle East and Africa 225.7 243.5 471.1 469.0 Asia Pacific Japan 50.7 70.5 115.8 157.1 Other Asia Pacific 97.4 99.8 189.4 174.5 Total Asia Pacific 148.1 170.3 305.2 331.6 Total net revenue $ 609.5 $ 637.1 $ 1,256.0 $ 1,229.6</t>
  </si>
  <si>
    <t>Basis of Presentation (Policies)</t>
  </si>
  <si>
    <t>The accompanying unaudited Condensed Consolidated Financial Statements of Autodesk, Inc. (“Autodesk,” “we,” “us,” “our,” or the “Company”) as of July 31, 2015 , and for the three and six months ended July 31, 2015 and 2014 ,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presentation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and six months ended July 31, 2015 are not necessarily indicative of the results for the entire fiscal year ending January 31, 2016 , or for any other period. There have been no material changes to Autodesk's significant accounting policies as compared to the significant accounting policies disclosed in the Annual Report on Form 10-K for the fiscal year ended January 31, 2015 .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15 , filed on March 18, 2015.</t>
  </si>
  <si>
    <t>Accounting Standards Adopted Effective in the second quarter of fiscal 2016, Autodesk elected to early adopt FASB's Accounting Standards Update 2015-03 (“ASU 2015-03”) regarding Subtopic 835-30 “Interest - Imputation of Interest: Simplifying the Presentation of Debt Issuance Costs.” The amendments in ASU 2015-03 require that debt issuance costs related to a recognized debt liability be presented in the balance sheet as a direct deduction from the carrying amount of that debt liability, consistent with debt discounts. The standard requires retrospective application and represents a change in accounting principle. The adoption of this ASU resulted in a $4.1 million retrospective reduction of both our other assets and long term notes payable, net, as of January 31, 2015. Recently Issued Accounting Standards In May 2015, the FASB issued Accounting Standards Update No. 2015-07 ("ASU 2015-07") regarding ASC Topic 820 "Fair Value Measurement: Disclosures for Investments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The amendments also limit certain disclosures to investments for which the entity has elected to measure at fair value using the net asset value per share practical expedient. The amendments in ASU 2015-07 are effective for annual and interim periods beginning after December 15, 2015. Early adoption is permitted. The amendments should be applied retrospectively by removing from the fair value hierarchy any investments for which fair value is measured using the net asset value per share practical expedient. Autodesk does not expect ASU 2015-07 to have a material impact on its consolidated financial statements. In April 2015, the FASB issued Accounting Standards Update No. 2015-05 ("ASU 2015-05") regarding Subtopic 350-40, “Intangibles - Goodwill and Other - Internal-Use Software: Customer's Accounting for Fees Paid in a Cloud Computing Arrangement.” The amendments in this ASU provide guidance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annual and interim periods beginning after December 15, 2015. Early adoption is permitted. The amendments in ASU 2015-05 may be applied either prospectively to all arrangements entered into or materially modified after the effective date or retrospectively. Autodesk does not expect ASU 2015-05 to have a material impact on its consolidated financial statements. In May 2014, the FASB issued Accounting Standards Update 2014-09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On July 7, 2015, the FASB amended ASU 2014-09 to defer the effective date by one year with early adoption permitted as of the original effective date. ASU 2014-09 will be effective for Autodesk’s fiscal year beginning February 1, 2018 unless we elect the earlier date of February 1, 2017. Autodesk is currently evaluating the accounting, transition and disclosure requirements of the standard and cannot currently estimate the financial statement impact of adoption, nor the effective date election.</t>
  </si>
  <si>
    <t>Financial Instruments (Tables)</t>
  </si>
  <si>
    <t>Cost And Fair Value Of Financial Instruments Disclosure</t>
  </si>
  <si>
    <t>The following tables summarize the Company's financial instruments' amortized cost, gross unrealized gains, gross unrealized losses, and fair value by significant investment category as of July 31, 2015 and January 31, 2015 : July 31, 2015 Amortized Cost Gross unrealized gains Gross unrealized losses Fair Value Level 1 Level 2 Level 3 Cash equivalents (1): Certificates of deposit $ 277.3 $ — $ — $ 277.3 $ 277.3 $ — $ — Custody cash deposit 20.0 — — 20.0 20.0 — — Commercial paper 251.5 — — 251.5 — 251.5 — Corporate bonds 6.3 — — 6.3 6.3 — — Money market funds 402.8 — — 402.8 — 402.8 — Municipal bonds 10.0 — — 10.0 10.0 — — Marketable securities: Short-term available-for-sale U.S. government agency bonds 38.0 — — 38.0 38.0 — — Certificate of deposit 255.0 — — 255.0 255.0 — — Commercial paper 233.8 — — 233.8 — 233.8 — Corporate bonds 287.7 — (0.2 ) 287.5 287.5 — — Sovereign debt 3.2 — — 3.2 — 3.2 — U.S. treasury bills 22.6 — — 22.6 22.6 — — Municipal bonds 32.0 — — 32.0 32.0 — — Short-term trading securities Mutual funds 40.6 4.1 — 44.7 44.7 — — Long-term available-for-sale Agency bond 81.2 0.1 — 81.3 81.3 — — Corporate bonds 340.8 0.2 (0.6 ) 340.4 340.4 — — Municipal bonds 2.9 — — 2.9 2.9 — — U.S. government agency securities 81.6 0.1 — 81.7 81.7 — — Sovereign debt 29.0 — — 29.0 — 29.0 — Asset backed securities 27.2 — — 27.2 — 27.2 — Convertible debt securities (2) 3.1 2.0 (1.1 ) 4.0 — — 4.0 Derivative contracts (3) 2.9 4.5 (4.7 ) 2.7 — 2.0 0.7 Total $ 2,449.5 $ 11.0 $ (6.6 ) $ 2,453.9 $ 1,499.7 $ 949.5 $ 4.7 ____________________ (1) Included in “ Cash and cash equivalents ” in the accompanying Condensed Consolidated Balance Sheets. (2) Considered “available-for-sale” and included in “ Other assets ” in the accompanying Condensed Consolidated Balance Sheets. (3) Included in “ Prepaid expenses and other current assets ,” “ Other assets ,” or “ Other accrued liabilities ” in the accompanying Condensed Consolidated Balance Sheets. January 31, 2015 Amortized Cost Gross unrealized gains Gross unrealized losses Fair Value Level 1 Level 2 Level 3 Cash equivalents (1): Certificates of deposit $ 258.6 $ — $ — $ 258.6 $ 258.6 $ — $ — Custody cash deposit 141.5 — — 141.5 141.5 — — Commercial paper 161.0 — — 161.0 — 161.0 — Corporate bond 11.5 — — 11.5 11.5 — — Money market funds 127.3 — — 127.3 — 127.3 — Marketable securities: Short-term available-for-sale Agency bond 37.9 — — 37.9 37.9 — — Corporate debt securities 148.0 0.1 (0.1 ) 148.0 148.0 — — Municipal bonds 29.2 0.1 — 29.3 29.3 — — Certificates of deposit 101.9 — — 101.9 101.9 — — Commercial paper 258.4 — — 258.4 — 258.4 — Short-term trading securities Mutual funds 36.9 3.4 — 40.3 40.3 — — Long-term available-for-sale Agency bond 50.6 0.2 — 50.8 50.8 — — Corporate debt securities 199.4 0.6 (0.2 ) 199.8 199.8 — — Municipal bonds 13.3 0.1 — 13.4 13.4 — — U.S. government agency securities 8.9 0.1 — 9.0 9.0 — — Convertible debt securities (2) 4.7 2.5 (2.1 ) 5.1 — — 5.1 Derivative contracts (3) 3.5 19.5 (7.0 ) 16.0 — 15.1 0.9 Total $ 1,592.6 $ 26.6 $ (9.4 ) $ 1,609.8 $ 1,042.0 $ 561.8 $ 6.0 ____________________ (1) Included in “ Cash and cash equivalents ” in the accompanying Condensed Consolidated Balance Sheets. (2) Considered “available-for-sale” and included in “ Other assets ” in the accompanying Condensed Consolidated Balance Sheets. (3) Included in “ Prepaid expenses and other current assets ,” “ Other assets ,” or “ Other accrued liabilities ” in the accompanying Condensed Consolidated Balance Sheets.</t>
  </si>
  <si>
    <t>Fair Value, Assets Measured on Recurring Basis</t>
  </si>
  <si>
    <t>A reconciliation of the change in Autodesk’s Level 3 items for the six months ended July 31, 2015 was as follows: Fair Value Measurements Using Significant Unobservable Inputs (Level 3) Derivative Contracts Convertible Debt Securities Total Balance at January 31, 2015 $ 0.9 $ 5.1 $ 6.0 Purchases 4.3 6.2 10.5 Settlements (5.6 ) (7.7 ) (13.3 ) Gains included in earnings 1.1 — 1.1 Gains included in OCI — 0.4 0.4 Balance at July 31, 2015 $ 0.7 $ 4.0 $ 4.7</t>
  </si>
  <si>
    <t>Available-for-sale Securities</t>
  </si>
  <si>
    <t>The following table summarizes the estimated fair value of Autodesk's “available-for-sale securities” classified by the contractual maturity date of the security: July 31, 2015 Cost Fair Value Due within 1 year $ 872.3 $ 872.1 Due in 1 year through 5 years 565.8 566.5 Total $ 1,438.1 $ 1,438.6</t>
  </si>
  <si>
    <t>Schedule of Derivative Instruments in Statement of Financial Position, Fair Value</t>
  </si>
  <si>
    <t>The fair values of derivative instruments in Autodesk’s Condensed Consolidated Balance Sheets were as follows as of July 31, 2015 and January 31, 2015 : Balance Sheet Location Fair Value at July 31, 2015 January 31, 2015 Derivative Assets Foreign currency contracts designated as cash flow hedges Prepaid expenses and other current assets (1) $ 5.0 $ 20.4 Derivatives not designated as hedging instruments Prepaid expenses and other current assets and Other assets 1.2 0.9 Total derivative assets $ 6.2 $ 21.3 Derivative Liabilities Foreign currency contracts designated as cash flow hedges Other accrued liabilities (2) $ 2.9 $ 5.4 Derivatives not designated as hedging instruments Other accrued liabilities 0.6 — Total derivative liabilities $ 3.5 $ 5.4 ____________________ (1) Considering Autodesk's master netting arrangements, these contracts are presented net settled. The gross balance is $ 8.8 million and $ 23.8 million at July 31, 2015 and January 31, 2015 , respectively. (2) Considering Autodesk's master netting arrangements, these contracts are presented net settled. The gross balance is $6.8 million and $ 8.7 million at July 31, 2015 and January 31, 2015 , respectively.</t>
  </si>
  <si>
    <t>Schedule of Derivative Instruments, Gain (Loss) in Statement of Financial Performance</t>
  </si>
  <si>
    <t>The effects of derivatives designated as hedging instruments on Autodesk’s Condensed Consolidated Statements of Operations were as follows for the three and six months ended July 31, 2015 and 2014 (amounts presented include any income tax effects): Foreign Currency Contracts Three Months Ended July 31, Six Months Ended July 31, 2015 2014 2015 2014 Amount o f gain rec ognized in accumulated other comprehensive income on derivatives (effective portion) $ 4.4 $ 2.8 $ 6.7 $ 0.2 Amount and location of gain (loss) reclassified from accumulated other comprehensive income into income (effective portion) Net revenue $ 11.3 $ 1.1 $ 22.3 $ 2.5 Operating expenses (2.2 ) (0.1 ) (5.5 ) (0.9 ) Total $ 9.1 $ 1.0 $ 16.8 $ 1.6 Amount and location of (loss) gain recognized in income on derivatives (ineffective portion and amount excluded from effectiveness testing) Interest and other expense, net $ (0.2 ) $ 0.2 $ (0.3 ) $ 0.2 The effects of derivatives not designated as hedging instruments on Autodesk’s Condensed Consolidated Statements of Operations were as follows for the three and six months ended July 31, 2015 and 2014 (amounts presented include any income tax effects): Three Months Ended July 31, Six Months Ended July 31, 2015 2014 2015 2014 Amount and location of gain (loss) recognized in income on derivatives (1) Interest and other expense, net $ 2.1 $ (4.8 ) $ 0.7 $ (10.6 ) ____________________ (1) Prior period balances have been adjusted to conform to current period presentation.</t>
  </si>
  <si>
    <t>Stock-based Compensation Expense (Tables)</t>
  </si>
  <si>
    <t>Schedule of Share-based Compensation, Stock Options, Activity</t>
  </si>
  <si>
    <t>A summary of stock option activity for the six months ended July 31, 2015 is as follows: Number of Shares Weighted average exercise price per share Weighted average remaining contractual term Aggregate Intrinsic Value (2) (in millions) (in years) (in millions) Options outstanding at January 31, 2015 2.7 $ 34.46 Granted (1) — — Exercised (0.6 ) 32.53 Canceled/Forfeited — — Options outstanding at July 31, 2015 2.1 $ 35.07 3.9 $ 32.1 Options vested and exercisable at July 31, 2015 2.1 $ 35.10 3.9 $ 32.0 Options available for grant at July 31, 2015 24.4 _______________ (1) Autodesk did not grant stock options in the six months ended July 31, 2015 . (2) Represents the total pre-tax intrinsic value, based on Autodesk’s closing stock price of $50.58 per share as of July 31, 2015 , which would have been received by the option holders had all option holders exercised their options as of that date.</t>
  </si>
  <si>
    <t>Intrinsic Value of Options Exercised and Weighted Average Grant Date Fair Value of Stock Options Granted</t>
  </si>
  <si>
    <t>The following table summarizes information about the pre-tax intrinsic value of options exercised and the weighted average grant date fair value per share of options granted during the three and six months ended July 31, 2015 and 2014 : Three Months Ended July 31, Six Months Ended July 31, 2015 2014 2015 2014 Pre-tax intrinsic value of options exercised (1) $ 3.6 $ 21.4 $ 17.4 $ 44.2 _______________ (1) The intrinsic value of options exercised is calculated as the difference between the exercise price of the option and the market value of the stock on the date of exercise.</t>
  </si>
  <si>
    <t>Schedule of Share-based Compensation, Shares Authorized under Stock Option Plans, by Exercise Price Range</t>
  </si>
  <si>
    <t>The following table summarizes information about options outstanding and exercisable at July 31, 2015 : Options Vested and Exercisable Options Outstanding Number of Shares (in millions) Weighted average contractual life (in years) Weighted average exercise price Aggregate intrinsic value (1) (in millions) Number of Shares (in millions) Weighted average contractual life (in years) Weighted average exercise price Aggregate intrinsic value (1) (in millions) Range of per-share exercise prices: $12.31 - $29.49 0.7 $ 24.05 0.7 $ 24.10 $29.50 - $41.62 0.9 39.68 0.9 39.67 $42.39 - $43.81 0.5 43.80 0.5 43.80 2.1 3.9 $ 35.10 $ 32.0 2.1 3.9 $ 35.07 $ 32.1 _______________ (1) Represents the total pre-tax intrinsic value, based on Autodesk’s closing stock price of $50.58 per share as of July 31, 2015 , which would have been received by the option holders had all option holders exercised their options as of that date.</t>
  </si>
  <si>
    <t>Schedule of Share-based Compensation, Restricted Stock and Restricted Stock Units Activity</t>
  </si>
  <si>
    <t>A summary of restricted stock unit activity for the six months ended July 31, 2015 is as follows: Unvested Restricted Stock Units Weighted average grant date fair value per share (in thousands) Unvested restricted stock units at January 31, 2015 7,801.3 $ 48.46 Granted 1,118.5 59.47 Vested (1,584.4 ) 41.98 Canceled/Forfeited (224.4 ) 48.47 Performance Adjustment (1) 34.6 54.92 Unvested restricted stock units at July 31, 2015 7,145.6 $ 51.24 _______________ (1) Based on Autodesk's financial results for fiscal 2015, 2014 and 2013 performance period. The performance stock units were earned at 113.8% , 65.8% , and 92.3% of the target award, respectively. The vesting of the 2013 performance stock units was subject to the holders satisfying the remaining service condition of the awards, which ended in March 2015.</t>
  </si>
  <si>
    <t>Schedule of Employee Service Share-based Compensation, Allocation of Recognized Period Costs</t>
  </si>
  <si>
    <t>The following table summarizes stock-based compensation expense for the three and six months ended July 31, 2015 and 2014 , respectively, as follows: Three Months Ended July 31, 2015 2014 Cost of license and other revenue $ 1.2 $ 1.1 Cost of subscription 1.2 1.0 Marketing and sales 17.3 17.6 Research and development 14.8 13.7 General and administrative 6.2 6.4 Stock-based compensation expense related to stock awards and ESPP purchases 40.7 39.8 Tax benefit (10.5 ) (10.4 ) Stock-based compensation expense related to stock awards and ESPP purchases, net of tax $ 30.2 $ 29.4 Six Months Ended July 31, 2015 2014 Cost of license and other revenue $ 2.7 $ 2.0 Cost of subscription 2.6 1.8 Marketing and sales 39.0 31.6 Research and development 32.4 24.6 General and administrative 14.2 13.4 Stock-based compensation expense related to stock awards and ESPP purchases 90.9 73.4 Tax benefit (24.5 ) (19.6 ) Stock-based compensation expense related to stock awards and ESPP purchases, net of tax $ 66.4 $ 53.8</t>
  </si>
  <si>
    <t>Disclosure of Share-based Compensation Arrangements by Share-based Payment Award</t>
  </si>
  <si>
    <t>Autodesk uses the following assumptions to estimate the fair value of stock-based awards: Six Months Ended July 31, 2015 Six Months Ended July 31, 2014 Performance Stock Unit ESPP Performance Stock Unit ESPP Range of expected volatilities 27% 27.7 - 28.2% 30% 30 - 33% Range of expected lives (in years) N/A 0.5 - 2.0 N/A 0.5 - 2.0 Expected dividends —% —% —% —% Range of risk-free interest rates 0.2% 0.1 - 0.6% 0.1% 0.1 - 0.4%</t>
  </si>
  <si>
    <t>Acquisitions (Tables)</t>
  </si>
  <si>
    <t>Schedule of Recognized Identified Assets Acquired and Liabilities Assumed</t>
  </si>
  <si>
    <t>The following table summarizes the fair value of the assets acquired and liabilities assumed by major class for the business combinations and technology acquisitions completed during the six months ended July 31, 2015 : July 31, 2015 Developed technologies $ 12.2 Customer relationships and other non-current intangible assets 1.5 Trade name 1.0 Goodwill 23.4 Deferred tax liability (0.8 ) Net tangible assets 0.5 Total $ 37.8</t>
  </si>
  <si>
    <t>Other Intangible Assets, Net (Tables)</t>
  </si>
  <si>
    <t>Schedule of Finite-Lived Intangible Assets</t>
  </si>
  <si>
    <t>Other intangible assets including developed technologies, customer relationships, trade names, patents, user lists and the related accumulated amortization were as follows: July 31, 2015 January 31, 2015 Developed technologies, at cost $ 550.4 $ 538.4 Customer relationships, trade names, patents, and user list, at cost (1) 349.9 348.9 Other intangible assets, at cost (2) 900.3 887.3 Less: Accumulated amortization (757.2 ) (715.4 ) Other intangible assets, net $ 143.1 $ 171.9 _______________ (1) Included in “Other assets” in the accompanying Condensed Consolidated Balance Sheets. (2) Includes the effects of foreign currency translation.</t>
  </si>
  <si>
    <t>Goodwill (Tables)</t>
  </si>
  <si>
    <t>Schedule of Goodwill</t>
  </si>
  <si>
    <t>The change in the carrying amount of goodwill by reporting unit during the six months ended July 31, 2015 is as follows: Platform Solutions and Emerging Business Architecture, Engineering and Construction Manufacturing Media and Entertainment Delcam (1) Total Balances as of January 31, 2015 Goodwill $ 327.5 $ 427.0 $ 422.7 $ 245.2 $ 183.0 $ 1,605.4 Accumulated impairment losses — — — (149.2 ) — (149.2 ) 327.5 427.0 422.7 96.0 183.0 1,456.2 Addition arising from other acquisitions 9.6 3.4 — 10.4 — 23.4 Effect of foreign currency translation, purchase accounting adjustments, and other 1.3 (1.9 ) (1.4 ) 0.1 (3.9 ) (5.8 ) Balances as of July 31, 2015 Goodwill 338.4 428.5 421.3 255.7 179.1 1,623.0 Accumulated impairment losses — — — (149.2 ) — (149.2 ) $ 338.4 $ 428.5 $ 421.3 $ 106.5 $ 179.1 $ 1,473.8 _______________ (1) Delcam is a separate reporting unit within our Manufacturing ("MFG") operating segment.</t>
  </si>
  <si>
    <t>Computer Equipment, Software, Furniture and Leasehold Improvements, Net (Tables)</t>
  </si>
  <si>
    <t>Property, Plant and Equipment</t>
  </si>
  <si>
    <t>Computer equipment, software, furniture, leasehold improvements and the related accumulated depreciation were as follows: July 31, 2015 January 31, 2015 Computer hardware, at cost $ 200.5 $ 194.0 Computer software, at cost 88.0 84.9 Leasehold improvements, land and buildings, at cost 183.1 176.3 Furniture and equipment, at cost 56.5 53.0 528.1 508.2 Less: Accumulated depreciation (369.9 ) (349.0 ) Computer software, hardware, leasehold improvements, furniture and equipment, net $ 158.2 $ 159.2</t>
  </si>
  <si>
    <t>Restructuring (Tables)</t>
  </si>
  <si>
    <t>Schedule of Restructuring and Related Costs</t>
  </si>
  <si>
    <t>The following table sets forth the restructuring activities during the six months ended July 31, 2015 : Balance at January 31, 2015 Additions Payments Adjustments (1) Balance at July 31, 2015 Fiscal 2014 Plan Employee termination costs $ — $ — $ — $ — $ — Lease termination and asset costs 1.4 — (0.3 ) 0.2 1.3 Total $ 1.4 $ — $ (0.3 ) $ 0.2 $ 1.3 Current portion (2) $ 0.6 $ 0.8 Non-current portion (2) 0.8 0.5 Total $ 1.4 $ 1.3 ____________________ (1) Adjustments include the impact of foreign currency translation. (2) The current and non-current portions of the reserve are recorded in the Condensed Consolidated Balance Sheets under “ Other accrued liabilities ” and “ Other liabilities ,” respectively.</t>
  </si>
  <si>
    <t>Accumulated Other Comprehensive Loss (Tables)</t>
  </si>
  <si>
    <t>Schedule of Accumulated Other Comprehensive Loss</t>
  </si>
  <si>
    <t>Accumulated other comprehensive loss , net of taxes, consisted of the following at July 31, 2015 : Net Unrealized Gains (Losses) on Derivative Instruments Net Unrealized Gains (Losses) on Available-for-Sale Securities Defined Benefit Pension Components Foreign Currency Translation Adjustments Total Balances, January 31, 2015 $ 42.8 $ 1.6 $ (23.7 ) $ (74.0 ) $ (53.3 ) Other comprehensive income (loss) before reclassifications 7.4 (0.4 ) 0.4 (11.2 ) (3.8 ) Pre-tax (gains) losses reclassified from accumulated other comprehensive income (16.8 ) (1.0 ) 0.6 — (17.2 ) Tax effects (0.7 ) 0.2 — 4.5 4.0 Net current period other comprehensive (loss) income (10.1 ) (1.2 ) 1.0 (6.7 ) (17.0 ) Balances, July 31, 2015 $ 32.7 $ 0.4 $ (22.7 ) $ (80.7 ) $ (70.3 )</t>
  </si>
  <si>
    <t>Net (Loss) Income Per Share (Tables)</t>
  </si>
  <si>
    <t>Schedule of Calculation of Numerator and Denominator in Earnings Per Share</t>
  </si>
  <si>
    <t>The following table sets forth the computation of the numerators and denominators used in the basic and diluted net (loss) income per share amounts: Three Months Ended July 31, Six Months Ended July 31, 2015 2014 2015 2014 Numerator: Net (loss) income $ (235.5 ) $ 31.3 $ (216.4 ) $ 59.6 Denominator: Denominator for basic net (loss) income per share—weighted average shares 227.0 227.3 227.1 227.1 Effect of dilutive securities (1) — 5.1 — 5.3 Denominator for dilutive net (loss) income per share 227.0 232.4 227.1 232.4 Basic net (loss) income per share $ (1.04 ) $ 0.14 $ (0.95 ) $ 0.26 Diluted net (loss) income per share $ (1.04 ) $ 0.13 $ (0.95 ) $ 0.26</t>
  </si>
  <si>
    <t>Segments (Tables)</t>
  </si>
  <si>
    <t>Schedule of Segment Reporting Information, by Segment</t>
  </si>
  <si>
    <t>Information concerning the operations of Autodesk’s reportable segments is as follows: Three Months Ended July 31, Six Months Ended July 31, 2015 2014 2015 2014 Net revenue: Architecture, Engineering and Construction $ 233.4 $ 217.9 $ 470.1 $ 413.4 Manufacturing 171.2 168.2 355.8 315.5 Platform Solutions and Emerging Business 164.1 207.5 349.4 419.4 Media and Entertainment 40.8 43.5 80.7 81.3 $ 609.5 $ 637.1 $ 1,256.0 $ 1,229.6 Gross profit: Architecture, Engineering and Construction $ 209.5 $ 196.1 $ 426.5 $ 371.7 Manufacturing 151.2 151.5 309.3 284.2 Platform Solutions and Emerging Business 138.5 185.3 301.8 376.3 Media and Entertainment 31.7 32.2 64.4 61.2 Unallocated (1) (14.4 ) (15.9 ) (30.8 ) (30.4 ) $ 516.5 $ 549.2 $ 1,071.2 $ 1,063.0 _______________ (1) Unallocated amounts primarily relate to corporate expenses and other costs and expenses that are managed outside the reportable segments, including stock-based compensation expense.</t>
  </si>
  <si>
    <t>Schedule of Revenue from External Customers Attributed to Foreign Countries by Geographic Area</t>
  </si>
  <si>
    <t>Information regarding Autodesk’s operations by geographic area is as follows: Three Months Ended July 31, Six Months Ended July 31, 2015 2014 2015 2014 Net revenue: Americas U.S. $ 194.5 $ 184.6 $ 394.1 $ 354.1 Other Americas 41.2 38.7 85.6 74.9 Total Americas 235.7 223.3 479.7 429.0 Europe, Middle East and Africa 225.7 243.5 471.1 469.0 Asia Pacific Japan 50.7 70.5 115.8 157.1 Other Asia Pacific 97.4 99.8 189.4 174.5 Total Asia Pacific 148.1 170.3 305.2 331.6 Total net revenue $ 609.5 $ 637.1 $ 1,256.0 $ 1,229.6</t>
  </si>
  <si>
    <t>Basis of Presentation Reclassification (Details) - USD ($) $ in Millions</t>
  </si>
  <si>
    <t>Error Corrections and Prior Period Adjustments Restatement [Line Items]</t>
  </si>
  <si>
    <t>Operating Expenses</t>
  </si>
  <si>
    <t>Employee Benefits and Estimated Personal Property Liabilities</t>
  </si>
  <si>
    <t>Recently Issued Accounting Standards (Details) $ in Millions</t>
  </si>
  <si>
    <t>Jul. 31, 2015USD ($)</t>
  </si>
  <si>
    <t>Debt issuance costs reclassified to a reduction in long-term notes payable, net</t>
  </si>
  <si>
    <t>Concentration of Credit Risk Additional Information (Details) - USD ($)</t>
  </si>
  <si>
    <t>12 Months Ended</t>
  </si>
  <si>
    <t>Concentration Risk [Line Items]</t>
  </si>
  <si>
    <t>Unsecured revolving credit facility</t>
  </si>
  <si>
    <t>Tech Data | Net Revenue</t>
  </si>
  <si>
    <t>Concentration risk</t>
  </si>
  <si>
    <t>23.00%</t>
  </si>
  <si>
    <t>26.00%</t>
  </si>
  <si>
    <t>25.00%</t>
  </si>
  <si>
    <t>Tech Data | Accounts Receivable</t>
  </si>
  <si>
    <t>22.00%</t>
  </si>
  <si>
    <t>Financial Instruments Cost and Fair Value of Financial Instruments (Details) - USD ($) $ in Millions</t>
  </si>
  <si>
    <t>Jan. 31, 2014</t>
  </si>
  <si>
    <t>Schedule of Available-for-sale Securities [Line Items]</t>
  </si>
  <si>
    <t>Cash equivalents</t>
  </si>
  <si>
    <t>Total</t>
  </si>
  <si>
    <t>Derivative contracts, Amortized Cost</t>
  </si>
  <si>
    <t>[2]</t>
  </si>
  <si>
    <t>Derivative contracts, Gross unrealized gains</t>
  </si>
  <si>
    <t>Derivative contracts, Gross unrealized losses</t>
  </si>
  <si>
    <t>Derivative contracts, Fair Value</t>
  </si>
  <si>
    <t>Amortized Cost</t>
  </si>
  <si>
    <t>Gross unrealized gains</t>
  </si>
  <si>
    <t>Gross unrealized losses</t>
  </si>
  <si>
    <t>Fair Value</t>
  </si>
  <si>
    <t>Short-term available-for-sale</t>
  </si>
  <si>
    <t>Mutual funds, Amortized Cost</t>
  </si>
  <si>
    <t>Mutual funds, Gross unrealized gains</t>
  </si>
  <si>
    <t>Mutual funds, Gross unrealized losses</t>
  </si>
  <si>
    <t>Mutual funds, Fair Value</t>
  </si>
  <si>
    <t>Short-term available-for-sale | U.S. government agency bonds</t>
  </si>
  <si>
    <t>Marketable securities, Amortized Cost</t>
  </si>
  <si>
    <t>Marketable securities, Gross unrealized gains</t>
  </si>
  <si>
    <t>Marketable securities, Gross unrealized losses</t>
  </si>
  <si>
    <t>Marketable securities, Fair Value</t>
  </si>
  <si>
    <t>Short-term available-for-sale | Certificates of deposit</t>
  </si>
  <si>
    <t>Short-term available-for-sale | Sovereign debt</t>
  </si>
  <si>
    <t>Short-term available-for-sale | Corporate bonds</t>
  </si>
  <si>
    <t>Short-term available-for-sale | U.S. treasury bills</t>
  </si>
  <si>
    <t>Short-term available-for-sale | Municipal bonds</t>
  </si>
  <si>
    <t>Short-term available-for-sale | Agency bond</t>
  </si>
  <si>
    <t>Long-term available-for-sale | U.S. government agency bonds</t>
  </si>
  <si>
    <t>Long-term available-for-sale | Corporate bonds</t>
  </si>
  <si>
    <t>Long-term available-for-sale | Sovereign debt</t>
  </si>
  <si>
    <t>Long-term available-for-sale | Municipal bonds</t>
  </si>
  <si>
    <t>Long-term available-for-sale | Agency bond</t>
  </si>
  <si>
    <t>Long-term available-for-sale | Asset backed securities</t>
  </si>
  <si>
    <t>Convertible debt securities</t>
  </si>
  <si>
    <t>[3]</t>
  </si>
  <si>
    <t>[4]</t>
  </si>
  <si>
    <t>Convertible debt securities, Gross unrealized gains</t>
  </si>
  <si>
    <t>Convertible debt securities, Gross unrealized losses</t>
  </si>
  <si>
    <t>Convertible debt securities, Fair Value</t>
  </si>
  <si>
    <t>Certificates of deposit</t>
  </si>
  <si>
    <t>[5]</t>
  </si>
  <si>
    <t>[6]</t>
  </si>
  <si>
    <t>Cash equivalents, Fair Value</t>
  </si>
  <si>
    <t>Custody cash deposit</t>
  </si>
  <si>
    <t>Commercial paper</t>
  </si>
  <si>
    <t>Corporate bonds</t>
  </si>
  <si>
    <t>Money market funds</t>
  </si>
  <si>
    <t>Municipal bonds</t>
  </si>
  <si>
    <t>Level 1 | Short-term available-for-sale</t>
  </si>
  <si>
    <t>Level 1 | Short-term available-for-sale | U.S. government agency bonds</t>
  </si>
  <si>
    <t>Level 1 | Short-term available-for-sale | Certificates of deposit</t>
  </si>
  <si>
    <t>Level 1 | Short-term available-for-sale | Sovereign debt</t>
  </si>
  <si>
    <t>Level 1 | Short-term available-for-sale | Corporate bonds</t>
  </si>
  <si>
    <t>Level 1 | Short-term available-for-sale | U.S. treasury bills</t>
  </si>
  <si>
    <t>Level 1 | Short-term available-for-sale | Municipal bonds</t>
  </si>
  <si>
    <t>Level 1 | Short-term available-for-sale | Agency bond</t>
  </si>
  <si>
    <t>Level 1 | Long-term available-for-sale | U.S. government agency bonds</t>
  </si>
  <si>
    <t>Level 1 | Long-term available-for-sale | Corporate bonds</t>
  </si>
  <si>
    <t>Level 1 | Long-term available-for-sale | Sovereign debt</t>
  </si>
  <si>
    <t>Level 1 | Long-term available-for-sale | Municipal bonds</t>
  </si>
  <si>
    <t>Level 1 | Long-term available-for-sale | Agency bond</t>
  </si>
  <si>
    <t>Level 1 | Long-term available-for-sale | Asset backed securities</t>
  </si>
  <si>
    <t>Level 1 | Convertible debt securities</t>
  </si>
  <si>
    <t>Level 1 | Certificates of deposit</t>
  </si>
  <si>
    <t>Level 1 | Custody cash deposit</t>
  </si>
  <si>
    <t>Level 1 | Commercial paper</t>
  </si>
  <si>
    <t>Level 1 | Corporate bonds</t>
  </si>
  <si>
    <t>Level 1 | Money market funds</t>
  </si>
  <si>
    <t>Level 1 | Municipal bonds</t>
  </si>
  <si>
    <t>Level 2 | Short-term available-for-sale</t>
  </si>
  <si>
    <t>Level 2 | Short-term available-for-sale | U.S. government agency bonds</t>
  </si>
  <si>
    <t>Level 2 | Short-term available-for-sale | Certificates of deposit</t>
  </si>
  <si>
    <t>Level 2 | Short-term available-for-sale | Sovereign debt</t>
  </si>
  <si>
    <t>Level 2 | Short-term available-for-sale | Corporate bonds</t>
  </si>
  <si>
    <t>Level 2 | Short-term available-for-sale | U.S. treasury bills</t>
  </si>
  <si>
    <t>Level 2 | Short-term available-for-sale | Municipal bonds</t>
  </si>
  <si>
    <t>Level 2 | Short-term available-for-sale | Agency bond</t>
  </si>
  <si>
    <t>Level 2 | Long-term available-for-sale | U.S. government agency bonds</t>
  </si>
  <si>
    <t>Level 2 | Long-term available-for-sale | Corporate bonds</t>
  </si>
  <si>
    <t>Level 2 | Long-term available-for-sale | Sovereign debt</t>
  </si>
  <si>
    <t>Level 2 | Long-term available-for-sale | Municipal bonds</t>
  </si>
  <si>
    <t>Level 2 | Long-term available-for-sale | Agency bond</t>
  </si>
  <si>
    <t>Level 2 | Long-term available-for-sale | Asset backed securities</t>
  </si>
  <si>
    <t>Level 2 | Convertible debt securities</t>
  </si>
  <si>
    <t>Level 2 | Certificates of deposit</t>
  </si>
  <si>
    <t>Level 2 | Custody cash deposit</t>
  </si>
  <si>
    <t>Level 2 | Commercial paper</t>
  </si>
  <si>
    <t>Level 2 | Corporate bonds</t>
  </si>
  <si>
    <t>Level 2 | Money market funds</t>
  </si>
  <si>
    <t>Level 2 | Municipal bonds</t>
  </si>
  <si>
    <t>Level 3 | Short-term available-for-sale</t>
  </si>
  <si>
    <t>Level 3 | Short-term available-for-sale | U.S. government agency bonds</t>
  </si>
  <si>
    <t>Level 3 | Short-term available-for-sale | Certificates of deposit</t>
  </si>
  <si>
    <t>Level 3 | Short-term available-for-sale | Sovereign debt</t>
  </si>
  <si>
    <t>Level 3 | Short-term available-for-sale | Corporate bonds</t>
  </si>
  <si>
    <t>Level 3 | Short-term available-for-sale | U.S. treasury bills</t>
  </si>
  <si>
    <t>Level 3 | Short-term available-for-sale | Municipal bonds</t>
  </si>
  <si>
    <t>Level 3 | Short-term available-for-sale | Agency bond</t>
  </si>
  <si>
    <t>Level 3 | Long-term available-for-sale | U.S. government agency bonds</t>
  </si>
  <si>
    <t>Level 3 | Long-term available-for-sale | Corporate bonds</t>
  </si>
  <si>
    <t>Level 3 | Long-term available-for-sale | Sovereign debt</t>
  </si>
  <si>
    <t>Level 3 | Long-term available-for-sale | Municipal bonds</t>
  </si>
  <si>
    <t>Level 3 | Long-term available-for-sale | Agency bond</t>
  </si>
  <si>
    <t>Level 3 | Long-term available-for-sale | Asset backed securities</t>
  </si>
  <si>
    <t>Level 3 | Convertible debt securities</t>
  </si>
  <si>
    <t>Level 3 | Certificates of deposit</t>
  </si>
  <si>
    <t>Level 3 | Custody cash deposit</t>
  </si>
  <si>
    <t>Level 3 | Commercial paper</t>
  </si>
  <si>
    <t>Level 3 | Corporate bonds</t>
  </si>
  <si>
    <t>Level 3 | Money market funds</t>
  </si>
  <si>
    <t>Level 3 | Municipal bonds</t>
  </si>
  <si>
    <t>Included in “Prepaid expenses and other current assets,” “Other assets,” or “Other accrued liabilities” in the accompanying Condensed Consolidated Balance Sheets.</t>
  </si>
  <si>
    <t>Considered “available-for-sale” and included in “Other assets” in the accompanying Condensed Consolidated Balance Sheets.</t>
  </si>
  <si>
    <t>Included in “Cash and cash equivalents” in the accompanying Condensed Consolidated Balance Sheets.</t>
  </si>
  <si>
    <t>Financial Instruments Reconciliation of the Change in Level 3 Items (Details) - Level 3 $ in Millions</t>
  </si>
  <si>
    <t>Fair Value, Assets Measured on Recurring Basis, Unobservable Input Reconciliation, Calculation [Roll Forward]</t>
  </si>
  <si>
    <t>Balance at January 31, 2015</t>
  </si>
  <si>
    <t>Purchases</t>
  </si>
  <si>
    <t>Settlements</t>
  </si>
  <si>
    <t>Gains included in earnings</t>
  </si>
  <si>
    <t>Gains included in OCI</t>
  </si>
  <si>
    <t>Balance at July 31, 2015</t>
  </si>
  <si>
    <t>Derivative Contracts</t>
  </si>
  <si>
    <t>Convertible Debt Securities</t>
  </si>
  <si>
    <t>Financial Instruments Contractual Maturities of Types of Securities (Details) $ in Millions</t>
  </si>
  <si>
    <t>Cost</t>
  </si>
  <si>
    <t>Due within 1 year</t>
  </si>
  <si>
    <t>Due in 1 year through 5 years</t>
  </si>
  <si>
    <t>Financial Instruments Available for Sale Securities Gain/Loss Activity (Details) - USD ($) $ in Millions</t>
  </si>
  <si>
    <t>Cost Method Investments</t>
  </si>
  <si>
    <t>Other than temporary impairment losses, investments</t>
  </si>
  <si>
    <t>Gain (loss) on investments</t>
  </si>
  <si>
    <t>Proceeds from sale and maturity of marketable securities</t>
  </si>
  <si>
    <t>Financial Instruments Fair Value of Derivative Instruments (Details) - USD ($) $ in Millions</t>
  </si>
  <si>
    <t>Derivatives, Fair Value [Line Items]</t>
  </si>
  <si>
    <t>Derivative Assets</t>
  </si>
  <si>
    <t>Derivative Liabilities</t>
  </si>
  <si>
    <t>Designated as hedging instrument</t>
  </si>
  <si>
    <t>Derivative, notional amount</t>
  </si>
  <si>
    <t>Net gain expected to be recognized in next 12 months</t>
  </si>
  <si>
    <t>Foreign currency contracts | Designated as hedging instrument | Prepaid expenses and other current assets</t>
  </si>
  <si>
    <t>Derivative assets, gross</t>
  </si>
  <si>
    <t>Foreign currency contracts | Designated as hedging instrument | Other accrued liabilities</t>
  </si>
  <si>
    <t>Derivative liabilities, gross</t>
  </si>
  <si>
    <t>Foreign currency contracts | Derivatives not designated as hedging instruments</t>
  </si>
  <si>
    <t>Foreign currency contracts | Derivatives not designated as hedging instruments | Prepaid expenses and other current assets</t>
  </si>
  <si>
    <t>Foreign currency contracts | Derivatives not designated as hedging instruments | Other accrued liabilities</t>
  </si>
  <si>
    <t>Considering Autodesk's master netting arrangements, these contracts are presented net settled. The gross balance is $8.8 million and $23.8 million at July 31, 2015 and January 31, 2015, respectively.</t>
  </si>
  <si>
    <t>Considering Autodesk's master netting arrangements, these contracts are presented net settled. The gross balance is $6.8 million and $8.7 million at July 31, 2015 and January 31, 2015, respectively.</t>
  </si>
  <si>
    <t>Financial Instruments Effects of Derivative Instruments on Condensed Consolidated Statements of Operations (Details) - Foreign currency contracts - USD ($) $ in Millions</t>
  </si>
  <si>
    <t>Derivative Instruments, Gain (Loss) [Line Items]</t>
  </si>
  <si>
    <t>Amount of gain recognized in accumulated other comprehensive income on derivatives (effective portion)</t>
  </si>
  <si>
    <t>Amount and location of gain (loss) reclassified from accumulated other comprehensive income into income (effective portion)</t>
  </si>
  <si>
    <t>Designated as hedging instrument | Net revenue</t>
  </si>
  <si>
    <t>Designated as hedging instrument | Operating expenses</t>
  </si>
  <si>
    <t>Designated as hedging instrument | Interest and other expense, net</t>
  </si>
  <si>
    <t>Amount and location of (loss) gain recognized in income on derivatives (ineffective portion and amount excluded from effectiveness testing)</t>
  </si>
  <si>
    <t>Derivatives not designated as hedging instruments | Interest and other expense, net</t>
  </si>
  <si>
    <t>Amount and location of gain (loss) recognized in income on derivatives (1)</t>
  </si>
  <si>
    <t>(1)Prior period balances have been adjusted to conform to current period presentation.</t>
  </si>
  <si>
    <t>Stock-based Compensation Expense Stock-Based Compensation Expense - Additional Information (Details) $ / shares in Units, $ in Millions</t>
  </si>
  <si>
    <t>Jul. 31, 2015USD ($)stock_planshares</t>
  </si>
  <si>
    <t>Jun. 10, 2015shares</t>
  </si>
  <si>
    <t>Jul. 31, 2014USD ($)</t>
  </si>
  <si>
    <t>Jul. 31, 2015USD ($)stock_plan$ / sharesshares</t>
  </si>
  <si>
    <t>Jul. 31, 2014USD ($)$ / sharesshares</t>
  </si>
  <si>
    <t>Jan. 31, 2015shares</t>
  </si>
  <si>
    <t>Share-based Compensation Arrangement by Share-based Payment Award [Line Items]</t>
  </si>
  <si>
    <t>Share based compensation arrangements by share based payment awards, number of active plans (plan) | stock_plan</t>
  </si>
  <si>
    <t>Share based compensation arrangement by share based payment award expired or terminated plans (plan) | stock_plan</t>
  </si>
  <si>
    <t>Options granted in period</t>
  </si>
  <si>
    <t>Restricted Stock Units (RSUs) and Performance Shares</t>
  </si>
  <si>
    <t>Awards granted in period, weighted average grant date fair value (in usd per share) | $ / shares</t>
  </si>
  <si>
    <t>Awards vested in period, fair value | $</t>
  </si>
  <si>
    <t>Awards granted in period</t>
  </si>
  <si>
    <t>Awards, nonvested, number</t>
  </si>
  <si>
    <t>Restricted Stock Units (RSUs)</t>
  </si>
  <si>
    <t>Award vesting period</t>
  </si>
  <si>
    <t>3 years</t>
  </si>
  <si>
    <t>Nonvested awards, total compensation cost not yet recognized | $</t>
  </si>
  <si>
    <t>Allocated share-based compensation expense | $</t>
  </si>
  <si>
    <t>Nonvested awards, total compensation cost not yet recognized, period for recognition</t>
  </si>
  <si>
    <t>1 year 7 months 20 days</t>
  </si>
  <si>
    <t>Performance Stock Unit</t>
  </si>
  <si>
    <t>1 year 3 months 29 days</t>
  </si>
  <si>
    <t>Employee Qualified Stock Purchase Plan 1998 ESP Plan</t>
  </si>
  <si>
    <t>Employee stock plan shares remaining available for issuance</t>
  </si>
  <si>
    <t>Employee stock purchase plan maximum percentage of compensation to purchase shares by eligible participants</t>
  </si>
  <si>
    <t>15.00%</t>
  </si>
  <si>
    <t>Employee stock purchase plan minimum percentage of common stock fair value defined to purchase shares by eligible participants</t>
  </si>
  <si>
    <t>85.00%</t>
  </si>
  <si>
    <t>Options, other increases (decreases) in period</t>
  </si>
  <si>
    <t>Options, other increases (decreases) in period percentage calculation</t>
  </si>
  <si>
    <t>2.00%</t>
  </si>
  <si>
    <t>Shares issued under employee stock purchase plans</t>
  </si>
  <si>
    <t>Awards issued, share average price (in usd per share) | $ / shares</t>
  </si>
  <si>
    <t>Weighted average grant date fair value per share of stock options granted (in dollars per share) | $ / shares</t>
  </si>
  <si>
    <t>Directors stock plan 2012</t>
  </si>
  <si>
    <t>Awards, number of additional shares authorized</t>
  </si>
  <si>
    <t>Awards, number of shares authorized</t>
  </si>
  <si>
    <t>Share-based compensation shares granted to share issued</t>
  </si>
  <si>
    <t>Directors stock plan 2012 | Minimum</t>
  </si>
  <si>
    <t>1 year</t>
  </si>
  <si>
    <t>Directors stock plan 2012 | Maximum</t>
  </si>
  <si>
    <t>Employee Stock Plan 2012</t>
  </si>
  <si>
    <t>Stock issued during period, shares, restricted stock award, net of forfeitures</t>
  </si>
  <si>
    <t>Stock issued during period, shares, share-based compensation, forfeited</t>
  </si>
  <si>
    <t>Share based compensation arrangement by share based payment award options expiration term (in years)</t>
  </si>
  <si>
    <t>10 years</t>
  </si>
  <si>
    <t>Share-based Compensation Award, Tranche One | Performance Stock Unit</t>
  </si>
  <si>
    <t>PSU Annual Vesting Percentage</t>
  </si>
  <si>
    <t>33.33%</t>
  </si>
  <si>
    <t>Share-based Compensation Award, Tranche Two | Performance Stock Unit</t>
  </si>
  <si>
    <t>Share-based Compensation Award, Tranche Three | Performance Stock Unit</t>
  </si>
  <si>
    <t>Autodesk did not grant stock options in the six months ended July 31, 2015.</t>
  </si>
  <si>
    <t>Stock-based Compensation Expense Schedule Of Share-based Compensation Options Activity (Details) - USD ($) $ / shares in Units, shares in Millions, $ in Millions</t>
  </si>
  <si>
    <t>Number of Shares</t>
  </si>
  <si>
    <t>Options outstanding (in shares)</t>
  </si>
  <si>
    <t>Granted (in shares)</t>
  </si>
  <si>
    <t>Exercised (in shares)</t>
  </si>
  <si>
    <t>Canceled/Forfeited (in shares)</t>
  </si>
  <si>
    <t>Options vested and exercisable (in shares)</t>
  </si>
  <si>
    <t>Options available (in shares)</t>
  </si>
  <si>
    <t>Weighted average exercise price per share</t>
  </si>
  <si>
    <t>Outstanding (in dollars per share)</t>
  </si>
  <si>
    <t>Granted (in dollars per share)</t>
  </si>
  <si>
    <t>Exercised (in dollars per share)</t>
  </si>
  <si>
    <t>Canceled/Forfeited (in dollars per share)</t>
  </si>
  <si>
    <t>Vested and exercisable (in dollars per share)</t>
  </si>
  <si>
    <t>Share-based Compensation Arrangement by Share-based Payment Award, Options, Additional Disclosures [Abstract]</t>
  </si>
  <si>
    <t>Options outstanding, Weighted average remaining contractual term</t>
  </si>
  <si>
    <t>3 years 11 months 1 day</t>
  </si>
  <si>
    <t>Options vested and exercisable, Weighted average remaining contractual term</t>
  </si>
  <si>
    <t>3 years 10 months 27 days</t>
  </si>
  <si>
    <t>Options outstanding, Aggregate Intrinsic Value</t>
  </si>
  <si>
    <t>Options vested and exercisable, Aggregate Intrinsic Value</t>
  </si>
  <si>
    <t>Sale of stock, price per share (in usd per share)</t>
  </si>
  <si>
    <t>$12.31 - $29.49</t>
  </si>
  <si>
    <t>Exercise Price, Lower Limit (in dollars per share)</t>
  </si>
  <si>
    <t>Exercise Price, Upper Limit (in dollars per share)</t>
  </si>
  <si>
    <t>$29.50 - $41.62</t>
  </si>
  <si>
    <t>$42.39 - $43.81</t>
  </si>
  <si>
    <t>Represents the total pre-tax intrinsic value, based on Autodesk’s closing stock price of $50.58 per share as of July 31, 2015, which would have been received by the option holders had all option holders exercised their options as of that date.</t>
  </si>
  <si>
    <t>Stock-based Compensation Expense Intrinsic Value of Options Exercised and Weighted Average Grant Date Fair Value of Stock Options Granted (Details) - USD ($) $ in Millions</t>
  </si>
  <si>
    <t>Pre-tax intrinsic value of options exercised</t>
  </si>
  <si>
    <t>The intrinsic value of options exercised is calculated as the difference between the exercise price of the option and the market value of the stock on the date of exercise.</t>
  </si>
  <si>
    <t>Stock-based Compensation Expense Summary of Restricted Stock Award and Restricted Stock Unit Activity (Details) - $ / shares</t>
  </si>
  <si>
    <t>Jan. 31, 2013</t>
  </si>
  <si>
    <t>Unvested Restricted Stock Units</t>
  </si>
  <si>
    <t>Unvested restricted stock units at January 31, 2015 (shares)</t>
  </si>
  <si>
    <t>Granted (shares)</t>
  </si>
  <si>
    <t>Vested (shares)</t>
  </si>
  <si>
    <t>Canceled/Forfeited (shares)</t>
  </si>
  <si>
    <t>Unvested restricted stock units at July 31, 2015 (shares)</t>
  </si>
  <si>
    <t>Weighted average grant date fair value per share</t>
  </si>
  <si>
    <t>Unvested restricted stock units at January 31, 2015 (usd per share)</t>
  </si>
  <si>
    <t>Granted (in usd per share)</t>
  </si>
  <si>
    <t>Vested (in usd per share)</t>
  </si>
  <si>
    <t>Canceled/Forfeited (in usd per share)</t>
  </si>
  <si>
    <t>Unvested restricted stock units at July 31, 2015 (usd per share)</t>
  </si>
  <si>
    <t>Performance shares units payout</t>
  </si>
  <si>
    <t>113.80%</t>
  </si>
  <si>
    <t>65.80%</t>
  </si>
  <si>
    <t>92.30%</t>
  </si>
  <si>
    <t>Performance adjustment (shares)</t>
  </si>
  <si>
    <t>Performance adjustment (in usd per share)</t>
  </si>
  <si>
    <t>Based on Autodesk's financial results for fiscal 2015, 2014 and 2013 performance period. The performance stock units were earned at 113.8%, 65.8%, and 92.3% of the target award, respectively.</t>
  </si>
  <si>
    <t>Stock-based Compensation Expense Stock Based Compensation Expense (Details) - USD ($) $ in Millions</t>
  </si>
  <si>
    <t>Employee Service Share-based Compensation, Allocation of Recognized Period Costs [Line Items]</t>
  </si>
  <si>
    <t>Stock-based compensation expense related to stock awards and ESPP purchases</t>
  </si>
  <si>
    <t>Tax benefit</t>
  </si>
  <si>
    <t>Stock-based compensation expense related to stock awards and ESPP purchases, net of tax</t>
  </si>
  <si>
    <t>Allocated share-based compensation expense</t>
  </si>
  <si>
    <t>Cost of subscription</t>
  </si>
  <si>
    <t>Stock-based Compensation Expense Assumption Used to Estimate the Fair Value of Stock-Based Awards (Details)</t>
  </si>
  <si>
    <t>Range of expected volatilities</t>
  </si>
  <si>
    <t>27.00%</t>
  </si>
  <si>
    <t>30.00%</t>
  </si>
  <si>
    <t>Expected dividends</t>
  </si>
  <si>
    <t>0.00%</t>
  </si>
  <si>
    <t>Range of risk-free interest rates</t>
  </si>
  <si>
    <t>0.20%</t>
  </si>
  <si>
    <t>0.10%</t>
  </si>
  <si>
    <t>Employee Qualified Stock Purchase Plan 1998 ESP Plan | Minimum</t>
  </si>
  <si>
    <t>27.70%</t>
  </si>
  <si>
    <t>Range of expected lives (in years)</t>
  </si>
  <si>
    <t>6 months</t>
  </si>
  <si>
    <t>Employee Qualified Stock Purchase Plan 1998 ESP Plan | Maximum</t>
  </si>
  <si>
    <t>28.20%</t>
  </si>
  <si>
    <t>33.00%</t>
  </si>
  <si>
    <t>2 years</t>
  </si>
  <si>
    <t>0.60%</t>
  </si>
  <si>
    <t>0.40%</t>
  </si>
  <si>
    <t>Income Tax (Details) - Jul. 31, 2015 - USD ($) $ in Millions</t>
  </si>
  <si>
    <t>Effective tax rate excluding the impact of discrete tax items</t>
  </si>
  <si>
    <t>24.00%</t>
  </si>
  <si>
    <t>Federal statutory rate</t>
  </si>
  <si>
    <t>35.00%</t>
  </si>
  <si>
    <t>Deferred tax assets valuation allowance</t>
  </si>
  <si>
    <t>Discrete income tax expense</t>
  </si>
  <si>
    <t>Unrecognized tax benefits</t>
  </si>
  <si>
    <t>Unrecognized tax benefits that would impact effective tax rate</t>
  </si>
  <si>
    <t>Acquisition (Details) $ in Millions</t>
  </si>
  <si>
    <t>Series of Individually Immaterial Business Acquisitions</t>
  </si>
  <si>
    <t>Business Acquisition [Line Items]</t>
  </si>
  <si>
    <t>Consideration</t>
  </si>
  <si>
    <t>Acquisitions Summary of Fair Value of Assets Acquired and Liabilities Assumed by Major Class (Details) - USD ($) $ in Millions</t>
  </si>
  <si>
    <t>Deferred tax liability</t>
  </si>
  <si>
    <t>Net tangible assets</t>
  </si>
  <si>
    <t>Series of Individually Immaterial Business Acquisitions | Developed technologies</t>
  </si>
  <si>
    <t>Finite-lived intangibles</t>
  </si>
  <si>
    <t>Series of Individually Immaterial Business Acquisitions | Customer relationships and other non-current intangible assets</t>
  </si>
  <si>
    <t>Series of Individually Immaterial Business Acquisitions | Trade name</t>
  </si>
  <si>
    <t>Other Intangible Assets and Related Accumulated Amortization (Details) - USD ($) $ in Millions</t>
  </si>
  <si>
    <t>Finite-Lived Intangible Assets [Line Items]</t>
  </si>
  <si>
    <t>Other intangible assets, gross</t>
  </si>
  <si>
    <t>Less: Accumulated amortization</t>
  </si>
  <si>
    <t>Other intangible assets, net</t>
  </si>
  <si>
    <t>Developed technologies, at cost</t>
  </si>
  <si>
    <t>Customer relationships, trade names, patents, and user list, at cost</t>
  </si>
  <si>
    <t>Includes the effects of foreign currency translation.</t>
  </si>
  <si>
    <t>Included in “Other assets” in the accompanying Condensed Consolidated Balance Sheets.</t>
  </si>
  <si>
    <t>Goodwill Changes in the Carrying Amount of Goodwill (Details) $ in Millions</t>
  </si>
  <si>
    <t>Goodwill [Roll Forward]</t>
  </si>
  <si>
    <t>Goodwill before accumulated impairment losses beginning balance</t>
  </si>
  <si>
    <t>Accumulated impairment losses</t>
  </si>
  <si>
    <t>Effect of foreign currency translation, purchase accounting adjustments, and other</t>
  </si>
  <si>
    <t>Goodwill before accumulated impairment losses ending balance</t>
  </si>
  <si>
    <t>Platform Solutions and Emerging Business</t>
  </si>
  <si>
    <t>Architecture, Engineering and Construction</t>
  </si>
  <si>
    <t>Manufacturing</t>
  </si>
  <si>
    <t>Media and Entertainment</t>
  </si>
  <si>
    <t>Delcam</t>
  </si>
  <si>
    <t>Other</t>
  </si>
  <si>
    <t>Addition arising from other acquisitions</t>
  </si>
  <si>
    <t>Other | Platform Solutions and Emerging Business</t>
  </si>
  <si>
    <t>Other | Architecture, Engineering and Construction</t>
  </si>
  <si>
    <t>Other | Manufacturing</t>
  </si>
  <si>
    <t>Other | Media and Entertainment</t>
  </si>
  <si>
    <t>Other | Delcam</t>
  </si>
  <si>
    <t>Delcam is a separate reporting unit within our Manufacturing ("MFG") operating segment.</t>
  </si>
  <si>
    <t>Deferred Compensation Additional Information (Details) - USD ($) $ in Millions</t>
  </si>
  <si>
    <t>Deferred Compensation Arrangement with Individual, Excluding Share-based Payments and Postretirement Benefits [Line Items]</t>
  </si>
  <si>
    <t>Rabbi Trust Member</t>
  </si>
  <si>
    <t>Deferred compensation liability</t>
  </si>
  <si>
    <t>Deferred compensation liability current</t>
  </si>
  <si>
    <t>Deferred compensation liability non-current</t>
  </si>
  <si>
    <t>Computer Equipment, Software, Furniture and Leasehold Improvements, Net (Details) - USD ($) $ in Millions</t>
  </si>
  <si>
    <t>Property, Plant and Equipment [Line Items]</t>
  </si>
  <si>
    <t>Computer software, hardware, leasehold improvements, furniture and equipment, gross</t>
  </si>
  <si>
    <t>Less: Accumulated depreciation</t>
  </si>
  <si>
    <t>Computer software, hardware, leasehold improvements, furniture and equipment, net</t>
  </si>
  <si>
    <t>Computer hardware, at cost</t>
  </si>
  <si>
    <t>Computer software, at cost</t>
  </si>
  <si>
    <t>Leasehold improvements, land and buildings, at cost</t>
  </si>
  <si>
    <t>Furniture and equipment, at cost</t>
  </si>
  <si>
    <t>Borrowing Arrangements Additional Information (Details) - USD ($)</t>
  </si>
  <si>
    <t>1 Months Ended</t>
  </si>
  <si>
    <t>Jun. 30, 2015</t>
  </si>
  <si>
    <t>Dec. 31, 2012</t>
  </si>
  <si>
    <t>Debt Instrument [Line Items]</t>
  </si>
  <si>
    <t>Line of credit facility, maximum borrowing capacity</t>
  </si>
  <si>
    <t>Line of credit facility, additional borrowings available</t>
  </si>
  <si>
    <t>Line of credit facility, expiration date</t>
  </si>
  <si>
    <t>May 31,
		2020</t>
  </si>
  <si>
    <t>Line of credit facility, outstanding borrowings</t>
  </si>
  <si>
    <t>Senior Notes | Senior Notes due 2020</t>
  </si>
  <si>
    <t>Debt instrument, face amount</t>
  </si>
  <si>
    <t>Debt instrument, stated interest rate</t>
  </si>
  <si>
    <t>3.125%</t>
  </si>
  <si>
    <t>Senior Notes | Senior Notes due 2025</t>
  </si>
  <si>
    <t>4.375%</t>
  </si>
  <si>
    <t>Senior Notes | 2015 Senior Notes</t>
  </si>
  <si>
    <t>Proceeds from debt, net of issuance costs</t>
  </si>
  <si>
    <t>Debt instrument, unamortized discount</t>
  </si>
  <si>
    <t>Debt issuance cost</t>
  </si>
  <si>
    <t>Debt issuance redemption discount premium, percentage of principle amount</t>
  </si>
  <si>
    <t>101.00%</t>
  </si>
  <si>
    <t>Debt fair value</t>
  </si>
  <si>
    <t>Senior Notes | Senior Notes 2017</t>
  </si>
  <si>
    <t>1.95%</t>
  </si>
  <si>
    <t>Senior Notes | Senior Notes 2022</t>
  </si>
  <si>
    <t>3.60%</t>
  </si>
  <si>
    <t>Senior Notes | 2012 Senior Notes</t>
  </si>
  <si>
    <t>Restructuring (Details) $ in Millions</t>
  </si>
  <si>
    <t>Jan. 31, 2014USD ($)FacilityPosition</t>
  </si>
  <si>
    <t>Jan. 31, 2015USD ($)</t>
  </si>
  <si>
    <t>Restructuring Reserve [Roll Forward]</t>
  </si>
  <si>
    <t>Additions</t>
  </si>
  <si>
    <t>Fiscal 2014 Plan</t>
  </si>
  <si>
    <t>Restructuring Cost and Reserve [Line Items]</t>
  </si>
  <si>
    <t>Number of positions eliminated (position) | Position</t>
  </si>
  <si>
    <t>Number of facilities consolidated (facilities) | Facility</t>
  </si>
  <si>
    <t>Expected cost</t>
  </si>
  <si>
    <t>Beginning Balance</t>
  </si>
  <si>
    <t>Payments</t>
  </si>
  <si>
    <t>Adjustments</t>
  </si>
  <si>
    <t>Ending Balance</t>
  </si>
  <si>
    <t>Current portion</t>
  </si>
  <si>
    <t>Non-current portion</t>
  </si>
  <si>
    <t>Total Restructuring Reserve</t>
  </si>
  <si>
    <t>Fiscal 2014 Plan | Employee termination costs</t>
  </si>
  <si>
    <t>Fiscal 2014 Plan | Lease termination and asset costs</t>
  </si>
  <si>
    <t>Adjustments include the impact of foreign currency translation.</t>
  </si>
  <si>
    <t>The current and non-current portions of the reserve are recorded in the Condensed Consolidated Balance Sheets under “Other accrued liabilities” and “Other liabilities,” respectively.</t>
  </si>
  <si>
    <t>Common Stock Repurchase Program Additional Information (Details) - Jul. 31, 2015 - USD ($) $ / shares in Units, shares in Millions, $ in Millions</t>
  </si>
  <si>
    <t>Common Stock</t>
  </si>
  <si>
    <t>Equity, Class of Treasury Stock [Line Items]</t>
  </si>
  <si>
    <t>Repurchased shares of its common stock on the open market, value</t>
  </si>
  <si>
    <t>Retained Earnings</t>
  </si>
  <si>
    <t>Common stock repurchased and retired (in shares)</t>
  </si>
  <si>
    <t>Repurchased shares of its common stock on the open market, average repurchase price per share (in usd per share)</t>
  </si>
  <si>
    <t>Common Stock shares remained available for repurchase under repurchase plans (in shares)</t>
  </si>
  <si>
    <t>Accumulated Other Comprehensive Loss (Details) - USD ($) $ in Millions</t>
  </si>
  <si>
    <t>AOCI Attributable to Parent, Net of Tax [Roll Forward]</t>
  </si>
  <si>
    <t>Balances, January 31, 2015</t>
  </si>
  <si>
    <t>Other comprehensive income (loss) before reclassifications</t>
  </si>
  <si>
    <t>Pre-tax (gains) losses reclassified from accumulated other comprehensive income</t>
  </si>
  <si>
    <t>Tax effects</t>
  </si>
  <si>
    <t>Balances, July 31, 2015</t>
  </si>
  <si>
    <t>Net Unrealized Gains (Losses) on Derivative Instruments</t>
  </si>
  <si>
    <t>Net Unrealized Gains (Losses) on Available-for-Sale Securities</t>
  </si>
  <si>
    <t>Defined Benefit Pension Components</t>
  </si>
  <si>
    <t>Foreign Currency Translation Adjustments</t>
  </si>
  <si>
    <t>Net (Loss) Income Per Share (Details) - USD ($) $ / shares in Units, $ in Millions</t>
  </si>
  <si>
    <t>Antidilutive Securities Excluded from Computation of Earnings Per Share [Line Items]</t>
  </si>
  <si>
    <t>Denominator:</t>
  </si>
  <si>
    <t>Denominator for basic net (loss) income per share—weighted average shares (shares)</t>
  </si>
  <si>
    <t>Effect of dilutive securities (shares)</t>
  </si>
  <si>
    <t>Denominator for dilutive net (loss) income per share (shares)</t>
  </si>
  <si>
    <t>Potentially dilutive shares excluded from the computation of diluted net income per share (shares)</t>
  </si>
  <si>
    <t>Exercise Price Higher than Average Market Value</t>
  </si>
  <si>
    <t>The effect of dilutive securities of 4.1 million and 4.5 million shares for the three and six months ended July 31, 2015, respectively, have been excluded from the calculation of diluted net (loss) income per share as those shares would have been anti-dilutive due to the net (loss) incurred during those periods.</t>
  </si>
  <si>
    <t>Segments Concerning the Operations Of Reportable Segments (Details) $ in Millions</t>
  </si>
  <si>
    <t>Jul. 31, 2015USD ($)segmentproduct_group</t>
  </si>
  <si>
    <t>Segment Reporting Information [Line Items]</t>
  </si>
  <si>
    <t>Number of reportable segments | segment</t>
  </si>
  <si>
    <t>Net revenue</t>
  </si>
  <si>
    <t>Unallocated</t>
  </si>
  <si>
    <t>Architecture, Engineering and Construction | Segments</t>
  </si>
  <si>
    <t>Manufacturing | Segments</t>
  </si>
  <si>
    <t>Platform Solutions and Emerging Business | Segments</t>
  </si>
  <si>
    <t>Number of product groups | product_group</t>
  </si>
  <si>
    <t>Media and Entertainment | Segments</t>
  </si>
  <si>
    <t>Unallocated amounts primarily relate to corporate expenses and other costs and expenses that are managed outside the reportable segments, including stock-based compensation expense.</t>
  </si>
  <si>
    <t>Segments Information Regarding Operations by Geographic Area (Details) - USD ($) $ in Millions</t>
  </si>
  <si>
    <t>Americas</t>
  </si>
  <si>
    <t>Americas | U.S.</t>
  </si>
  <si>
    <t>Americas | Other Americas</t>
  </si>
  <si>
    <t>Europe, Middle East and Africa</t>
  </si>
  <si>
    <t>Asia Pacific</t>
  </si>
  <si>
    <t>Asia Pacific | Japan</t>
  </si>
  <si>
    <t>Asia Pacific | Other Asia Pacific</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s" s="4" r="B10">
        <v>17</v>
      </c>
    </row>
    <row spans="1:3" r="11">
      <c t="s" s="4" r="A11">
        <v>18</v>
      </c>
      <c t="n" s="5" r="B11">
        <v>769397</v>
      </c>
    </row>
    <row spans="1:3" r="12">
      <c t="s" s="4" r="A12">
        <v>19</v>
      </c>
      <c t="s" s="4" r="B12">
        <v>20</v>
      </c>
    </row>
    <row spans="1:3" r="13">
      <c t="s" s="4" r="A13">
        <v>21</v>
      </c>
      <c t="s" s="4" r="B13">
        <v>22</v>
      </c>
    </row>
    <row spans="1:3" r="14">
      <c t="s" s="4" r="A14">
        <v>23</v>
      </c>
      <c t="n" s="5" r="C14">
        <v>226199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78</v>
      </c>
      <c t="s" s="2" r="B1">
        <v>1</v>
      </c>
    </row>
    <row spans="1:2" r="2">
      <c t="s" s="2" r="B2">
        <v>2</v>
      </c>
    </row>
    <row spans="1:2" r="3">
      <c t="s" s="3" r="A3">
        <v>153</v>
      </c>
    </row>
    <row spans="1:2" r="4">
      <c t="s" s="4" r="A4">
        <v>78</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290.5</v>
      </c>
      <c t="n" s="7" r="C4">
        <v>350.4</v>
      </c>
      <c t="n" s="7" r="D4">
        <v>617.2</v>
      </c>
      <c t="n" s="7" r="E4">
        <v>666.6</v>
      </c>
    </row>
    <row spans="1:5" r="5">
      <c t="s" s="4" r="A5">
        <v>29</v>
      </c>
      <c t="n" s="5" r="B5">
        <v>319</v>
      </c>
      <c t="n" s="8" r="C5">
        <v>286.7</v>
      </c>
      <c t="n" s="8" r="D5">
        <v>638.8</v>
      </c>
      <c t="n" s="5" r="E5">
        <v>563</v>
      </c>
    </row>
    <row spans="1:5" r="6">
      <c t="s" s="4" r="A6">
        <v>30</v>
      </c>
      <c t="n" s="8" r="B6">
        <v>609.5</v>
      </c>
      <c t="n" s="8" r="C6">
        <v>637.1</v>
      </c>
      <c t="n" s="5" r="D6">
        <v>1256</v>
      </c>
      <c t="n" s="8" r="E6">
        <v>1229.6</v>
      </c>
    </row>
    <row spans="1:5" r="7">
      <c t="s" s="3" r="A7">
        <v>31</v>
      </c>
    </row>
    <row spans="1:5" r="8">
      <c t="s" s="4" r="A8">
        <v>32</v>
      </c>
      <c t="n" s="5" r="B8">
        <v>53</v>
      </c>
      <c t="n" s="8" r="C8">
        <v>53.4</v>
      </c>
      <c t="n" s="8" r="D8">
        <v>106.1</v>
      </c>
      <c t="n" s="8" r="E8">
        <v>102.7</v>
      </c>
    </row>
    <row spans="1:5" r="9">
      <c t="s" s="4" r="A9">
        <v>33</v>
      </c>
      <c t="n" s="5" r="B9">
        <v>40</v>
      </c>
      <c t="n" s="8" r="C9">
        <v>34.5</v>
      </c>
      <c t="n" s="8" r="D9">
        <v>78.7</v>
      </c>
      <c t="n" s="8" r="E9">
        <v>63.9</v>
      </c>
    </row>
    <row spans="1:5" r="10">
      <c t="s" s="4" r="A10">
        <v>34</v>
      </c>
      <c t="n" s="5" r="B10">
        <v>93</v>
      </c>
      <c t="n" s="8" r="C10">
        <v>87.90000000000001</v>
      </c>
      <c t="n" s="8" r="D10">
        <v>184.8</v>
      </c>
      <c t="n" s="8" r="E10">
        <v>166.6</v>
      </c>
    </row>
    <row spans="1:5" r="11">
      <c t="s" s="4" r="A11">
        <v>35</v>
      </c>
      <c t="n" s="8" r="B11">
        <v>516.5</v>
      </c>
      <c t="n" s="8" r="C11">
        <v>549.2</v>
      </c>
      <c t="n" s="8" r="D11">
        <v>1071.2</v>
      </c>
      <c t="n" s="5" r="E11">
        <v>1063</v>
      </c>
    </row>
    <row spans="1:5" r="12">
      <c t="s" s="3" r="A12">
        <v>36</v>
      </c>
    </row>
    <row spans="1:5" r="13">
      <c t="s" s="4" r="A13">
        <v>37</v>
      </c>
      <c t="n" s="8" r="B13">
        <v>240.8</v>
      </c>
      <c t="n" s="8" r="C13">
        <v>237.6</v>
      </c>
      <c t="n" s="8" r="D13">
        <v>494.7</v>
      </c>
      <c t="n" s="5" r="E13">
        <v>463</v>
      </c>
    </row>
    <row spans="1:5" r="14">
      <c t="s" s="4" r="A14">
        <v>38</v>
      </c>
      <c t="n" s="8" r="B14">
        <v>193.1</v>
      </c>
      <c t="n" s="8" r="C14">
        <v>179.3</v>
      </c>
      <c t="n" s="8" r="D14">
        <v>387.6</v>
      </c>
      <c t="n" s="8" r="E14">
        <v>349.8</v>
      </c>
    </row>
    <row spans="1:5" r="15">
      <c t="s" s="4" r="A15">
        <v>39</v>
      </c>
      <c t="n" s="8" r="B15">
        <v>70.09999999999999</v>
      </c>
      <c t="n" s="8" r="C15">
        <v>71.5</v>
      </c>
      <c t="n" s="5" r="D15">
        <v>146</v>
      </c>
      <c t="n" s="5" r="E15">
        <v>134</v>
      </c>
    </row>
    <row spans="1:5" r="16">
      <c t="s" s="4" r="A16">
        <v>40</v>
      </c>
      <c t="n" s="8" r="B16">
        <v>8.199999999999999</v>
      </c>
      <c t="n" s="8" r="C16">
        <v>10.1</v>
      </c>
      <c t="n" s="8" r="D16">
        <v>17.1</v>
      </c>
      <c t="n" s="5" r="E16">
        <v>21</v>
      </c>
    </row>
    <row spans="1:5" r="17">
      <c t="s" s="4" r="A17">
        <v>41</v>
      </c>
      <c t="n" s="5" r="B17">
        <v>0</v>
      </c>
      <c t="n" s="8" r="C17">
        <v>0.8</v>
      </c>
      <c t="n" s="5" r="D17">
        <v>0</v>
      </c>
      <c t="n" s="8" r="E17">
        <v>3.1</v>
      </c>
    </row>
    <row spans="1:5" r="18">
      <c t="s" s="4" r="A18">
        <v>42</v>
      </c>
      <c t="n" s="8" r="B18">
        <v>512.2</v>
      </c>
      <c t="n" s="8" r="C18">
        <v>499.3</v>
      </c>
      <c t="n" s="8" r="D18">
        <v>1045.4</v>
      </c>
      <c t="n" s="8" r="E18">
        <v>970.9</v>
      </c>
    </row>
    <row spans="1:5" r="19">
      <c t="s" s="4" r="A19">
        <v>43</v>
      </c>
      <c t="n" s="8" r="B19">
        <v>4.3</v>
      </c>
      <c t="n" s="8" r="C19">
        <v>49.9</v>
      </c>
      <c t="n" s="8" r="D19">
        <v>25.8</v>
      </c>
      <c t="n" s="8" r="E19">
        <v>92.09999999999999</v>
      </c>
    </row>
    <row spans="1:5" r="20">
      <c t="s" s="4" r="A20">
        <v>44</v>
      </c>
      <c t="n" s="8" r="B20">
        <v>-3.4</v>
      </c>
      <c t="n" s="5" r="C20">
        <v>-7</v>
      </c>
      <c t="n" s="8" r="D20">
        <v>-3.1</v>
      </c>
      <c t="n" s="8" r="E20">
        <v>-13.6</v>
      </c>
    </row>
    <row spans="1:5" r="21">
      <c t="s" s="4" r="A21">
        <v>45</v>
      </c>
      <c t="n" s="8" r="B21">
        <v>0.9</v>
      </c>
      <c t="n" s="8" r="C21">
        <v>42.9</v>
      </c>
      <c t="n" s="8" r="D21">
        <v>22.7</v>
      </c>
      <c t="n" s="8" r="E21">
        <v>78.5</v>
      </c>
    </row>
    <row spans="1:5" r="22">
      <c t="s" s="4" r="A22">
        <v>46</v>
      </c>
      <c t="n" s="8" r="B22">
        <v>-236.4</v>
      </c>
      <c t="n" s="8" r="C22">
        <v>-11.6</v>
      </c>
      <c t="n" s="8" r="D22">
        <v>-239.1</v>
      </c>
      <c t="n" s="8" r="E22">
        <v>-18.9</v>
      </c>
    </row>
    <row spans="1:5" r="23">
      <c t="s" s="4" r="A23">
        <v>47</v>
      </c>
      <c t="n" s="7" r="B23">
        <v>-235.5</v>
      </c>
      <c t="n" s="7" r="C23">
        <v>31.3</v>
      </c>
      <c t="n" s="7" r="D23">
        <v>-216.4</v>
      </c>
      <c t="n" s="7" r="E23">
        <v>59.6</v>
      </c>
    </row>
    <row spans="1:5" r="24">
      <c t="s" s="4" r="A24">
        <v>48</v>
      </c>
      <c t="n" s="9" r="B24">
        <v>-1.04</v>
      </c>
      <c t="n" s="9" r="C24">
        <v>0.14</v>
      </c>
      <c t="n" s="9" r="D24">
        <v>-0.95</v>
      </c>
      <c t="n" s="9" r="E24">
        <v>0.26</v>
      </c>
    </row>
    <row spans="1:5" r="25">
      <c t="s" s="4" r="A25">
        <v>49</v>
      </c>
      <c t="n" s="9" r="B25">
        <v>-1.04</v>
      </c>
      <c t="n" s="9" r="C25">
        <v>0.13</v>
      </c>
      <c t="n" s="9" r="D25">
        <v>-0.95</v>
      </c>
      <c t="n" s="9" r="E25">
        <v>0.26</v>
      </c>
    </row>
    <row spans="1:5" r="26">
      <c t="s" s="4" r="A26">
        <v>50</v>
      </c>
      <c t="n" s="5" r="B26">
        <v>227</v>
      </c>
      <c t="n" s="8" r="C26">
        <v>227.3</v>
      </c>
      <c t="n" s="8" r="D26">
        <v>227.1</v>
      </c>
      <c t="n" s="8" r="E26">
        <v>227.1</v>
      </c>
    </row>
    <row spans="1:5" r="27">
      <c t="s" s="4" r="A27">
        <v>51</v>
      </c>
      <c t="n" s="5" r="B27">
        <v>227</v>
      </c>
      <c t="n" s="8" r="C27">
        <v>232.4</v>
      </c>
      <c t="n" s="8" r="D27">
        <v>227.1</v>
      </c>
      <c t="n" s="8" r="E27">
        <v>23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29</v>
      </c>
    </row>
    <row spans="1:2" r="4">
      <c t="s" s="4" r="A4">
        <v>128</v>
      </c>
      <c t="s" s="4" r="B4">
        <v>183</v>
      </c>
    </row>
    <row spans="1:2" r="5">
      <c t="s" s="4" r="A5">
        <v>131</v>
      </c>
      <c t="s" s="4" r="B5">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39</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42</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row spans="1:2" r="9">
      <c t="s" s="4" r="A9">
        <v>207</v>
      </c>
      <c t="s" s="4" r="B9">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9</v>
      </c>
      <c t="s" s="2" r="B1">
        <v>1</v>
      </c>
    </row>
    <row spans="1:2" r="2">
      <c t="s" s="2" r="B2">
        <v>2</v>
      </c>
    </row>
    <row spans="1:2" r="3">
      <c t="s" s="3" r="A3">
        <v>148</v>
      </c>
    </row>
    <row spans="1:2" r="4">
      <c t="s" s="4" r="A4">
        <v>210</v>
      </c>
      <c t="s" s="4" r="B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2</v>
      </c>
      <c t="s" s="2" r="B1">
        <v>1</v>
      </c>
    </row>
    <row spans="1:2" r="2">
      <c t="s" s="2" r="B2">
        <v>2</v>
      </c>
    </row>
    <row spans="1:2" r="3">
      <c t="s" s="3" r="A3">
        <v>151</v>
      </c>
    </row>
    <row spans="1:2" r="4">
      <c t="s" s="4" r="A4">
        <v>213</v>
      </c>
      <c t="s" s="4" r="B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2</v>
      </c>
      <c t="s" s="2" r="C1">
        <v>25</v>
      </c>
      <c t="s" s="2" r="E1">
        <v>1</v>
      </c>
    </row>
    <row spans="1:6" r="2">
      <c t="s" s="2" r="C2">
        <v>2</v>
      </c>
      <c t="s" s="2" r="D2">
        <v>26</v>
      </c>
      <c t="s" s="2" r="E2">
        <v>2</v>
      </c>
      <c t="s" s="2" r="F2">
        <v>26</v>
      </c>
    </row>
    <row spans="1:6" r="3">
      <c t="s" s="3" r="A3">
        <v>53</v>
      </c>
    </row>
    <row spans="1:6" r="4">
      <c t="s" s="4" r="A4">
        <v>47</v>
      </c>
      <c t="n" s="7" r="C4">
        <v>-235.5</v>
      </c>
      <c t="n" s="7" r="D4">
        <v>31.3</v>
      </c>
      <c t="n" s="7" r="E4">
        <v>-216.4</v>
      </c>
      <c t="n" s="7" r="F4">
        <v>59.6</v>
      </c>
    </row>
    <row spans="1:6" r="5">
      <c t="s" s="3" r="A5">
        <v>54</v>
      </c>
    </row>
    <row spans="1:6" r="6">
      <c t="s" s="4" r="A6">
        <v>55</v>
      </c>
      <c t="n" s="8" r="C6">
        <v>-4.7</v>
      </c>
      <c t="n" s="8" r="D6">
        <v>1.8</v>
      </c>
      <c t="n" s="8" r="E6">
        <v>-10.1</v>
      </c>
      <c t="n" s="8" r="F6">
        <v>-1.5</v>
      </c>
    </row>
    <row spans="1:6" r="7">
      <c t="s" s="4" r="A7">
        <v>56</v>
      </c>
      <c t="n" s="8" r="C7">
        <v>-1.4</v>
      </c>
      <c t="n" s="5" r="D7">
        <v>-1</v>
      </c>
      <c t="n" s="8" r="E7">
        <v>-1.2</v>
      </c>
      <c t="n" s="8" r="F7">
        <v>-1.6</v>
      </c>
    </row>
    <row spans="1:6" r="8">
      <c t="s" s="4" r="A8">
        <v>57</v>
      </c>
      <c t="s" s="4" r="B8">
        <v>58</v>
      </c>
      <c t="n" s="8" r="C8">
        <v>0.3</v>
      </c>
      <c t="n" s="5" r="D8">
        <v>0</v>
      </c>
      <c t="n" s="5" r="E8">
        <v>1</v>
      </c>
      <c t="n" s="5" r="F8">
        <v>0</v>
      </c>
    </row>
    <row spans="1:6" r="9">
      <c t="s" s="4" r="A9">
        <v>59</v>
      </c>
      <c t="n" s="8" r="C9">
        <v>-8.5</v>
      </c>
      <c t="n" s="8" r="D9">
        <v>-4.1</v>
      </c>
      <c t="n" s="8" r="E9">
        <v>-6.7</v>
      </c>
      <c t="n" s="5" r="F9">
        <v>6</v>
      </c>
    </row>
    <row spans="1:6" r="10">
      <c t="s" s="4" r="A10">
        <v>60</v>
      </c>
      <c t="n" s="8" r="C10">
        <v>-14.3</v>
      </c>
      <c t="n" s="8" r="D10">
        <v>-3.3</v>
      </c>
      <c t="n" s="5" r="E10">
        <v>-17</v>
      </c>
      <c t="n" s="8" r="F10">
        <v>2.9</v>
      </c>
    </row>
    <row spans="1:6" r="11">
      <c t="s" s="4" r="A11">
        <v>61</v>
      </c>
      <c t="n" s="7" r="C11">
        <v>-249.8</v>
      </c>
      <c t="n" s="10" r="D11">
        <v>28</v>
      </c>
      <c t="n" s="7" r="E11">
        <v>-233.4</v>
      </c>
      <c t="n" s="7" r="F11">
        <v>62.5</v>
      </c>
    </row>
    <row spans="1:6" r="12">
      <c t="n" r="A12"/>
    </row>
    <row spans="1:6" r="13">
      <c t="s" s="4" r="A13">
        <v>58</v>
      </c>
      <c t="s" s="4" r="B13">
        <v>62</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5</v>
      </c>
      <c t="s" s="2" r="B1">
        <v>1</v>
      </c>
    </row>
    <row spans="1:2" r="2">
      <c t="s" s="2" r="B2">
        <v>2</v>
      </c>
    </row>
    <row spans="1:2" r="3">
      <c t="s" s="3" r="A3">
        <v>153</v>
      </c>
    </row>
    <row spans="1:2" r="4">
      <c t="s" s="4" r="A4">
        <v>216</v>
      </c>
      <c t="s" s="4" r="B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59</v>
      </c>
    </row>
    <row spans="1:2" r="4">
      <c t="s" s="4" r="A4">
        <v>219</v>
      </c>
      <c t="s" s="4" r="B4">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1</v>
      </c>
      <c t="s" s="2" r="B1">
        <v>1</v>
      </c>
    </row>
    <row spans="1:2" r="2">
      <c t="s" s="2" r="B2">
        <v>2</v>
      </c>
    </row>
    <row spans="1:2" r="3">
      <c t="s" s="3" r="A3">
        <v>165</v>
      </c>
    </row>
    <row spans="1:2" r="4">
      <c t="s" s="4" r="A4">
        <v>222</v>
      </c>
      <c t="s" s="4" r="B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4</v>
      </c>
      <c t="s" s="2" r="B1">
        <v>1</v>
      </c>
    </row>
    <row spans="1:2" r="2">
      <c t="s" s="2" r="B2">
        <v>2</v>
      </c>
    </row>
    <row spans="1:2" r="3">
      <c t="s" s="3" r="A3">
        <v>174</v>
      </c>
    </row>
    <row spans="1:2" r="4">
      <c t="s" s="4" r="A4">
        <v>225</v>
      </c>
      <c t="s" s="4" r="B4">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7</v>
      </c>
      <c t="s" s="2" r="B1">
        <v>1</v>
      </c>
    </row>
    <row spans="1:2" r="2">
      <c t="s" s="2" r="B2">
        <v>2</v>
      </c>
    </row>
    <row spans="1:2" r="3">
      <c t="s" s="3" r="A3">
        <v>177</v>
      </c>
    </row>
    <row spans="1:2" r="4">
      <c t="s" s="4" r="A4">
        <v>228</v>
      </c>
      <c t="s" s="4" r="B4">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80</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35</v>
      </c>
      <c t="s" s="2" r="B1">
        <v>25</v>
      </c>
      <c t="s" s="2" r="D1">
        <v>1</v>
      </c>
    </row>
    <row spans="1:5" r="2">
      <c t="s" s="2" r="B2">
        <v>2</v>
      </c>
      <c t="s" s="2" r="C2">
        <v>26</v>
      </c>
      <c t="s" s="2" r="D2">
        <v>2</v>
      </c>
      <c t="s" s="2" r="E2">
        <v>26</v>
      </c>
    </row>
    <row spans="1:5" r="3">
      <c t="s" s="3" r="A3">
        <v>236</v>
      </c>
    </row>
    <row spans="1:5" r="4">
      <c t="s" s="4" r="A4">
        <v>237</v>
      </c>
      <c t="n" s="7" r="B4">
        <v>512.2</v>
      </c>
      <c t="n" s="7" r="C4">
        <v>499.3</v>
      </c>
      <c t="n" s="7" r="D4">
        <v>1045.4</v>
      </c>
      <c t="n" s="7" r="E4">
        <v>970.9</v>
      </c>
    </row>
    <row spans="1:5" r="5">
      <c t="s" s="4" r="A5">
        <v>238</v>
      </c>
    </row>
    <row spans="1:5" r="6">
      <c t="s" s="3" r="A6">
        <v>236</v>
      </c>
    </row>
    <row spans="1:5" r="7">
      <c t="s" s="4" r="A7">
        <v>237</v>
      </c>
      <c t="n" s="7" r="D7">
        <v>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39</v>
      </c>
      <c t="s" s="2" r="B1">
        <v>240</v>
      </c>
    </row>
    <row spans="1:2" r="2">
      <c t="s" s="3" r="A2">
        <v>132</v>
      </c>
    </row>
    <row spans="1:2" r="3">
      <c t="s" s="4" r="A3">
        <v>241</v>
      </c>
      <c t="n" s="7" r="B3">
        <v>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spans="1:6" r="1">
      <c t="s" s="1" r="A1">
        <v>242</v>
      </c>
      <c t="s" s="2" r="B1">
        <v>25</v>
      </c>
      <c t="s" s="2" r="D1">
        <v>1</v>
      </c>
      <c t="s" s="2" r="F1">
        <v>243</v>
      </c>
    </row>
    <row spans="1:6" r="2">
      <c t="s" s="2" r="B2">
        <v>2</v>
      </c>
      <c t="s" s="2" r="C2">
        <v>26</v>
      </c>
      <c t="s" s="2" r="D2">
        <v>2</v>
      </c>
      <c t="s" s="2" r="E2">
        <v>26</v>
      </c>
      <c t="s" s="2" r="F2">
        <v>68</v>
      </c>
    </row>
    <row spans="1:6" r="3">
      <c t="s" s="3" r="A3">
        <v>244</v>
      </c>
    </row>
    <row spans="1:6" r="4">
      <c t="s" s="4" r="A4">
        <v>245</v>
      </c>
      <c t="n" s="10" r="B4">
        <v>400000000</v>
      </c>
      <c t="n" s="10" r="D4">
        <v>400000000</v>
      </c>
    </row>
    <row spans="1:6" r="5">
      <c t="s" s="4" r="A5">
        <v>246</v>
      </c>
    </row>
    <row spans="1:6" r="6">
      <c t="s" s="3" r="A6">
        <v>244</v>
      </c>
    </row>
    <row spans="1:6" r="7">
      <c t="s" s="4" r="A7">
        <v>247</v>
      </c>
      <c t="s" s="4" r="B7">
        <v>248</v>
      </c>
      <c t="s" s="4" r="C7">
        <v>249</v>
      </c>
      <c t="s" s="4" r="D7">
        <v>250</v>
      </c>
      <c t="s" s="4" r="E7">
        <v>249</v>
      </c>
    </row>
    <row spans="1:6" r="8">
      <c t="s" s="4" r="A8">
        <v>251</v>
      </c>
    </row>
    <row spans="1:6" r="9">
      <c t="s" s="3" r="A9">
        <v>244</v>
      </c>
    </row>
    <row spans="1:6" r="10">
      <c t="s" s="4" r="A10">
        <v>247</v>
      </c>
      <c t="s" s="4" r="D10">
        <v>250</v>
      </c>
      <c t="s" s="4" r="F10">
        <v>2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t="s" s="1" r="A1">
        <v>253</v>
      </c>
      <c t="s" s="2" r="C1">
        <v>2</v>
      </c>
      <c t="s" s="2" r="E1">
        <v>68</v>
      </c>
      <c t="s" s="2" r="G1">
        <v>26</v>
      </c>
      <c t="s" s="2" r="H1">
        <v>254</v>
      </c>
    </row>
    <row spans="1:8" r="2">
      <c t="s" s="3" r="A2">
        <v>255</v>
      </c>
    </row>
    <row spans="1:8" r="3">
      <c t="s" s="4" r="A3">
        <v>256</v>
      </c>
      <c t="n" s="7" r="C3">
        <v>1473.1</v>
      </c>
      <c t="n" s="7" r="E3">
        <v>1410.6</v>
      </c>
      <c t="n" s="7" r="G3">
        <v>1323.1</v>
      </c>
      <c t="n" s="10" r="H3">
        <v>1853</v>
      </c>
    </row>
    <row spans="1:8" r="4">
      <c t="s" s="4" r="A4">
        <v>257</v>
      </c>
      <c t="n" s="8" r="C4">
        <v>1438.1</v>
      </c>
    </row>
    <row spans="1:8" r="5">
      <c t="s" s="4" r="A5">
        <v>258</v>
      </c>
      <c t="n" s="8" r="C5">
        <v>2.9</v>
      </c>
      <c t="s" s="4" r="D5">
        <v>58</v>
      </c>
      <c t="n" s="8" r="E5">
        <v>3.5</v>
      </c>
      <c t="s" s="4" r="F5">
        <v>259</v>
      </c>
    </row>
    <row spans="1:8" r="6">
      <c t="s" s="4" r="A6">
        <v>260</v>
      </c>
      <c t="n" s="8" r="C6">
        <v>4.5</v>
      </c>
      <c t="s" s="4" r="D6">
        <v>58</v>
      </c>
      <c t="n" s="8" r="E6">
        <v>19.5</v>
      </c>
      <c t="s" s="4" r="F6">
        <v>259</v>
      </c>
    </row>
    <row spans="1:8" r="7">
      <c t="s" s="4" r="A7">
        <v>261</v>
      </c>
      <c t="n" s="8" r="C7">
        <v>-4.7</v>
      </c>
      <c t="s" s="4" r="D7">
        <v>58</v>
      </c>
      <c t="n" s="5" r="E7">
        <v>-7</v>
      </c>
      <c t="s" s="4" r="F7">
        <v>259</v>
      </c>
    </row>
    <row spans="1:8" r="8">
      <c t="s" s="4" r="A8">
        <v>262</v>
      </c>
      <c t="n" s="8" r="C8">
        <v>2.7</v>
      </c>
      <c t="s" s="4" r="D8">
        <v>58</v>
      </c>
      <c t="n" s="5" r="E8">
        <v>16</v>
      </c>
      <c t="s" s="4" r="F8">
        <v>259</v>
      </c>
    </row>
    <row spans="1:8" r="9">
      <c t="s" s="4" r="A9">
        <v>263</v>
      </c>
      <c t="n" s="8" r="C9">
        <v>2449.5</v>
      </c>
      <c t="n" s="8" r="E9">
        <v>1592.6</v>
      </c>
    </row>
    <row spans="1:8" r="10">
      <c t="s" s="4" r="A10">
        <v>264</v>
      </c>
      <c t="n" s="5" r="C10">
        <v>11</v>
      </c>
      <c t="n" s="8" r="E10">
        <v>26.6</v>
      </c>
    </row>
    <row spans="1:8" r="11">
      <c t="s" s="4" r="A11">
        <v>265</v>
      </c>
      <c t="n" s="8" r="C11">
        <v>-6.6</v>
      </c>
      <c t="n" s="8" r="E11">
        <v>-9.4</v>
      </c>
    </row>
    <row spans="1:8" r="12">
      <c t="s" s="4" r="A12">
        <v>266</v>
      </c>
      <c t="n" s="8" r="C12">
        <v>2453.9</v>
      </c>
      <c t="n" s="8" r="E12">
        <v>1609.8</v>
      </c>
    </row>
    <row spans="1:8" r="13">
      <c t="s" s="4" r="A13">
        <v>267</v>
      </c>
    </row>
    <row spans="1:8" r="14">
      <c t="s" s="3" r="A14">
        <v>255</v>
      </c>
    </row>
    <row spans="1:8" r="15">
      <c t="s" s="4" r="A15">
        <v>268</v>
      </c>
      <c t="n" s="8" r="C15">
        <v>40.6</v>
      </c>
      <c t="n" s="8" r="E15">
        <v>36.9</v>
      </c>
    </row>
    <row spans="1:8" r="16">
      <c t="s" s="4" r="A16">
        <v>269</v>
      </c>
      <c t="n" s="8" r="C16">
        <v>4.1</v>
      </c>
      <c t="n" s="8" r="E16">
        <v>3.4</v>
      </c>
    </row>
    <row spans="1:8" r="17">
      <c t="s" s="4" r="A17">
        <v>270</v>
      </c>
      <c t="n" s="5" r="C17">
        <v>0</v>
      </c>
      <c t="n" s="5" r="E17">
        <v>0</v>
      </c>
    </row>
    <row spans="1:8" r="18">
      <c t="s" s="4" r="A18">
        <v>271</v>
      </c>
      <c t="n" s="8" r="C18">
        <v>44.7</v>
      </c>
      <c t="n" s="8" r="E18">
        <v>40.3</v>
      </c>
    </row>
    <row spans="1:8" r="19">
      <c t="s" s="4" r="A19">
        <v>272</v>
      </c>
    </row>
    <row spans="1:8" r="20">
      <c t="s" s="3" r="A20">
        <v>255</v>
      </c>
    </row>
    <row spans="1:8" r="21">
      <c t="s" s="4" r="A21">
        <v>273</v>
      </c>
      <c t="n" s="5" r="C21">
        <v>38</v>
      </c>
    </row>
    <row spans="1:8" r="22">
      <c t="s" s="4" r="A22">
        <v>274</v>
      </c>
      <c t="n" s="5" r="C22">
        <v>0</v>
      </c>
    </row>
    <row spans="1:8" r="23">
      <c t="s" s="4" r="A23">
        <v>275</v>
      </c>
      <c t="n" s="5" r="C23">
        <v>0</v>
      </c>
    </row>
    <row spans="1:8" r="24">
      <c t="s" s="4" r="A24">
        <v>276</v>
      </c>
      <c t="n" s="5" r="C24">
        <v>38</v>
      </c>
    </row>
    <row spans="1:8" r="25">
      <c t="s" s="4" r="A25">
        <v>277</v>
      </c>
    </row>
    <row spans="1:8" r="26">
      <c t="s" s="3" r="A26">
        <v>255</v>
      </c>
    </row>
    <row spans="1:8" r="27">
      <c t="s" s="4" r="A27">
        <v>273</v>
      </c>
      <c t="n" s="5" r="C27">
        <v>255</v>
      </c>
      <c t="n" s="8" r="E27">
        <v>101.9</v>
      </c>
    </row>
    <row spans="1:8" r="28">
      <c t="s" s="4" r="A28">
        <v>274</v>
      </c>
      <c t="n" s="5" r="C28">
        <v>0</v>
      </c>
      <c t="n" s="5" r="E28">
        <v>0</v>
      </c>
    </row>
    <row spans="1:8" r="29">
      <c t="s" s="4" r="A29">
        <v>275</v>
      </c>
      <c t="n" s="5" r="C29">
        <v>0</v>
      </c>
      <c t="n" s="5" r="E29">
        <v>0</v>
      </c>
    </row>
    <row spans="1:8" r="30">
      <c t="s" s="4" r="A30">
        <v>276</v>
      </c>
      <c t="n" s="5" r="C30">
        <v>255</v>
      </c>
      <c t="n" s="8" r="E30">
        <v>101.9</v>
      </c>
    </row>
    <row spans="1:8" r="31">
      <c t="s" s="4" r="A31">
        <v>278</v>
      </c>
    </row>
    <row spans="1:8" r="32">
      <c t="s" s="3" r="A32">
        <v>255</v>
      </c>
    </row>
    <row spans="1:8" r="33">
      <c t="s" s="4" r="A33">
        <v>273</v>
      </c>
      <c t="n" s="8" r="C33">
        <v>233.8</v>
      </c>
      <c t="n" s="8" r="E33">
        <v>258.4</v>
      </c>
    </row>
    <row spans="1:8" r="34">
      <c t="s" s="4" r="A34">
        <v>274</v>
      </c>
      <c t="n" s="5" r="C34">
        <v>0</v>
      </c>
      <c t="n" s="5" r="E34">
        <v>0</v>
      </c>
    </row>
    <row spans="1:8" r="35">
      <c t="s" s="4" r="A35">
        <v>275</v>
      </c>
      <c t="n" s="5" r="C35">
        <v>0</v>
      </c>
      <c t="n" s="5" r="E35">
        <v>0</v>
      </c>
    </row>
    <row spans="1:8" r="36">
      <c t="s" s="4" r="A36">
        <v>276</v>
      </c>
      <c t="n" s="8" r="C36">
        <v>233.8</v>
      </c>
      <c t="n" s="8" r="E36">
        <v>258.4</v>
      </c>
    </row>
    <row spans="1:8" r="37">
      <c t="s" s="4" r="A37">
        <v>279</v>
      </c>
    </row>
    <row spans="1:8" r="38">
      <c t="s" s="3" r="A38">
        <v>255</v>
      </c>
    </row>
    <row spans="1:8" r="39">
      <c t="s" s="4" r="A39">
        <v>273</v>
      </c>
      <c t="n" s="8" r="C39">
        <v>287.7</v>
      </c>
      <c t="n" s="5" r="E39">
        <v>148</v>
      </c>
    </row>
    <row spans="1:8" r="40">
      <c t="s" s="4" r="A40">
        <v>274</v>
      </c>
      <c t="n" s="5" r="C40">
        <v>0</v>
      </c>
      <c t="n" s="8" r="E40">
        <v>0.1</v>
      </c>
    </row>
    <row spans="1:8" r="41">
      <c t="s" s="4" r="A41">
        <v>275</v>
      </c>
      <c t="n" s="8" r="C41">
        <v>-0.2</v>
      </c>
      <c t="n" s="8" r="E41">
        <v>-0.1</v>
      </c>
    </row>
    <row spans="1:8" r="42">
      <c t="s" s="4" r="A42">
        <v>276</v>
      </c>
      <c t="n" s="8" r="C42">
        <v>287.5</v>
      </c>
      <c t="n" s="5" r="E42">
        <v>148</v>
      </c>
    </row>
    <row spans="1:8" r="43">
      <c t="s" s="4" r="A43">
        <v>278</v>
      </c>
    </row>
    <row spans="1:8" r="44">
      <c t="s" s="3" r="A44">
        <v>255</v>
      </c>
    </row>
    <row spans="1:8" r="45">
      <c t="s" s="4" r="A45">
        <v>273</v>
      </c>
      <c t="n" s="8" r="C45">
        <v>3.2</v>
      </c>
    </row>
    <row spans="1:8" r="46">
      <c t="s" s="4" r="A46">
        <v>274</v>
      </c>
      <c t="n" s="5" r="C46">
        <v>0</v>
      </c>
    </row>
    <row spans="1:8" r="47">
      <c t="s" s="4" r="A47">
        <v>275</v>
      </c>
      <c t="n" s="5" r="C47">
        <v>0</v>
      </c>
    </row>
    <row spans="1:8" r="48">
      <c t="s" s="4" r="A48">
        <v>276</v>
      </c>
      <c t="n" s="8" r="C48">
        <v>3.2</v>
      </c>
    </row>
    <row spans="1:8" r="49">
      <c t="s" s="4" r="A49">
        <v>280</v>
      </c>
    </row>
    <row spans="1:8" r="50">
      <c t="s" s="3" r="A50">
        <v>255</v>
      </c>
    </row>
    <row spans="1:8" r="51">
      <c t="s" s="4" r="A51">
        <v>273</v>
      </c>
      <c t="n" s="8" r="C51">
        <v>22.6</v>
      </c>
    </row>
    <row spans="1:8" r="52">
      <c t="s" s="4" r="A52">
        <v>274</v>
      </c>
      <c t="n" s="5" r="C52">
        <v>0</v>
      </c>
    </row>
    <row spans="1:8" r="53">
      <c t="s" s="4" r="A53">
        <v>275</v>
      </c>
      <c t="n" s="5" r="C53">
        <v>0</v>
      </c>
    </row>
    <row spans="1:8" r="54">
      <c t="s" s="4" r="A54">
        <v>276</v>
      </c>
      <c t="n" s="8" r="C54">
        <v>22.6</v>
      </c>
    </row>
    <row spans="1:8" r="55">
      <c t="s" s="4" r="A55">
        <v>281</v>
      </c>
    </row>
    <row spans="1:8" r="56">
      <c t="s" s="3" r="A56">
        <v>255</v>
      </c>
    </row>
    <row spans="1:8" r="57">
      <c t="s" s="4" r="A57">
        <v>273</v>
      </c>
      <c t="n" s="5" r="C57">
        <v>32</v>
      </c>
      <c t="n" s="8" r="E57">
        <v>29.2</v>
      </c>
    </row>
    <row spans="1:8" r="58">
      <c t="s" s="4" r="A58">
        <v>274</v>
      </c>
      <c t="n" s="5" r="C58">
        <v>0</v>
      </c>
      <c t="n" s="8" r="E58">
        <v>0.1</v>
      </c>
    </row>
    <row spans="1:8" r="59">
      <c t="s" s="4" r="A59">
        <v>275</v>
      </c>
      <c t="n" s="5" r="C59">
        <v>0</v>
      </c>
      <c t="n" s="5" r="E59">
        <v>0</v>
      </c>
    </row>
    <row spans="1:8" r="60">
      <c t="s" s="4" r="A60">
        <v>276</v>
      </c>
      <c t="n" s="5" r="C60">
        <v>32</v>
      </c>
      <c t="n" s="8" r="E60">
        <v>29.3</v>
      </c>
    </row>
    <row spans="1:8" r="61">
      <c t="s" s="4" r="A61">
        <v>282</v>
      </c>
    </row>
    <row spans="1:8" r="62">
      <c t="s" s="3" r="A62">
        <v>255</v>
      </c>
    </row>
    <row spans="1:8" r="63">
      <c t="s" s="4" r="A63">
        <v>273</v>
      </c>
      <c t="n" s="8" r="E63">
        <v>37.9</v>
      </c>
    </row>
    <row spans="1:8" r="64">
      <c t="s" s="4" r="A64">
        <v>274</v>
      </c>
      <c t="n" s="5" r="E64">
        <v>0</v>
      </c>
    </row>
    <row spans="1:8" r="65">
      <c t="s" s="4" r="A65">
        <v>275</v>
      </c>
      <c t="n" s="5" r="E65">
        <v>0</v>
      </c>
    </row>
    <row spans="1:8" r="66">
      <c t="s" s="4" r="A66">
        <v>276</v>
      </c>
      <c t="n" s="8" r="E66">
        <v>37.9</v>
      </c>
    </row>
    <row spans="1:8" r="67">
      <c t="s" s="4" r="A67">
        <v>283</v>
      </c>
    </row>
    <row spans="1:8" r="68">
      <c t="s" s="3" r="A68">
        <v>255</v>
      </c>
    </row>
    <row spans="1:8" r="69">
      <c t="s" s="4" r="A69">
        <v>273</v>
      </c>
      <c t="n" s="8" r="C69">
        <v>81.59999999999999</v>
      </c>
      <c t="n" s="8" r="E69">
        <v>8.9</v>
      </c>
    </row>
    <row spans="1:8" r="70">
      <c t="s" s="4" r="A70">
        <v>274</v>
      </c>
      <c t="n" s="8" r="C70">
        <v>0.1</v>
      </c>
      <c t="n" s="8" r="E70">
        <v>0.1</v>
      </c>
    </row>
    <row spans="1:8" r="71">
      <c t="s" s="4" r="A71">
        <v>275</v>
      </c>
      <c t="n" s="5" r="C71">
        <v>0</v>
      </c>
      <c t="n" s="5" r="E71">
        <v>0</v>
      </c>
    </row>
    <row spans="1:8" r="72">
      <c t="s" s="4" r="A72">
        <v>276</v>
      </c>
      <c t="n" s="8" r="C72">
        <v>81.7</v>
      </c>
      <c t="n" s="5" r="E72">
        <v>9</v>
      </c>
    </row>
    <row spans="1:8" r="73">
      <c t="s" s="4" r="A73">
        <v>284</v>
      </c>
    </row>
    <row spans="1:8" r="74">
      <c t="s" s="3" r="A74">
        <v>255</v>
      </c>
    </row>
    <row spans="1:8" r="75">
      <c t="s" s="4" r="A75">
        <v>273</v>
      </c>
      <c t="n" s="8" r="C75">
        <v>340.8</v>
      </c>
      <c t="n" s="8" r="E75">
        <v>199.4</v>
      </c>
    </row>
    <row spans="1:8" r="76">
      <c t="s" s="4" r="A76">
        <v>274</v>
      </c>
      <c t="n" s="8" r="C76">
        <v>0.2</v>
      </c>
      <c t="n" s="8" r="E76">
        <v>0.6</v>
      </c>
    </row>
    <row spans="1:8" r="77">
      <c t="s" s="4" r="A77">
        <v>275</v>
      </c>
      <c t="n" s="8" r="C77">
        <v>-0.6</v>
      </c>
      <c t="n" s="8" r="E77">
        <v>-0.2</v>
      </c>
    </row>
    <row spans="1:8" r="78">
      <c t="s" s="4" r="A78">
        <v>276</v>
      </c>
      <c t="n" s="8" r="C78">
        <v>340.4</v>
      </c>
      <c t="n" s="8" r="E78">
        <v>199.8</v>
      </c>
    </row>
    <row spans="1:8" r="79">
      <c t="s" s="4" r="A79">
        <v>285</v>
      </c>
    </row>
    <row spans="1:8" r="80">
      <c t="s" s="3" r="A80">
        <v>255</v>
      </c>
    </row>
    <row spans="1:8" r="81">
      <c t="s" s="4" r="A81">
        <v>273</v>
      </c>
      <c t="n" s="5" r="C81">
        <v>29</v>
      </c>
    </row>
    <row spans="1:8" r="82">
      <c t="s" s="4" r="A82">
        <v>274</v>
      </c>
      <c t="n" s="5" r="C82">
        <v>0</v>
      </c>
    </row>
    <row spans="1:8" r="83">
      <c t="s" s="4" r="A83">
        <v>275</v>
      </c>
      <c t="n" s="5" r="C83">
        <v>0</v>
      </c>
    </row>
    <row spans="1:8" r="84">
      <c t="s" s="4" r="A84">
        <v>276</v>
      </c>
      <c t="n" s="5" r="C84">
        <v>29</v>
      </c>
    </row>
    <row spans="1:8" r="85">
      <c t="s" s="4" r="A85">
        <v>286</v>
      </c>
    </row>
    <row spans="1:8" r="86">
      <c t="s" s="3" r="A86">
        <v>255</v>
      </c>
    </row>
    <row spans="1:8" r="87">
      <c t="s" s="4" r="A87">
        <v>273</v>
      </c>
      <c t="n" s="8" r="C87">
        <v>2.9</v>
      </c>
      <c t="n" s="8" r="E87">
        <v>13.3</v>
      </c>
    </row>
    <row spans="1:8" r="88">
      <c t="s" s="4" r="A88">
        <v>274</v>
      </c>
      <c t="n" s="5" r="C88">
        <v>0</v>
      </c>
      <c t="n" s="8" r="E88">
        <v>0.1</v>
      </c>
    </row>
    <row spans="1:8" r="89">
      <c t="s" s="4" r="A89">
        <v>275</v>
      </c>
      <c t="n" s="5" r="C89">
        <v>0</v>
      </c>
      <c t="n" s="5" r="E89">
        <v>0</v>
      </c>
    </row>
    <row spans="1:8" r="90">
      <c t="s" s="4" r="A90">
        <v>276</v>
      </c>
      <c t="n" s="8" r="C90">
        <v>2.9</v>
      </c>
      <c t="n" s="8" r="E90">
        <v>13.4</v>
      </c>
    </row>
    <row spans="1:8" r="91">
      <c t="s" s="4" r="A91">
        <v>287</v>
      </c>
    </row>
    <row spans="1:8" r="92">
      <c t="s" s="3" r="A92">
        <v>255</v>
      </c>
    </row>
    <row spans="1:8" r="93">
      <c t="s" s="4" r="A93">
        <v>273</v>
      </c>
      <c t="n" s="8" r="C93">
        <v>81.2</v>
      </c>
      <c t="n" s="8" r="E93">
        <v>50.6</v>
      </c>
    </row>
    <row spans="1:8" r="94">
      <c t="s" s="4" r="A94">
        <v>274</v>
      </c>
      <c t="n" s="8" r="C94">
        <v>0.1</v>
      </c>
      <c t="n" s="8" r="E94">
        <v>0.2</v>
      </c>
    </row>
    <row spans="1:8" r="95">
      <c t="s" s="4" r="A95">
        <v>275</v>
      </c>
      <c t="n" s="5" r="C95">
        <v>0</v>
      </c>
      <c t="n" s="5" r="E95">
        <v>0</v>
      </c>
    </row>
    <row spans="1:8" r="96">
      <c t="s" s="4" r="A96">
        <v>276</v>
      </c>
      <c t="n" s="8" r="C96">
        <v>81.3</v>
      </c>
      <c t="n" s="8" r="E96">
        <v>50.8</v>
      </c>
    </row>
    <row spans="1:8" r="97">
      <c t="s" s="4" r="A97">
        <v>288</v>
      </c>
    </row>
    <row spans="1:8" r="98">
      <c t="s" s="3" r="A98">
        <v>255</v>
      </c>
    </row>
    <row spans="1:8" r="99">
      <c t="s" s="4" r="A99">
        <v>273</v>
      </c>
      <c t="n" s="8" r="C99">
        <v>27.2</v>
      </c>
    </row>
    <row spans="1:8" r="100">
      <c t="s" s="4" r="A100">
        <v>274</v>
      </c>
      <c t="n" s="5" r="C100">
        <v>0</v>
      </c>
    </row>
    <row spans="1:8" r="101">
      <c t="s" s="4" r="A101">
        <v>275</v>
      </c>
      <c t="n" s="5" r="C101">
        <v>0</v>
      </c>
    </row>
    <row spans="1:8" r="102">
      <c t="s" s="4" r="A102">
        <v>276</v>
      </c>
      <c t="n" s="8" r="C102">
        <v>27.2</v>
      </c>
    </row>
    <row spans="1:8" r="103">
      <c t="s" s="4" r="A103">
        <v>289</v>
      </c>
    </row>
    <row spans="1:8" r="104">
      <c t="s" s="3" r="A104">
        <v>255</v>
      </c>
    </row>
    <row spans="1:8" r="105">
      <c t="s" s="4" r="A105">
        <v>257</v>
      </c>
      <c t="n" s="8" r="C105">
        <v>3.1</v>
      </c>
      <c t="s" s="4" r="D105">
        <v>290</v>
      </c>
      <c t="n" s="8" r="E105">
        <v>4.7</v>
      </c>
      <c t="s" s="4" r="F105">
        <v>291</v>
      </c>
    </row>
    <row spans="1:8" r="106">
      <c t="s" s="4" r="A106">
        <v>292</v>
      </c>
      <c t="n" s="5" r="C106">
        <v>2</v>
      </c>
      <c t="s" s="4" r="D106">
        <v>290</v>
      </c>
      <c t="n" s="8" r="E106">
        <v>2.5</v>
      </c>
      <c t="s" s="4" r="F106">
        <v>291</v>
      </c>
    </row>
    <row spans="1:8" r="107">
      <c t="s" s="4" r="A107">
        <v>293</v>
      </c>
      <c t="n" s="8" r="C107">
        <v>-1.1</v>
      </c>
      <c t="s" s="4" r="D107">
        <v>290</v>
      </c>
      <c t="n" s="8" r="E107">
        <v>-2.1</v>
      </c>
      <c t="s" s="4" r="F107">
        <v>291</v>
      </c>
    </row>
    <row spans="1:8" r="108">
      <c t="s" s="4" r="A108">
        <v>294</v>
      </c>
      <c t="n" s="5" r="C108">
        <v>4</v>
      </c>
      <c t="s" s="4" r="D108">
        <v>290</v>
      </c>
      <c t="n" s="8" r="E108">
        <v>5.1</v>
      </c>
      <c t="s" s="4" r="F108">
        <v>291</v>
      </c>
    </row>
    <row spans="1:8" r="109">
      <c t="s" s="4" r="A109">
        <v>295</v>
      </c>
    </row>
    <row spans="1:8" r="110">
      <c t="s" s="3" r="A110">
        <v>255</v>
      </c>
    </row>
    <row spans="1:8" r="111">
      <c t="s" s="4" r="A111">
        <v>256</v>
      </c>
      <c t="n" s="8" r="C111">
        <v>277.3</v>
      </c>
      <c t="s" s="4" r="D111">
        <v>296</v>
      </c>
      <c t="n" s="8" r="E111">
        <v>258.6</v>
      </c>
      <c t="s" s="4" r="F111">
        <v>297</v>
      </c>
    </row>
    <row spans="1:8" r="112">
      <c t="s" s="4" r="A112">
        <v>298</v>
      </c>
      <c t="n" s="8" r="C112">
        <v>277.3</v>
      </c>
      <c t="s" s="4" r="D112">
        <v>296</v>
      </c>
      <c t="n" s="8" r="E112">
        <v>258.6</v>
      </c>
      <c t="s" s="4" r="F112">
        <v>297</v>
      </c>
    </row>
    <row spans="1:8" r="113">
      <c t="s" s="4" r="A113">
        <v>299</v>
      </c>
    </row>
    <row spans="1:8" r="114">
      <c t="s" s="3" r="A114">
        <v>255</v>
      </c>
    </row>
    <row spans="1:8" r="115">
      <c t="s" s="4" r="A115">
        <v>256</v>
      </c>
      <c t="n" s="5" r="C115">
        <v>20</v>
      </c>
      <c t="s" s="4" r="D115">
        <v>296</v>
      </c>
      <c t="n" s="8" r="E115">
        <v>141.5</v>
      </c>
      <c t="s" s="4" r="F115">
        <v>297</v>
      </c>
    </row>
    <row spans="1:8" r="116">
      <c t="s" s="4" r="A116">
        <v>298</v>
      </c>
      <c t="n" s="5" r="C116">
        <v>20</v>
      </c>
      <c t="s" s="4" r="D116">
        <v>296</v>
      </c>
      <c t="n" s="8" r="E116">
        <v>141.5</v>
      </c>
      <c t="s" s="4" r="F116">
        <v>297</v>
      </c>
    </row>
    <row spans="1:8" r="117">
      <c t="s" s="4" r="A117">
        <v>300</v>
      </c>
    </row>
    <row spans="1:8" r="118">
      <c t="s" s="3" r="A118">
        <v>255</v>
      </c>
    </row>
    <row spans="1:8" r="119">
      <c t="s" s="4" r="A119">
        <v>256</v>
      </c>
      <c t="n" s="8" r="C119">
        <v>251.5</v>
      </c>
      <c t="s" s="4" r="D119">
        <v>296</v>
      </c>
      <c t="n" s="5" r="E119">
        <v>161</v>
      </c>
      <c t="s" s="4" r="F119">
        <v>297</v>
      </c>
    </row>
    <row spans="1:8" r="120">
      <c t="s" s="4" r="A120">
        <v>298</v>
      </c>
      <c t="n" s="8" r="C120">
        <v>251.5</v>
      </c>
      <c t="s" s="4" r="D120">
        <v>296</v>
      </c>
      <c t="n" s="5" r="E120">
        <v>161</v>
      </c>
      <c t="s" s="4" r="F120">
        <v>297</v>
      </c>
    </row>
    <row spans="1:8" r="121">
      <c t="s" s="4" r="A121">
        <v>301</v>
      </c>
    </row>
    <row spans="1:8" r="122">
      <c t="s" s="3" r="A122">
        <v>255</v>
      </c>
    </row>
    <row spans="1:8" r="123">
      <c t="s" s="4" r="A123">
        <v>256</v>
      </c>
      <c t="n" s="8" r="C123">
        <v>6.3</v>
      </c>
      <c t="s" s="4" r="D123">
        <v>296</v>
      </c>
      <c t="n" s="8" r="E123">
        <v>11.5</v>
      </c>
      <c t="s" s="4" r="F123">
        <v>297</v>
      </c>
    </row>
    <row spans="1:8" r="124">
      <c t="s" s="4" r="A124">
        <v>298</v>
      </c>
      <c t="n" s="8" r="C124">
        <v>6.3</v>
      </c>
      <c t="n" s="8" r="E124">
        <v>11.5</v>
      </c>
      <c t="s" s="4" r="F124">
        <v>297</v>
      </c>
    </row>
    <row spans="1:8" r="125">
      <c t="s" s="4" r="A125">
        <v>302</v>
      </c>
    </row>
    <row spans="1:8" r="126">
      <c t="s" s="3" r="A126">
        <v>255</v>
      </c>
    </row>
    <row spans="1:8" r="127">
      <c t="s" s="4" r="A127">
        <v>256</v>
      </c>
      <c t="n" s="8" r="C127">
        <v>402.8</v>
      </c>
      <c t="s" s="4" r="D127">
        <v>296</v>
      </c>
      <c t="n" s="8" r="E127">
        <v>127.3</v>
      </c>
      <c t="s" s="4" r="F127">
        <v>297</v>
      </c>
    </row>
    <row spans="1:8" r="128">
      <c t="s" s="4" r="A128">
        <v>298</v>
      </c>
      <c t="n" s="8" r="C128">
        <v>402.8</v>
      </c>
      <c t="s" s="4" r="D128">
        <v>296</v>
      </c>
      <c t="n" s="8" r="E128">
        <v>127.3</v>
      </c>
      <c t="s" s="4" r="F128">
        <v>297</v>
      </c>
    </row>
    <row spans="1:8" r="129">
      <c t="s" s="4" r="A129">
        <v>303</v>
      </c>
    </row>
    <row spans="1:8" r="130">
      <c t="s" s="3" r="A130">
        <v>255</v>
      </c>
    </row>
    <row spans="1:8" r="131">
      <c t="s" s="4" r="A131">
        <v>256</v>
      </c>
      <c t="s" s="4" r="B131">
        <v>296</v>
      </c>
      <c t="n" s="5" r="C131">
        <v>10</v>
      </c>
    </row>
    <row spans="1:8" r="132">
      <c t="s" s="4" r="A132">
        <v>298</v>
      </c>
      <c t="s" s="4" r="B132">
        <v>296</v>
      </c>
      <c t="n" s="5" r="C132">
        <v>10</v>
      </c>
    </row>
    <row spans="1:8" r="133">
      <c t="n" s="11" r="A133">
        <v>1</v>
      </c>
    </row>
    <row spans="1:8" r="134">
      <c t="s" s="3" r="A134">
        <v>255</v>
      </c>
    </row>
    <row spans="1:8" r="135">
      <c t="s" s="4" r="A135">
        <v>262</v>
      </c>
      <c t="n" s="5" r="C135">
        <v>0</v>
      </c>
      <c t="s" s="4" r="D135">
        <v>58</v>
      </c>
      <c t="n" s="5" r="E135">
        <v>0</v>
      </c>
      <c t="s" s="4" r="F135">
        <v>259</v>
      </c>
    </row>
    <row spans="1:8" r="136">
      <c t="s" s="4" r="A136">
        <v>266</v>
      </c>
      <c t="n" s="8" r="C136">
        <v>1499.7</v>
      </c>
      <c t="n" s="5" r="E136">
        <v>1042</v>
      </c>
    </row>
    <row spans="1:8" r="137">
      <c t="s" s="4" r="A137">
        <v>304</v>
      </c>
    </row>
    <row spans="1:8" r="138">
      <c t="s" s="3" r="A138">
        <v>255</v>
      </c>
    </row>
    <row spans="1:8" r="139">
      <c t="s" s="4" r="A139">
        <v>271</v>
      </c>
      <c t="n" s="8" r="C139">
        <v>44.7</v>
      </c>
      <c t="n" s="8" r="E139">
        <v>40.3</v>
      </c>
    </row>
    <row spans="1:8" r="140">
      <c t="s" s="4" r="A140">
        <v>305</v>
      </c>
    </row>
    <row spans="1:8" r="141">
      <c t="s" s="3" r="A141">
        <v>255</v>
      </c>
    </row>
    <row spans="1:8" r="142">
      <c t="s" s="4" r="A142">
        <v>276</v>
      </c>
      <c t="n" s="5" r="C142">
        <v>38</v>
      </c>
    </row>
    <row spans="1:8" r="143">
      <c t="s" s="4" r="A143">
        <v>306</v>
      </c>
    </row>
    <row spans="1:8" r="144">
      <c t="s" s="3" r="A144">
        <v>255</v>
      </c>
    </row>
    <row spans="1:8" r="145">
      <c t="s" s="4" r="A145">
        <v>276</v>
      </c>
      <c t="n" s="5" r="C145">
        <v>255</v>
      </c>
      <c t="n" s="8" r="E145">
        <v>101.9</v>
      </c>
    </row>
    <row spans="1:8" r="146">
      <c t="s" s="4" r="A146">
        <v>307</v>
      </c>
    </row>
    <row spans="1:8" r="147">
      <c t="s" s="3" r="A147">
        <v>255</v>
      </c>
    </row>
    <row spans="1:8" r="148">
      <c t="s" s="4" r="A148">
        <v>276</v>
      </c>
      <c t="n" s="5" r="C148">
        <v>0</v>
      </c>
      <c t="n" s="5" r="E148">
        <v>0</v>
      </c>
    </row>
    <row spans="1:8" r="149">
      <c t="s" s="4" r="A149">
        <v>308</v>
      </c>
    </row>
    <row spans="1:8" r="150">
      <c t="s" s="3" r="A150">
        <v>255</v>
      </c>
    </row>
    <row spans="1:8" r="151">
      <c t="s" s="4" r="A151">
        <v>276</v>
      </c>
      <c t="n" s="8" r="C151">
        <v>287.5</v>
      </c>
      <c t="n" s="5" r="E151">
        <v>148</v>
      </c>
    </row>
    <row spans="1:8" r="152">
      <c t="s" s="4" r="A152">
        <v>307</v>
      </c>
    </row>
    <row spans="1:8" r="153">
      <c t="s" s="3" r="A153">
        <v>255</v>
      </c>
    </row>
    <row spans="1:8" r="154">
      <c t="s" s="4" r="A154">
        <v>276</v>
      </c>
      <c t="n" s="5" r="C154">
        <v>0</v>
      </c>
    </row>
    <row spans="1:8" r="155">
      <c t="s" s="4" r="A155">
        <v>309</v>
      </c>
    </row>
    <row spans="1:8" r="156">
      <c t="s" s="3" r="A156">
        <v>255</v>
      </c>
    </row>
    <row spans="1:8" r="157">
      <c t="s" s="4" r="A157">
        <v>276</v>
      </c>
      <c t="n" s="8" r="C157">
        <v>22.6</v>
      </c>
    </row>
    <row spans="1:8" r="158">
      <c t="s" s="4" r="A158">
        <v>310</v>
      </c>
    </row>
    <row spans="1:8" r="159">
      <c t="s" s="3" r="A159">
        <v>255</v>
      </c>
    </row>
    <row spans="1:8" r="160">
      <c t="s" s="4" r="A160">
        <v>276</v>
      </c>
      <c t="n" s="5" r="C160">
        <v>32</v>
      </c>
      <c t="n" s="8" r="E160">
        <v>29.3</v>
      </c>
    </row>
    <row spans="1:8" r="161">
      <c t="s" s="4" r="A161">
        <v>311</v>
      </c>
    </row>
    <row spans="1:8" r="162">
      <c t="s" s="3" r="A162">
        <v>255</v>
      </c>
    </row>
    <row spans="1:8" r="163">
      <c t="s" s="4" r="A163">
        <v>276</v>
      </c>
      <c t="n" s="8" r="E163">
        <v>37.9</v>
      </c>
    </row>
    <row spans="1:8" r="164">
      <c t="s" s="4" r="A164">
        <v>312</v>
      </c>
    </row>
    <row spans="1:8" r="165">
      <c t="s" s="3" r="A165">
        <v>255</v>
      </c>
    </row>
    <row spans="1:8" r="166">
      <c t="s" s="4" r="A166">
        <v>276</v>
      </c>
      <c t="n" s="8" r="C166">
        <v>81.7</v>
      </c>
      <c t="n" s="5" r="E166">
        <v>9</v>
      </c>
    </row>
    <row spans="1:8" r="167">
      <c t="s" s="4" r="A167">
        <v>313</v>
      </c>
    </row>
    <row spans="1:8" r="168">
      <c t="s" s="3" r="A168">
        <v>255</v>
      </c>
    </row>
    <row spans="1:8" r="169">
      <c t="s" s="4" r="A169">
        <v>276</v>
      </c>
      <c t="n" s="8" r="C169">
        <v>340.4</v>
      </c>
      <c t="n" s="8" r="E169">
        <v>199.8</v>
      </c>
    </row>
    <row spans="1:8" r="170">
      <c t="s" s="4" r="A170">
        <v>314</v>
      </c>
    </row>
    <row spans="1:8" r="171">
      <c t="s" s="3" r="A171">
        <v>255</v>
      </c>
    </row>
    <row spans="1:8" r="172">
      <c t="s" s="4" r="A172">
        <v>276</v>
      </c>
      <c t="n" s="5" r="C172">
        <v>0</v>
      </c>
    </row>
    <row spans="1:8" r="173">
      <c t="s" s="4" r="A173">
        <v>315</v>
      </c>
    </row>
    <row spans="1:8" r="174">
      <c t="s" s="3" r="A174">
        <v>255</v>
      </c>
    </row>
    <row spans="1:8" r="175">
      <c t="s" s="4" r="A175">
        <v>276</v>
      </c>
      <c t="n" s="8" r="C175">
        <v>2.9</v>
      </c>
      <c t="n" s="8" r="E175">
        <v>13.4</v>
      </c>
    </row>
    <row spans="1:8" r="176">
      <c t="s" s="4" r="A176">
        <v>316</v>
      </c>
    </row>
    <row spans="1:8" r="177">
      <c t="s" s="3" r="A177">
        <v>255</v>
      </c>
    </row>
    <row spans="1:8" r="178">
      <c t="s" s="4" r="A178">
        <v>276</v>
      </c>
      <c t="n" s="8" r="C178">
        <v>81.3</v>
      </c>
      <c t="n" s="8" r="E178">
        <v>50.8</v>
      </c>
    </row>
    <row spans="1:8" r="179">
      <c t="s" s="4" r="A179">
        <v>317</v>
      </c>
    </row>
    <row spans="1:8" r="180">
      <c t="s" s="3" r="A180">
        <v>255</v>
      </c>
    </row>
    <row spans="1:8" r="181">
      <c t="s" s="4" r="A181">
        <v>276</v>
      </c>
      <c t="n" s="5" r="C181">
        <v>0</v>
      </c>
    </row>
    <row spans="1:8" r="182">
      <c t="s" s="4" r="A182">
        <v>318</v>
      </c>
    </row>
    <row spans="1:8" r="183">
      <c t="s" s="3" r="A183">
        <v>255</v>
      </c>
    </row>
    <row spans="1:8" r="184">
      <c t="s" s="4" r="A184">
        <v>294</v>
      </c>
      <c t="n" s="5" r="C184">
        <v>0</v>
      </c>
      <c t="s" s="4" r="D184">
        <v>290</v>
      </c>
      <c t="n" s="5" r="E184">
        <v>0</v>
      </c>
      <c t="s" s="4" r="F184">
        <v>291</v>
      </c>
    </row>
    <row spans="1:8" r="185">
      <c t="s" s="4" r="A185">
        <v>319</v>
      </c>
    </row>
    <row spans="1:8" r="186">
      <c t="s" s="3" r="A186">
        <v>255</v>
      </c>
    </row>
    <row spans="1:8" r="187">
      <c t="s" s="4" r="A187">
        <v>298</v>
      </c>
      <c t="n" s="8" r="C187">
        <v>277.3</v>
      </c>
      <c t="s" s="4" r="D187">
        <v>296</v>
      </c>
      <c t="n" s="8" r="E187">
        <v>258.6</v>
      </c>
      <c t="s" s="4" r="F187">
        <v>297</v>
      </c>
    </row>
    <row spans="1:8" r="188">
      <c t="s" s="4" r="A188">
        <v>320</v>
      </c>
    </row>
    <row spans="1:8" r="189">
      <c t="s" s="3" r="A189">
        <v>255</v>
      </c>
    </row>
    <row spans="1:8" r="190">
      <c t="s" s="4" r="A190">
        <v>298</v>
      </c>
      <c t="n" s="5" r="C190">
        <v>20</v>
      </c>
      <c t="s" s="4" r="D190">
        <v>296</v>
      </c>
      <c t="n" s="8" r="E190">
        <v>141.5</v>
      </c>
      <c t="s" s="4" r="F190">
        <v>297</v>
      </c>
    </row>
    <row spans="1:8" r="191">
      <c t="s" s="4" r="A191">
        <v>321</v>
      </c>
    </row>
    <row spans="1:8" r="192">
      <c t="s" s="3" r="A192">
        <v>255</v>
      </c>
    </row>
    <row spans="1:8" r="193">
      <c t="s" s="4" r="A193">
        <v>298</v>
      </c>
      <c t="n" s="5" r="C193">
        <v>0</v>
      </c>
      <c t="s" s="4" r="D193">
        <v>296</v>
      </c>
      <c t="n" s="5" r="E193">
        <v>0</v>
      </c>
      <c t="s" s="4" r="F193">
        <v>297</v>
      </c>
    </row>
    <row spans="1:8" r="194">
      <c t="s" s="4" r="A194">
        <v>322</v>
      </c>
    </row>
    <row spans="1:8" r="195">
      <c t="s" s="3" r="A195">
        <v>255</v>
      </c>
    </row>
    <row spans="1:8" r="196">
      <c t="s" s="4" r="A196">
        <v>298</v>
      </c>
      <c t="n" s="8" r="C196">
        <v>6.3</v>
      </c>
      <c t="s" s="4" r="D196">
        <v>296</v>
      </c>
      <c t="n" s="8" r="E196">
        <v>11.5</v>
      </c>
      <c t="s" s="4" r="F196">
        <v>297</v>
      </c>
    </row>
    <row spans="1:8" r="197">
      <c t="s" s="4" r="A197">
        <v>323</v>
      </c>
    </row>
    <row spans="1:8" r="198">
      <c t="s" s="3" r="A198">
        <v>255</v>
      </c>
    </row>
    <row spans="1:8" r="199">
      <c t="s" s="4" r="A199">
        <v>298</v>
      </c>
      <c t="n" s="5" r="C199">
        <v>0</v>
      </c>
      <c t="s" s="4" r="D199">
        <v>296</v>
      </c>
      <c t="n" s="5" r="E199">
        <v>0</v>
      </c>
      <c t="s" s="4" r="F199">
        <v>297</v>
      </c>
    </row>
    <row spans="1:8" r="200">
      <c t="s" s="4" r="A200">
        <v>324</v>
      </c>
    </row>
    <row spans="1:8" r="201">
      <c t="s" s="3" r="A201">
        <v>255</v>
      </c>
    </row>
    <row spans="1:8" r="202">
      <c t="s" s="4" r="A202">
        <v>298</v>
      </c>
      <c t="s" s="4" r="B202">
        <v>296</v>
      </c>
      <c t="n" s="5" r="C202">
        <v>10</v>
      </c>
    </row>
    <row spans="1:8" r="203">
      <c t="n" s="11" r="A203">
        <v>2</v>
      </c>
    </row>
    <row spans="1:8" r="204">
      <c t="s" s="3" r="A204">
        <v>255</v>
      </c>
    </row>
    <row spans="1:8" r="205">
      <c t="s" s="4" r="A205">
        <v>262</v>
      </c>
      <c t="n" s="5" r="C205">
        <v>2</v>
      </c>
      <c t="s" s="4" r="D205">
        <v>58</v>
      </c>
      <c t="n" s="8" r="E205">
        <v>15.1</v>
      </c>
      <c t="s" s="4" r="F205">
        <v>259</v>
      </c>
    </row>
    <row spans="1:8" r="206">
      <c t="s" s="4" r="A206">
        <v>266</v>
      </c>
      <c t="n" s="8" r="C206">
        <v>949.5</v>
      </c>
      <c t="n" s="8" r="E206">
        <v>561.8</v>
      </c>
    </row>
    <row spans="1:8" r="207">
      <c t="s" s="4" r="A207">
        <v>325</v>
      </c>
    </row>
    <row spans="1:8" r="208">
      <c t="s" s="3" r="A208">
        <v>255</v>
      </c>
    </row>
    <row spans="1:8" r="209">
      <c t="s" s="4" r="A209">
        <v>271</v>
      </c>
      <c t="n" s="5" r="C209">
        <v>0</v>
      </c>
      <c t="n" s="5" r="E209">
        <v>0</v>
      </c>
    </row>
    <row spans="1:8" r="210">
      <c t="s" s="4" r="A210">
        <v>326</v>
      </c>
    </row>
    <row spans="1:8" r="211">
      <c t="s" s="3" r="A211">
        <v>255</v>
      </c>
    </row>
    <row spans="1:8" r="212">
      <c t="s" s="4" r="A212">
        <v>276</v>
      </c>
      <c t="n" s="5" r="C212">
        <v>0</v>
      </c>
    </row>
    <row spans="1:8" r="213">
      <c t="s" s="4" r="A213">
        <v>327</v>
      </c>
    </row>
    <row spans="1:8" r="214">
      <c t="s" s="3" r="A214">
        <v>255</v>
      </c>
    </row>
    <row spans="1:8" r="215">
      <c t="s" s="4" r="A215">
        <v>276</v>
      </c>
      <c t="n" s="5" r="C215">
        <v>0</v>
      </c>
      <c t="n" s="5" r="E215">
        <v>0</v>
      </c>
    </row>
    <row spans="1:8" r="216">
      <c t="s" s="4" r="A216">
        <v>328</v>
      </c>
    </row>
    <row spans="1:8" r="217">
      <c t="s" s="3" r="A217">
        <v>255</v>
      </c>
    </row>
    <row spans="1:8" r="218">
      <c t="s" s="4" r="A218">
        <v>276</v>
      </c>
      <c t="n" s="8" r="C218">
        <v>233.8</v>
      </c>
      <c t="n" s="8" r="E218">
        <v>258.4</v>
      </c>
    </row>
    <row spans="1:8" r="219">
      <c t="s" s="4" r="A219">
        <v>329</v>
      </c>
    </row>
    <row spans="1:8" r="220">
      <c t="s" s="3" r="A220">
        <v>255</v>
      </c>
    </row>
    <row spans="1:8" r="221">
      <c t="s" s="4" r="A221">
        <v>276</v>
      </c>
      <c t="n" s="5" r="C221">
        <v>0</v>
      </c>
      <c t="n" s="5" r="E221">
        <v>0</v>
      </c>
    </row>
    <row spans="1:8" r="222">
      <c t="s" s="4" r="A222">
        <v>328</v>
      </c>
    </row>
    <row spans="1:8" r="223">
      <c t="s" s="3" r="A223">
        <v>255</v>
      </c>
    </row>
    <row spans="1:8" r="224">
      <c t="s" s="4" r="A224">
        <v>276</v>
      </c>
      <c t="n" s="8" r="C224">
        <v>3.2</v>
      </c>
    </row>
    <row spans="1:8" r="225">
      <c t="s" s="4" r="A225">
        <v>330</v>
      </c>
    </row>
    <row spans="1:8" r="226">
      <c t="s" s="3" r="A226">
        <v>255</v>
      </c>
    </row>
    <row spans="1:8" r="227">
      <c t="s" s="4" r="A227">
        <v>276</v>
      </c>
      <c t="n" s="5" r="C227">
        <v>0</v>
      </c>
    </row>
    <row spans="1:8" r="228">
      <c t="s" s="4" r="A228">
        <v>331</v>
      </c>
    </row>
    <row spans="1:8" r="229">
      <c t="s" s="3" r="A229">
        <v>255</v>
      </c>
    </row>
    <row spans="1:8" r="230">
      <c t="s" s="4" r="A230">
        <v>276</v>
      </c>
      <c t="n" s="5" r="C230">
        <v>0</v>
      </c>
      <c t="n" s="5" r="E230">
        <v>0</v>
      </c>
    </row>
    <row spans="1:8" r="231">
      <c t="s" s="4" r="A231">
        <v>332</v>
      </c>
    </row>
    <row spans="1:8" r="232">
      <c t="s" s="3" r="A232">
        <v>255</v>
      </c>
    </row>
    <row spans="1:8" r="233">
      <c t="s" s="4" r="A233">
        <v>276</v>
      </c>
      <c t="n" s="5" r="E233">
        <v>0</v>
      </c>
    </row>
    <row spans="1:8" r="234">
      <c t="s" s="4" r="A234">
        <v>333</v>
      </c>
    </row>
    <row spans="1:8" r="235">
      <c t="s" s="3" r="A235">
        <v>255</v>
      </c>
    </row>
    <row spans="1:8" r="236">
      <c t="s" s="4" r="A236">
        <v>276</v>
      </c>
      <c t="n" s="5" r="C236">
        <v>0</v>
      </c>
      <c t="n" s="5" r="E236">
        <v>0</v>
      </c>
    </row>
    <row spans="1:8" r="237">
      <c t="s" s="4" r="A237">
        <v>334</v>
      </c>
    </row>
    <row spans="1:8" r="238">
      <c t="s" s="3" r="A238">
        <v>255</v>
      </c>
    </row>
    <row spans="1:8" r="239">
      <c t="s" s="4" r="A239">
        <v>276</v>
      </c>
      <c t="n" s="5" r="C239">
        <v>0</v>
      </c>
      <c t="n" s="5" r="E239">
        <v>0</v>
      </c>
    </row>
    <row spans="1:8" r="240">
      <c t="s" s="4" r="A240">
        <v>335</v>
      </c>
    </row>
    <row spans="1:8" r="241">
      <c t="s" s="3" r="A241">
        <v>255</v>
      </c>
    </row>
    <row spans="1:8" r="242">
      <c t="s" s="4" r="A242">
        <v>276</v>
      </c>
      <c t="n" s="5" r="C242">
        <v>29</v>
      </c>
    </row>
    <row spans="1:8" r="243">
      <c t="s" s="4" r="A243">
        <v>336</v>
      </c>
    </row>
    <row spans="1:8" r="244">
      <c t="s" s="3" r="A244">
        <v>255</v>
      </c>
    </row>
    <row spans="1:8" r="245">
      <c t="s" s="4" r="A245">
        <v>276</v>
      </c>
      <c t="n" s="5" r="C245">
        <v>0</v>
      </c>
      <c t="n" s="5" r="E245">
        <v>0</v>
      </c>
    </row>
    <row spans="1:8" r="246">
      <c t="s" s="4" r="A246">
        <v>337</v>
      </c>
    </row>
    <row spans="1:8" r="247">
      <c t="s" s="3" r="A247">
        <v>255</v>
      </c>
    </row>
    <row spans="1:8" r="248">
      <c t="s" s="4" r="A248">
        <v>276</v>
      </c>
      <c t="n" s="5" r="C248">
        <v>0</v>
      </c>
      <c t="n" s="5" r="E248">
        <v>0</v>
      </c>
    </row>
    <row spans="1:8" r="249">
      <c t="s" s="4" r="A249">
        <v>338</v>
      </c>
    </row>
    <row spans="1:8" r="250">
      <c t="s" s="3" r="A250">
        <v>255</v>
      </c>
    </row>
    <row spans="1:8" r="251">
      <c t="s" s="4" r="A251">
        <v>276</v>
      </c>
      <c t="n" s="8" r="C251">
        <v>27.2</v>
      </c>
    </row>
    <row spans="1:8" r="252">
      <c t="s" s="4" r="A252">
        <v>339</v>
      </c>
    </row>
    <row spans="1:8" r="253">
      <c t="s" s="3" r="A253">
        <v>255</v>
      </c>
    </row>
    <row spans="1:8" r="254">
      <c t="s" s="4" r="A254">
        <v>294</v>
      </c>
      <c t="n" s="5" r="C254">
        <v>0</v>
      </c>
      <c t="s" s="4" r="D254">
        <v>290</v>
      </c>
      <c t="n" s="5" r="E254">
        <v>0</v>
      </c>
      <c t="s" s="4" r="F254">
        <v>291</v>
      </c>
    </row>
    <row spans="1:8" r="255">
      <c t="s" s="4" r="A255">
        <v>340</v>
      </c>
    </row>
    <row spans="1:8" r="256">
      <c t="s" s="3" r="A256">
        <v>255</v>
      </c>
    </row>
    <row spans="1:8" r="257">
      <c t="s" s="4" r="A257">
        <v>298</v>
      </c>
      <c t="n" s="5" r="C257">
        <v>0</v>
      </c>
      <c t="s" s="4" r="D257">
        <v>296</v>
      </c>
      <c t="n" s="5" r="E257">
        <v>0</v>
      </c>
      <c t="s" s="4" r="F257">
        <v>297</v>
      </c>
    </row>
    <row spans="1:8" r="258">
      <c t="s" s="4" r="A258">
        <v>341</v>
      </c>
    </row>
    <row spans="1:8" r="259">
      <c t="s" s="3" r="A259">
        <v>255</v>
      </c>
    </row>
    <row spans="1:8" r="260">
      <c t="s" s="4" r="A260">
        <v>298</v>
      </c>
      <c t="n" s="5" r="C260">
        <v>0</v>
      </c>
      <c t="s" s="4" r="D260">
        <v>296</v>
      </c>
      <c t="n" s="5" r="E260">
        <v>0</v>
      </c>
      <c t="s" s="4" r="F260">
        <v>297</v>
      </c>
    </row>
    <row spans="1:8" r="261">
      <c t="s" s="4" r="A261">
        <v>342</v>
      </c>
    </row>
    <row spans="1:8" r="262">
      <c t="s" s="3" r="A262">
        <v>255</v>
      </c>
    </row>
    <row spans="1:8" r="263">
      <c t="s" s="4" r="A263">
        <v>298</v>
      </c>
      <c t="n" s="8" r="C263">
        <v>251.5</v>
      </c>
      <c t="s" s="4" r="D263">
        <v>296</v>
      </c>
      <c t="n" s="5" r="E263">
        <v>161</v>
      </c>
      <c t="s" s="4" r="F263">
        <v>297</v>
      </c>
    </row>
    <row spans="1:8" r="264">
      <c t="s" s="4" r="A264">
        <v>343</v>
      </c>
    </row>
    <row spans="1:8" r="265">
      <c t="s" s="3" r="A265">
        <v>255</v>
      </c>
    </row>
    <row spans="1:8" r="266">
      <c t="s" s="4" r="A266">
        <v>298</v>
      </c>
      <c t="n" s="5" r="C266">
        <v>0</v>
      </c>
      <c t="s" s="4" r="D266">
        <v>296</v>
      </c>
      <c t="n" s="5" r="E266">
        <v>0</v>
      </c>
      <c t="s" s="4" r="F266">
        <v>297</v>
      </c>
    </row>
    <row spans="1:8" r="267">
      <c t="s" s="4" r="A267">
        <v>344</v>
      </c>
    </row>
    <row spans="1:8" r="268">
      <c t="s" s="3" r="A268">
        <v>255</v>
      </c>
    </row>
    <row spans="1:8" r="269">
      <c t="s" s="4" r="A269">
        <v>298</v>
      </c>
      <c t="n" s="8" r="C269">
        <v>402.8</v>
      </c>
      <c t="s" s="4" r="D269">
        <v>296</v>
      </c>
      <c t="n" s="8" r="E269">
        <v>127.3</v>
      </c>
      <c t="s" s="4" r="F269">
        <v>297</v>
      </c>
    </row>
    <row spans="1:8" r="270">
      <c t="s" s="4" r="A270">
        <v>345</v>
      </c>
    </row>
    <row spans="1:8" r="271">
      <c t="s" s="3" r="A271">
        <v>255</v>
      </c>
    </row>
    <row spans="1:8" r="272">
      <c t="s" s="4" r="A272">
        <v>298</v>
      </c>
      <c t="s" s="4" r="B272">
        <v>296</v>
      </c>
      <c t="n" s="5" r="C272">
        <v>0</v>
      </c>
    </row>
    <row spans="1:8" r="273">
      <c t="n" s="11" r="A273">
        <v>3</v>
      </c>
    </row>
    <row spans="1:8" r="274">
      <c t="s" s="3" r="A274">
        <v>255</v>
      </c>
    </row>
    <row spans="1:8" r="275">
      <c t="s" s="4" r="A275">
        <v>262</v>
      </c>
      <c t="n" s="8" r="C275">
        <v>0.7</v>
      </c>
      <c t="s" s="4" r="D275">
        <v>58</v>
      </c>
      <c t="n" s="8" r="E275">
        <v>0.9</v>
      </c>
      <c t="s" s="4" r="F275">
        <v>259</v>
      </c>
    </row>
    <row spans="1:8" r="276">
      <c t="s" s="4" r="A276">
        <v>266</v>
      </c>
      <c t="n" s="8" r="C276">
        <v>4.7</v>
      </c>
      <c t="n" s="5" r="E276">
        <v>6</v>
      </c>
    </row>
    <row spans="1:8" r="277">
      <c t="s" s="4" r="A277">
        <v>346</v>
      </c>
    </row>
    <row spans="1:8" r="278">
      <c t="s" s="3" r="A278">
        <v>255</v>
      </c>
    </row>
    <row spans="1:8" r="279">
      <c t="s" s="4" r="A279">
        <v>271</v>
      </c>
      <c t="n" s="5" r="C279">
        <v>0</v>
      </c>
      <c t="n" s="5" r="E279">
        <v>0</v>
      </c>
    </row>
    <row spans="1:8" r="280">
      <c t="s" s="4" r="A280">
        <v>347</v>
      </c>
    </row>
    <row spans="1:8" r="281">
      <c t="s" s="3" r="A281">
        <v>255</v>
      </c>
    </row>
    <row spans="1:8" r="282">
      <c t="s" s="4" r="A282">
        <v>276</v>
      </c>
      <c t="n" s="5" r="C282">
        <v>0</v>
      </c>
    </row>
    <row spans="1:8" r="283">
      <c t="s" s="4" r="A283">
        <v>348</v>
      </c>
    </row>
    <row spans="1:8" r="284">
      <c t="s" s="3" r="A284">
        <v>255</v>
      </c>
    </row>
    <row spans="1:8" r="285">
      <c t="s" s="4" r="A285">
        <v>276</v>
      </c>
      <c t="n" s="5" r="C285">
        <v>0</v>
      </c>
      <c t="n" s="5" r="E285">
        <v>0</v>
      </c>
    </row>
    <row spans="1:8" r="286">
      <c t="s" s="4" r="A286">
        <v>349</v>
      </c>
    </row>
    <row spans="1:8" r="287">
      <c t="s" s="3" r="A287">
        <v>255</v>
      </c>
    </row>
    <row spans="1:8" r="288">
      <c t="s" s="4" r="A288">
        <v>276</v>
      </c>
      <c t="n" s="5" r="C288">
        <v>0</v>
      </c>
      <c t="n" s="5" r="E288">
        <v>0</v>
      </c>
    </row>
    <row spans="1:8" r="289">
      <c t="s" s="4" r="A289">
        <v>350</v>
      </c>
    </row>
    <row spans="1:8" r="290">
      <c t="s" s="3" r="A290">
        <v>255</v>
      </c>
    </row>
    <row spans="1:8" r="291">
      <c t="s" s="4" r="A291">
        <v>276</v>
      </c>
      <c t="n" s="5" r="C291">
        <v>0</v>
      </c>
      <c t="n" s="5" r="E291">
        <v>0</v>
      </c>
    </row>
    <row spans="1:8" r="292">
      <c t="s" s="4" r="A292">
        <v>349</v>
      </c>
    </row>
    <row spans="1:8" r="293">
      <c t="s" s="3" r="A293">
        <v>255</v>
      </c>
    </row>
    <row spans="1:8" r="294">
      <c t="s" s="4" r="A294">
        <v>276</v>
      </c>
      <c t="n" s="5" r="C294">
        <v>0</v>
      </c>
    </row>
    <row spans="1:8" r="295">
      <c t="s" s="4" r="A295">
        <v>351</v>
      </c>
    </row>
    <row spans="1:8" r="296">
      <c t="s" s="3" r="A296">
        <v>255</v>
      </c>
    </row>
    <row spans="1:8" r="297">
      <c t="s" s="4" r="A297">
        <v>276</v>
      </c>
      <c t="n" s="5" r="C297">
        <v>0</v>
      </c>
    </row>
    <row spans="1:8" r="298">
      <c t="s" s="4" r="A298">
        <v>352</v>
      </c>
    </row>
    <row spans="1:8" r="299">
      <c t="s" s="3" r="A299">
        <v>255</v>
      </c>
    </row>
    <row spans="1:8" r="300">
      <c t="s" s="4" r="A300">
        <v>276</v>
      </c>
      <c t="n" s="5" r="C300">
        <v>0</v>
      </c>
      <c t="n" s="5" r="E300">
        <v>0</v>
      </c>
    </row>
    <row spans="1:8" r="301">
      <c t="s" s="4" r="A301">
        <v>353</v>
      </c>
    </row>
    <row spans="1:8" r="302">
      <c t="s" s="3" r="A302">
        <v>255</v>
      </c>
    </row>
    <row spans="1:8" r="303">
      <c t="s" s="4" r="A303">
        <v>276</v>
      </c>
      <c t="n" s="5" r="E303">
        <v>0</v>
      </c>
    </row>
    <row spans="1:8" r="304">
      <c t="s" s="4" r="A304">
        <v>354</v>
      </c>
    </row>
    <row spans="1:8" r="305">
      <c t="s" s="3" r="A305">
        <v>255</v>
      </c>
    </row>
    <row spans="1:8" r="306">
      <c t="s" s="4" r="A306">
        <v>276</v>
      </c>
      <c t="n" s="5" r="C306">
        <v>0</v>
      </c>
      <c t="n" s="5" r="E306">
        <v>0</v>
      </c>
    </row>
    <row spans="1:8" r="307">
      <c t="s" s="4" r="A307">
        <v>355</v>
      </c>
    </row>
    <row spans="1:8" r="308">
      <c t="s" s="3" r="A308">
        <v>255</v>
      </c>
    </row>
    <row spans="1:8" r="309">
      <c t="s" s="4" r="A309">
        <v>276</v>
      </c>
      <c t="n" s="5" r="C309">
        <v>0</v>
      </c>
      <c t="n" s="5" r="E309">
        <v>0</v>
      </c>
    </row>
    <row spans="1:8" r="310">
      <c t="s" s="4" r="A310">
        <v>356</v>
      </c>
    </row>
    <row spans="1:8" r="311">
      <c t="s" s="3" r="A311">
        <v>255</v>
      </c>
    </row>
    <row spans="1:8" r="312">
      <c t="s" s="4" r="A312">
        <v>276</v>
      </c>
      <c t="n" s="5" r="C312">
        <v>0</v>
      </c>
    </row>
    <row spans="1:8" r="313">
      <c t="s" s="4" r="A313">
        <v>357</v>
      </c>
    </row>
    <row spans="1:8" r="314">
      <c t="s" s="3" r="A314">
        <v>255</v>
      </c>
    </row>
    <row spans="1:8" r="315">
      <c t="s" s="4" r="A315">
        <v>276</v>
      </c>
      <c t="n" s="5" r="C315">
        <v>0</v>
      </c>
      <c t="n" s="5" r="E315">
        <v>0</v>
      </c>
    </row>
    <row spans="1:8" r="316">
      <c t="s" s="4" r="A316">
        <v>358</v>
      </c>
    </row>
    <row spans="1:8" r="317">
      <c t="s" s="3" r="A317">
        <v>255</v>
      </c>
    </row>
    <row spans="1:8" r="318">
      <c t="s" s="4" r="A318">
        <v>276</v>
      </c>
      <c t="n" s="5" r="C318">
        <v>0</v>
      </c>
      <c t="n" s="5" r="E318">
        <v>0</v>
      </c>
    </row>
    <row spans="1:8" r="319">
      <c t="s" s="4" r="A319">
        <v>359</v>
      </c>
    </row>
    <row spans="1:8" r="320">
      <c t="s" s="3" r="A320">
        <v>255</v>
      </c>
    </row>
    <row spans="1:8" r="321">
      <c t="s" s="4" r="A321">
        <v>276</v>
      </c>
      <c t="n" s="5" r="C321">
        <v>0</v>
      </c>
    </row>
    <row spans="1:8" r="322">
      <c t="s" s="4" r="A322">
        <v>360</v>
      </c>
    </row>
    <row spans="1:8" r="323">
      <c t="s" s="3" r="A323">
        <v>255</v>
      </c>
    </row>
    <row spans="1:8" r="324">
      <c t="s" s="4" r="A324">
        <v>294</v>
      </c>
      <c t="n" s="5" r="C324">
        <v>4</v>
      </c>
      <c t="s" s="4" r="D324">
        <v>290</v>
      </c>
      <c t="n" s="8" r="E324">
        <v>5.1</v>
      </c>
      <c t="s" s="4" r="F324">
        <v>291</v>
      </c>
    </row>
    <row spans="1:8" r="325">
      <c t="s" s="4" r="A325">
        <v>361</v>
      </c>
    </row>
    <row spans="1:8" r="326">
      <c t="s" s="3" r="A326">
        <v>255</v>
      </c>
    </row>
    <row spans="1:8" r="327">
      <c t="s" s="4" r="A327">
        <v>298</v>
      </c>
      <c t="n" s="5" r="C327">
        <v>0</v>
      </c>
      <c t="s" s="4" r="D327">
        <v>296</v>
      </c>
      <c t="n" s="5" r="E327">
        <v>0</v>
      </c>
      <c t="s" s="4" r="F327">
        <v>297</v>
      </c>
    </row>
    <row spans="1:8" r="328">
      <c t="s" s="4" r="A328">
        <v>362</v>
      </c>
    </row>
    <row spans="1:8" r="329">
      <c t="s" s="3" r="A329">
        <v>255</v>
      </c>
    </row>
    <row spans="1:8" r="330">
      <c t="s" s="4" r="A330">
        <v>298</v>
      </c>
      <c t="n" s="5" r="C330">
        <v>0</v>
      </c>
      <c t="s" s="4" r="D330">
        <v>296</v>
      </c>
      <c t="n" s="5" r="E330">
        <v>0</v>
      </c>
      <c t="s" s="4" r="F330">
        <v>297</v>
      </c>
    </row>
    <row spans="1:8" r="331">
      <c t="s" s="4" r="A331">
        <v>363</v>
      </c>
    </row>
    <row spans="1:8" r="332">
      <c t="s" s="3" r="A332">
        <v>255</v>
      </c>
    </row>
    <row spans="1:8" r="333">
      <c t="s" s="4" r="A333">
        <v>298</v>
      </c>
      <c t="n" s="5" r="C333">
        <v>0</v>
      </c>
      <c t="s" s="4" r="D333">
        <v>296</v>
      </c>
      <c t="n" s="5" r="E333">
        <v>0</v>
      </c>
      <c t="s" s="4" r="F333">
        <v>297</v>
      </c>
    </row>
    <row spans="1:8" r="334">
      <c t="s" s="4" r="A334">
        <v>364</v>
      </c>
    </row>
    <row spans="1:8" r="335">
      <c t="s" s="3" r="A335">
        <v>255</v>
      </c>
    </row>
    <row spans="1:8" r="336">
      <c t="s" s="4" r="A336">
        <v>298</v>
      </c>
      <c t="n" s="5" r="C336">
        <v>0</v>
      </c>
      <c t="s" s="4" r="D336">
        <v>296</v>
      </c>
      <c t="n" s="5" r="E336">
        <v>0</v>
      </c>
      <c t="s" s="4" r="F336">
        <v>297</v>
      </c>
    </row>
    <row spans="1:8" r="337">
      <c t="s" s="4" r="A337">
        <v>365</v>
      </c>
    </row>
    <row spans="1:8" r="338">
      <c t="s" s="3" r="A338">
        <v>255</v>
      </c>
    </row>
    <row spans="1:8" r="339">
      <c t="s" s="4" r="A339">
        <v>298</v>
      </c>
      <c t="n" s="5" r="C339">
        <v>0</v>
      </c>
      <c t="s" s="4" r="D339">
        <v>296</v>
      </c>
      <c t="n" s="10" r="E339">
        <v>0</v>
      </c>
      <c t="s" s="4" r="F339">
        <v>297</v>
      </c>
    </row>
    <row spans="1:8" r="340">
      <c t="s" s="4" r="A340">
        <v>366</v>
      </c>
    </row>
    <row spans="1:8" r="341">
      <c t="s" s="3" r="A341">
        <v>255</v>
      </c>
    </row>
    <row spans="1:8" r="342">
      <c t="s" s="4" r="A342">
        <v>298</v>
      </c>
      <c t="s" s="4" r="B342">
        <v>296</v>
      </c>
      <c t="n" s="10" r="C342">
        <v>0</v>
      </c>
    </row>
    <row spans="1:8" r="343">
      <c t="n" r="A343"/>
    </row>
    <row spans="1:8" r="344">
      <c t="s" s="4" r="A344">
        <v>58</v>
      </c>
      <c t="s" s="4" r="B344">
        <v>367</v>
      </c>
    </row>
    <row spans="1:8" r="345">
      <c t="s" s="4" r="A345">
        <v>259</v>
      </c>
      <c t="s" s="4" r="B345">
        <v>367</v>
      </c>
    </row>
    <row spans="1:8" r="346">
      <c t="s" s="4" r="A346">
        <v>290</v>
      </c>
      <c t="s" s="4" r="B346">
        <v>368</v>
      </c>
    </row>
    <row spans="1:8" r="347">
      <c t="s" s="4" r="A347">
        <v>291</v>
      </c>
      <c t="s" s="4" r="B347">
        <v>368</v>
      </c>
    </row>
    <row spans="1:8" r="348">
      <c t="s" s="4" r="A348">
        <v>296</v>
      </c>
      <c t="s" s="4" r="B348">
        <v>369</v>
      </c>
    </row>
    <row spans="1:8" r="349">
      <c t="s" s="4" r="A349">
        <v>297</v>
      </c>
      <c t="s" s="4" r="B349">
        <v>369</v>
      </c>
    </row>
  </sheetData>
  <mergeCells count="10">
    <mergeCell ref="A1:B1"/>
    <mergeCell ref="C1:D1"/>
    <mergeCell ref="E1:F1"/>
    <mergeCell ref="A343:G343"/>
    <mergeCell ref="B344:G344"/>
    <mergeCell ref="B345:G345"/>
    <mergeCell ref="B346:G346"/>
    <mergeCell ref="B347:G347"/>
    <mergeCell ref="B348:G348"/>
    <mergeCell ref="B349:G34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25</v>
      </c>
      <c t="s" s="2" r="D1">
        <v>1</v>
      </c>
    </row>
    <row spans="1:5" r="2">
      <c t="s" s="2" r="B2">
        <v>2</v>
      </c>
      <c t="s" s="2" r="C2">
        <v>26</v>
      </c>
      <c t="s" s="2" r="D2">
        <v>2</v>
      </c>
      <c t="s" s="2" r="E2">
        <v>26</v>
      </c>
    </row>
    <row spans="1:5" r="3">
      <c t="s" s="3" r="A3">
        <v>53</v>
      </c>
    </row>
    <row spans="1:5" r="4">
      <c t="s" s="4" r="A4">
        <v>64</v>
      </c>
      <c t="n" s="7" r="B4">
        <v>0.8</v>
      </c>
      <c t="n" s="7" r="C4">
        <v>-0.4</v>
      </c>
      <c t="n" s="7" r="D4">
        <v>-0.7</v>
      </c>
      <c t="n" s="7" r="E4">
        <v>-1.1</v>
      </c>
    </row>
    <row spans="1:5" r="5">
      <c t="s" s="4" r="A5">
        <v>65</v>
      </c>
      <c t="n" s="8" r="B5">
        <v>0.3</v>
      </c>
      <c t="n" s="8" r="C5">
        <v>0.4</v>
      </c>
      <c t="n" s="8" r="D5">
        <v>0.2</v>
      </c>
      <c t="n" s="5" r="E5">
        <v>0</v>
      </c>
    </row>
    <row spans="1:5" r="6">
      <c t="s" s="4" r="A6">
        <v>66</v>
      </c>
      <c t="n" s="7" r="B6">
        <v>0.7</v>
      </c>
      <c t="n" s="7" r="C6">
        <v>0.9</v>
      </c>
      <c t="n" s="7" r="D6">
        <v>4.5</v>
      </c>
      <c t="n" s="7" r="E6">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370</v>
      </c>
      <c t="s" s="2" r="B1">
        <v>1</v>
      </c>
    </row>
    <row spans="1:2" r="2">
      <c t="s" s="2" r="B2">
        <v>240</v>
      </c>
    </row>
    <row spans="1:2" r="3">
      <c t="s" s="3" r="A3">
        <v>371</v>
      </c>
    </row>
    <row spans="1:2" r="4">
      <c t="s" s="4" r="A4">
        <v>372</v>
      </c>
      <c t="n" s="10" r="B4">
        <v>6</v>
      </c>
    </row>
    <row spans="1:2" r="5">
      <c t="s" s="4" r="A5">
        <v>373</v>
      </c>
      <c t="n" s="8" r="B5">
        <v>10.5</v>
      </c>
    </row>
    <row spans="1:2" r="6">
      <c t="s" s="4" r="A6">
        <v>374</v>
      </c>
      <c t="n" s="8" r="B6">
        <v>-13.3</v>
      </c>
    </row>
    <row spans="1:2" r="7">
      <c t="s" s="4" r="A7">
        <v>375</v>
      </c>
      <c t="n" s="8" r="B7">
        <v>1.1</v>
      </c>
    </row>
    <row spans="1:2" r="8">
      <c t="s" s="4" r="A8">
        <v>376</v>
      </c>
      <c t="n" s="8" r="B8">
        <v>0.4</v>
      </c>
    </row>
    <row spans="1:2" r="9">
      <c t="s" s="4" r="A9">
        <v>377</v>
      </c>
      <c t="n" s="8" r="B9">
        <v>4.7</v>
      </c>
    </row>
    <row spans="1:2" r="10">
      <c t="s" s="4" r="A10">
        <v>378</v>
      </c>
    </row>
    <row spans="1:2" r="11">
      <c t="s" s="3" r="A11">
        <v>371</v>
      </c>
    </row>
    <row spans="1:2" r="12">
      <c t="s" s="4" r="A12">
        <v>372</v>
      </c>
      <c t="n" s="8" r="B12">
        <v>0.9</v>
      </c>
    </row>
    <row spans="1:2" r="13">
      <c t="s" s="4" r="A13">
        <v>373</v>
      </c>
      <c t="n" s="8" r="B13">
        <v>4.3</v>
      </c>
    </row>
    <row spans="1:2" r="14">
      <c t="s" s="4" r="A14">
        <v>374</v>
      </c>
      <c t="n" s="8" r="B14">
        <v>-5.6</v>
      </c>
    </row>
    <row spans="1:2" r="15">
      <c t="s" s="4" r="A15">
        <v>375</v>
      </c>
      <c t="n" s="8" r="B15">
        <v>1.1</v>
      </c>
    </row>
    <row spans="1:2" r="16">
      <c t="s" s="4" r="A16">
        <v>376</v>
      </c>
      <c t="n" s="5" r="B16">
        <v>0</v>
      </c>
    </row>
    <row spans="1:2" r="17">
      <c t="s" s="4" r="A17">
        <v>377</v>
      </c>
      <c t="n" s="8" r="B17">
        <v>0.7</v>
      </c>
    </row>
    <row spans="1:2" r="18">
      <c t="s" s="4" r="A18">
        <v>379</v>
      </c>
    </row>
    <row spans="1:2" r="19">
      <c t="s" s="3" r="A19">
        <v>371</v>
      </c>
    </row>
    <row spans="1:2" r="20">
      <c t="s" s="4" r="A20">
        <v>372</v>
      </c>
      <c t="n" s="8" r="B20">
        <v>5.1</v>
      </c>
    </row>
    <row spans="1:2" r="21">
      <c t="s" s="4" r="A21">
        <v>373</v>
      </c>
      <c t="n" s="8" r="B21">
        <v>6.2</v>
      </c>
    </row>
    <row spans="1:2" r="22">
      <c t="s" s="4" r="A22">
        <v>374</v>
      </c>
      <c t="n" s="8" r="B22">
        <v>-7.7</v>
      </c>
    </row>
    <row spans="1:2" r="23">
      <c t="s" s="4" r="A23">
        <v>375</v>
      </c>
      <c t="n" s="5" r="B23">
        <v>0</v>
      </c>
    </row>
    <row spans="1:2" r="24">
      <c t="s" s="4" r="A24">
        <v>376</v>
      </c>
      <c t="n" s="8" r="B24">
        <v>0.4</v>
      </c>
    </row>
    <row spans="1:2" r="25">
      <c t="s" s="4" r="A25">
        <v>377</v>
      </c>
      <c t="n" s="10" r="B25">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80</v>
      </c>
      <c t="s" s="2" r="B1">
        <v>240</v>
      </c>
    </row>
    <row spans="1:2" r="2">
      <c t="s" s="3" r="A2">
        <v>381</v>
      </c>
    </row>
    <row spans="1:2" r="3">
      <c t="s" s="4" r="A3">
        <v>382</v>
      </c>
      <c t="n" s="7" r="B3">
        <v>872.3</v>
      </c>
    </row>
    <row spans="1:2" r="4">
      <c t="s" s="4" r="A4">
        <v>383</v>
      </c>
      <c t="n" s="8" r="B4">
        <v>565.8</v>
      </c>
    </row>
    <row spans="1:2" r="5">
      <c t="s" s="4" r="A5">
        <v>257</v>
      </c>
      <c t="n" s="8" r="B5">
        <v>1438.1</v>
      </c>
    </row>
    <row spans="1:2" r="6">
      <c t="s" s="3" r="A6">
        <v>266</v>
      </c>
    </row>
    <row spans="1:2" r="7">
      <c t="s" s="4" r="A7">
        <v>382</v>
      </c>
      <c t="n" s="8" r="B7">
        <v>872.1</v>
      </c>
    </row>
    <row spans="1:2" r="8">
      <c t="s" s="4" r="A8">
        <v>383</v>
      </c>
      <c t="n" s="8" r="B8">
        <v>566.5</v>
      </c>
    </row>
    <row spans="1:2" r="9">
      <c t="s" s="4" r="A9">
        <v>257</v>
      </c>
      <c t="n" s="7" r="B9">
        <v>143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84</v>
      </c>
      <c t="s" s="2" r="B1">
        <v>1</v>
      </c>
    </row>
    <row spans="1:4" r="2">
      <c t="s" s="2" r="B2">
        <v>2</v>
      </c>
      <c t="s" s="2" r="C2">
        <v>26</v>
      </c>
      <c t="s" s="2" r="D2">
        <v>68</v>
      </c>
    </row>
    <row spans="1:4" r="3">
      <c t="s" s="3" r="A3">
        <v>139</v>
      </c>
    </row>
    <row spans="1:4" r="4">
      <c t="s" s="4" r="A4">
        <v>385</v>
      </c>
      <c t="n" s="7" r="B4">
        <v>71.7</v>
      </c>
      <c t="n" s="7" r="D4">
        <v>52.6</v>
      </c>
    </row>
    <row spans="1:4" r="5">
      <c t="s" s="4" r="A5">
        <v>386</v>
      </c>
      <c t="n" s="8" r="B5">
        <v>0.2</v>
      </c>
      <c t="n" s="7" r="C5">
        <v>3.2</v>
      </c>
    </row>
    <row spans="1:4" r="6">
      <c t="s" s="4" r="A6">
        <v>387</v>
      </c>
      <c t="n" s="8" r="B6">
        <v>-0.3</v>
      </c>
      <c t="n" s="8" r="C6">
        <v>0.6</v>
      </c>
    </row>
    <row spans="1:4" r="7">
      <c t="s" s="4" r="A7">
        <v>388</v>
      </c>
      <c t="n" s="10" r="B7">
        <v>728</v>
      </c>
      <c t="n" s="7" r="C7">
        <v>53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89</v>
      </c>
      <c t="s" s="2" r="C1">
        <v>2</v>
      </c>
      <c t="s" s="2" r="D1">
        <v>68</v>
      </c>
    </row>
    <row spans="1:4" r="2">
      <c t="s" s="3" r="A2">
        <v>390</v>
      </c>
    </row>
    <row spans="1:4" r="3">
      <c t="s" s="4" r="A3">
        <v>391</v>
      </c>
      <c t="n" s="7" r="C3">
        <v>6.2</v>
      </c>
      <c t="n" s="7" r="D3">
        <v>21.3</v>
      </c>
    </row>
    <row spans="1:4" r="4">
      <c t="s" s="4" r="A4">
        <v>392</v>
      </c>
      <c t="n" s="8" r="C4">
        <v>3.5</v>
      </c>
      <c t="n" s="8" r="D4">
        <v>5.4</v>
      </c>
    </row>
    <row spans="1:4" r="5">
      <c t="s" s="4" r="A5">
        <v>393</v>
      </c>
    </row>
    <row spans="1:4" r="6">
      <c t="s" s="3" r="A6">
        <v>390</v>
      </c>
    </row>
    <row spans="1:4" r="7">
      <c t="s" s="4" r="A7">
        <v>394</v>
      </c>
      <c t="n" s="8" r="C7">
        <v>373.6</v>
      </c>
      <c t="n" s="8" r="D7">
        <v>336.6</v>
      </c>
    </row>
    <row spans="1:4" r="8">
      <c t="s" s="4" r="A8">
        <v>395</v>
      </c>
      <c t="n" s="8" r="C8">
        <v>32.7</v>
      </c>
    </row>
    <row spans="1:4" r="9">
      <c t="s" s="4" r="A9">
        <v>396</v>
      </c>
    </row>
    <row spans="1:4" r="10">
      <c t="s" s="3" r="A10">
        <v>390</v>
      </c>
    </row>
    <row spans="1:4" r="11">
      <c t="s" s="4" r="A11">
        <v>391</v>
      </c>
      <c t="s" s="4" r="B11">
        <v>58</v>
      </c>
      <c t="n" s="5" r="C11">
        <v>5</v>
      </c>
      <c t="n" s="8" r="D11">
        <v>20.4</v>
      </c>
    </row>
    <row spans="1:4" r="12">
      <c t="s" s="4" r="A12">
        <v>397</v>
      </c>
      <c t="n" s="8" r="C12">
        <v>8.800000000000001</v>
      </c>
      <c t="n" s="8" r="D12">
        <v>23.8</v>
      </c>
    </row>
    <row spans="1:4" r="13">
      <c t="s" s="4" r="A13">
        <v>398</v>
      </c>
    </row>
    <row spans="1:4" r="14">
      <c t="s" s="3" r="A14">
        <v>390</v>
      </c>
    </row>
    <row spans="1:4" r="15">
      <c t="s" s="4" r="A15">
        <v>392</v>
      </c>
      <c t="s" s="4" r="B15">
        <v>259</v>
      </c>
      <c t="n" s="8" r="C15">
        <v>2.9</v>
      </c>
      <c t="n" s="8" r="D15">
        <v>5.4</v>
      </c>
    </row>
    <row spans="1:4" r="16">
      <c t="s" s="4" r="A16">
        <v>399</v>
      </c>
      <c t="n" s="8" r="C16">
        <v>6.8</v>
      </c>
      <c t="n" s="8" r="D16">
        <v>8.699999999999999</v>
      </c>
    </row>
    <row spans="1:4" r="17">
      <c t="s" s="4" r="A17">
        <v>400</v>
      </c>
    </row>
    <row spans="1:4" r="18">
      <c t="s" s="3" r="A18">
        <v>390</v>
      </c>
    </row>
    <row spans="1:4" r="19">
      <c t="s" s="4" r="A19">
        <v>394</v>
      </c>
      <c t="n" s="8" r="C19">
        <v>1.6</v>
      </c>
      <c t="n" s="8" r="D19">
        <v>44.6</v>
      </c>
    </row>
    <row spans="1:4" r="20">
      <c t="s" s="4" r="A20">
        <v>401</v>
      </c>
    </row>
    <row spans="1:4" r="21">
      <c t="s" s="3" r="A21">
        <v>390</v>
      </c>
    </row>
    <row spans="1:4" r="22">
      <c t="s" s="4" r="A22">
        <v>391</v>
      </c>
      <c t="n" s="8" r="C22">
        <v>1.2</v>
      </c>
      <c t="n" s="8" r="D22">
        <v>0.9</v>
      </c>
    </row>
    <row spans="1:4" r="23">
      <c t="s" s="4" r="A23">
        <v>402</v>
      </c>
    </row>
    <row spans="1:4" r="24">
      <c t="s" s="3" r="A24">
        <v>390</v>
      </c>
    </row>
    <row spans="1:4" r="25">
      <c t="s" s="4" r="A25">
        <v>392</v>
      </c>
      <c t="n" s="7" r="C25">
        <v>0.6</v>
      </c>
      <c t="n" s="10" r="D25">
        <v>0</v>
      </c>
    </row>
    <row spans="1:4" r="26">
      <c t="n" r="A26"/>
    </row>
    <row spans="1:4" r="27">
      <c t="s" s="4" r="A27">
        <v>58</v>
      </c>
      <c t="s" s="4" r="B27">
        <v>403</v>
      </c>
    </row>
    <row spans="1:4" r="28">
      <c t="s" s="4" r="A28">
        <v>259</v>
      </c>
      <c t="s" s="4" r="B28">
        <v>404</v>
      </c>
    </row>
  </sheetData>
  <mergeCells count="4">
    <mergeCell ref="A1:B1"/>
    <mergeCell ref="A26:C26"/>
    <mergeCell ref="B27:C27"/>
    <mergeCell ref="B28:C2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405</v>
      </c>
      <c t="s" s="2" r="B1">
        <v>25</v>
      </c>
      <c t="s" s="2" r="E1">
        <v>1</v>
      </c>
    </row>
    <row spans="1:7" r="2">
      <c t="s" s="2" r="B2">
        <v>2</v>
      </c>
      <c t="s" s="2" r="C2">
        <v>26</v>
      </c>
      <c t="s" s="2" r="E2">
        <v>2</v>
      </c>
      <c t="s" s="2" r="F2">
        <v>26</v>
      </c>
    </row>
    <row spans="1:7" r="3">
      <c t="s" s="4" r="A3">
        <v>393</v>
      </c>
    </row>
    <row spans="1:7" r="4">
      <c t="s" s="3" r="A4">
        <v>406</v>
      </c>
    </row>
    <row spans="1:7" r="5">
      <c t="s" s="4" r="A5">
        <v>407</v>
      </c>
      <c t="n" s="7" r="B5">
        <v>4.4</v>
      </c>
      <c t="n" s="7" r="C5">
        <v>2.8</v>
      </c>
      <c t="n" s="7" r="E5">
        <v>6.7</v>
      </c>
      <c t="n" s="7" r="F5">
        <v>0.2</v>
      </c>
    </row>
    <row spans="1:7" r="6">
      <c t="s" s="4" r="A6">
        <v>408</v>
      </c>
      <c t="n" s="8" r="B6">
        <v>9.1</v>
      </c>
      <c t="n" s="5" r="C6">
        <v>1</v>
      </c>
      <c t="n" s="8" r="E6">
        <v>16.8</v>
      </c>
      <c t="n" s="8" r="F6">
        <v>1.6</v>
      </c>
    </row>
    <row spans="1:7" r="7">
      <c t="s" s="4" r="A7">
        <v>409</v>
      </c>
    </row>
    <row spans="1:7" r="8">
      <c t="s" s="3" r="A8">
        <v>406</v>
      </c>
    </row>
    <row spans="1:7" r="9">
      <c t="s" s="4" r="A9">
        <v>408</v>
      </c>
      <c t="n" s="8" r="B9">
        <v>11.3</v>
      </c>
      <c t="n" s="8" r="C9">
        <v>1.1</v>
      </c>
      <c t="n" s="8" r="E9">
        <v>22.3</v>
      </c>
      <c t="n" s="8" r="F9">
        <v>2.5</v>
      </c>
    </row>
    <row spans="1:7" r="10">
      <c t="s" s="4" r="A10">
        <v>410</v>
      </c>
    </row>
    <row spans="1:7" r="11">
      <c t="s" s="3" r="A11">
        <v>406</v>
      </c>
    </row>
    <row spans="1:7" r="12">
      <c t="s" s="4" r="A12">
        <v>408</v>
      </c>
      <c t="n" s="8" r="B12">
        <v>-2.2</v>
      </c>
      <c t="n" s="8" r="C12">
        <v>-0.1</v>
      </c>
      <c t="n" s="8" r="E12">
        <v>-5.5</v>
      </c>
      <c t="n" s="8" r="F12">
        <v>-0.9</v>
      </c>
    </row>
    <row spans="1:7" r="13">
      <c t="s" s="4" r="A13">
        <v>411</v>
      </c>
    </row>
    <row spans="1:7" r="14">
      <c t="s" s="3" r="A14">
        <v>406</v>
      </c>
    </row>
    <row spans="1:7" r="15">
      <c t="s" s="4" r="A15">
        <v>412</v>
      </c>
      <c t="n" s="8" r="B15">
        <v>-0.2</v>
      </c>
      <c t="n" s="8" r="C15">
        <v>0.2</v>
      </c>
      <c t="n" s="8" r="E15">
        <v>-0.3</v>
      </c>
      <c t="n" s="8" r="F15">
        <v>0.2</v>
      </c>
    </row>
    <row spans="1:7" r="16">
      <c t="s" s="4" r="A16">
        <v>413</v>
      </c>
    </row>
    <row spans="1:7" r="17">
      <c t="s" s="3" r="A17">
        <v>406</v>
      </c>
    </row>
    <row spans="1:7" r="18">
      <c t="s" s="4" r="A18">
        <v>414</v>
      </c>
      <c t="n" s="7" r="B18">
        <v>2.1</v>
      </c>
      <c t="n" s="7" r="C18">
        <v>-4.8</v>
      </c>
      <c t="s" s="4" r="D18">
        <v>58</v>
      </c>
      <c t="n" s="7" r="E18">
        <v>0.7</v>
      </c>
      <c t="n" s="7" r="F18">
        <v>-10.6</v>
      </c>
      <c t="s" s="4" r="G18">
        <v>58</v>
      </c>
    </row>
    <row spans="1:7" r="19">
      <c t="n" r="A19"/>
    </row>
    <row spans="1:7" r="20">
      <c t="s" s="4" r="A20">
        <v>58</v>
      </c>
      <c t="s" s="4" r="B20">
        <v>415</v>
      </c>
    </row>
  </sheetData>
  <mergeCells count="7">
    <mergeCell ref="A1:A2"/>
    <mergeCell ref="B1:D1"/>
    <mergeCell ref="E1:G1"/>
    <mergeCell ref="C2:D2"/>
    <mergeCell ref="F2:G2"/>
    <mergeCell ref="A19:G19"/>
    <mergeCell ref="B20:G2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76"/>
    <col customWidth="1" max="3" min="3" width="37"/>
    <col customWidth="1" max="4" min="4" width="20"/>
    <col customWidth="1" max="5" min="5" width="37"/>
    <col customWidth="1" max="6" min="6" width="21"/>
    <col customWidth="1" max="7" min="7" width="47"/>
    <col customWidth="1" max="8" min="8" width="37"/>
    <col customWidth="1" max="9" min="9" width="20"/>
  </cols>
  <sheetData>
    <row spans="1:9" r="1">
      <c t="s" s="1" r="A1">
        <v>416</v>
      </c>
      <c t="s" s="2" r="C1">
        <v>417</v>
      </c>
      <c t="s" s="2" r="D1">
        <v>418</v>
      </c>
      <c t="s" s="2" r="E1">
        <v>417</v>
      </c>
      <c t="s" s="2" r="F1">
        <v>419</v>
      </c>
      <c t="s" s="2" r="G1">
        <v>420</v>
      </c>
      <c t="s" s="2" r="H1">
        <v>421</v>
      </c>
      <c t="s" s="2" r="I1">
        <v>422</v>
      </c>
    </row>
    <row spans="1:9" r="2">
      <c t="s" s="3" r="A2">
        <v>423</v>
      </c>
    </row>
    <row spans="1:9" r="3">
      <c t="s" s="4" r="A3">
        <v>424</v>
      </c>
      <c t="n" s="5" r="C3">
        <v>2</v>
      </c>
      <c t="n" s="5" r="E3">
        <v>2</v>
      </c>
      <c t="n" s="5" r="G3">
        <v>2</v>
      </c>
    </row>
    <row spans="1:9" r="4">
      <c t="s" s="4" r="A4">
        <v>425</v>
      </c>
      <c t="n" s="5" r="C4">
        <v>2</v>
      </c>
      <c t="n" s="5" r="E4">
        <v>2</v>
      </c>
      <c t="n" s="5" r="G4">
        <v>2</v>
      </c>
    </row>
    <row spans="1:9" r="5">
      <c t="s" s="4" r="A5">
        <v>426</v>
      </c>
      <c t="s" s="4" r="B5">
        <v>58</v>
      </c>
      <c t="n" s="5" r="G5">
        <v>0</v>
      </c>
    </row>
    <row spans="1:9" r="6">
      <c t="s" s="4" r="A6">
        <v>427</v>
      </c>
    </row>
    <row spans="1:9" r="7">
      <c t="s" s="3" r="A7">
        <v>423</v>
      </c>
    </row>
    <row spans="1:9" r="8">
      <c t="s" s="4" r="A8">
        <v>428</v>
      </c>
      <c t="n" s="9" r="G8">
        <v>59.47</v>
      </c>
      <c t="n" s="9" r="H8">
        <v>50.85</v>
      </c>
    </row>
    <row spans="1:9" r="9">
      <c t="s" s="4" r="A9">
        <v>429</v>
      </c>
      <c t="n" s="7" r="G9">
        <v>93.40000000000001</v>
      </c>
      <c t="n" s="7" r="H9">
        <v>73.40000000000001</v>
      </c>
    </row>
    <row spans="1:9" r="10">
      <c t="s" s="4" r="A10">
        <v>430</v>
      </c>
      <c t="n" s="5" r="G10">
        <v>1118500</v>
      </c>
    </row>
    <row spans="1:9" r="11">
      <c t="s" s="4" r="A11">
        <v>431</v>
      </c>
      <c t="n" s="5" r="C11">
        <v>7145600</v>
      </c>
      <c t="n" s="5" r="E11">
        <v>7145600</v>
      </c>
      <c t="n" s="5" r="G11">
        <v>7145600</v>
      </c>
      <c t="n" s="5" r="I11">
        <v>7801300</v>
      </c>
    </row>
    <row spans="1:9" r="12">
      <c t="s" s="4" r="A12">
        <v>432</v>
      </c>
    </row>
    <row spans="1:9" r="13">
      <c t="s" s="3" r="A13">
        <v>423</v>
      </c>
    </row>
    <row spans="1:9" r="14">
      <c t="s" s="4" r="A14">
        <v>433</v>
      </c>
      <c t="s" s="4" r="G14">
        <v>434</v>
      </c>
    </row>
    <row spans="1:9" r="15">
      <c t="s" s="4" r="A15">
        <v>435</v>
      </c>
      <c t="n" s="7" r="C15">
        <v>198.1</v>
      </c>
      <c t="n" s="7" r="E15">
        <v>198.1</v>
      </c>
      <c t="n" s="7" r="G15">
        <v>198.1</v>
      </c>
    </row>
    <row spans="1:9" r="16">
      <c t="s" s="4" r="A16">
        <v>430</v>
      </c>
      <c t="n" s="5" r="G16">
        <v>700000</v>
      </c>
    </row>
    <row spans="1:9" r="17">
      <c t="s" s="4" r="A17">
        <v>436</v>
      </c>
      <c t="n" s="10" r="E17">
        <v>28</v>
      </c>
      <c t="n" s="10" r="F17">
        <v>28</v>
      </c>
      <c t="n" s="7" r="G17">
        <v>65.8</v>
      </c>
      <c t="n" s="8" r="H17">
        <v>50.9</v>
      </c>
    </row>
    <row spans="1:9" r="18">
      <c t="s" s="4" r="A18">
        <v>437</v>
      </c>
      <c t="s" s="4" r="G18">
        <v>438</v>
      </c>
    </row>
    <row spans="1:9" r="19">
      <c t="s" s="4" r="A19">
        <v>431</v>
      </c>
      <c t="n" s="5" r="C19">
        <v>6300000</v>
      </c>
      <c t="n" s="5" r="E19">
        <v>6300000</v>
      </c>
      <c t="n" s="5" r="G19">
        <v>6300000</v>
      </c>
    </row>
    <row spans="1:9" r="20">
      <c t="s" s="4" r="A20">
        <v>439</v>
      </c>
    </row>
    <row spans="1:9" r="21">
      <c t="s" s="3" r="A21">
        <v>423</v>
      </c>
    </row>
    <row spans="1:9" r="22">
      <c t="s" s="4" r="A22">
        <v>435</v>
      </c>
      <c t="n" s="7" r="C22">
        <v>15.8</v>
      </c>
      <c t="n" s="7" r="E22">
        <v>15.8</v>
      </c>
      <c t="n" s="7" r="G22">
        <v>15.8</v>
      </c>
    </row>
    <row spans="1:9" r="23">
      <c t="s" s="4" r="A23">
        <v>430</v>
      </c>
      <c t="n" s="5" r="G23">
        <v>400000</v>
      </c>
    </row>
    <row spans="1:9" r="24">
      <c t="s" s="4" r="A24">
        <v>436</v>
      </c>
      <c t="n" s="7" r="E24">
        <v>5.9</v>
      </c>
      <c t="n" s="7" r="F24">
        <v>4.8</v>
      </c>
      <c t="n" s="7" r="G24">
        <v>11.5</v>
      </c>
      <c t="n" s="7" r="H24">
        <v>7.8</v>
      </c>
    </row>
    <row spans="1:9" r="25">
      <c t="s" s="4" r="A25">
        <v>437</v>
      </c>
      <c t="s" s="4" r="G25">
        <v>440</v>
      </c>
    </row>
    <row spans="1:9" r="26">
      <c t="s" s="4" r="A26">
        <v>431</v>
      </c>
      <c t="n" s="5" r="C26">
        <v>800000</v>
      </c>
      <c t="n" s="5" r="E26">
        <v>800000</v>
      </c>
      <c t="n" s="5" r="G26">
        <v>800000</v>
      </c>
    </row>
    <row spans="1:9" r="27">
      <c t="s" s="4" r="A27">
        <v>441</v>
      </c>
    </row>
    <row spans="1:9" r="28">
      <c t="s" s="3" r="A28">
        <v>423</v>
      </c>
    </row>
    <row spans="1:9" r="29">
      <c t="s" s="4" r="A29">
        <v>442</v>
      </c>
      <c t="n" s="5" r="C29">
        <v>39600000</v>
      </c>
      <c t="n" s="5" r="E29">
        <v>39600000</v>
      </c>
      <c t="n" s="5" r="G29">
        <v>39600000</v>
      </c>
    </row>
    <row spans="1:9" r="30">
      <c t="s" s="4" r="A30">
        <v>443</v>
      </c>
      <c t="s" s="4" r="G30">
        <v>444</v>
      </c>
    </row>
    <row spans="1:9" r="31">
      <c t="s" s="4" r="A31">
        <v>445</v>
      </c>
      <c t="s" s="4" r="G31">
        <v>446</v>
      </c>
    </row>
    <row spans="1:9" r="32">
      <c t="s" s="4" r="A32">
        <v>447</v>
      </c>
      <c t="n" s="5" r="G32">
        <v>10000000</v>
      </c>
    </row>
    <row spans="1:9" r="33">
      <c t="s" s="4" r="A33">
        <v>448</v>
      </c>
      <c t="s" s="4" r="G33">
        <v>449</v>
      </c>
    </row>
    <row spans="1:9" r="34">
      <c t="s" s="4" r="A34">
        <v>450</v>
      </c>
      <c t="n" s="5" r="G34">
        <v>1100000</v>
      </c>
      <c t="n" s="5" r="H34">
        <v>1100000</v>
      </c>
    </row>
    <row spans="1:9" r="35">
      <c t="s" s="4" r="A35">
        <v>451</v>
      </c>
      <c t="n" s="9" r="G35">
        <v>36.91</v>
      </c>
      <c t="n" s="9" r="H35">
        <v>33.66</v>
      </c>
    </row>
    <row spans="1:9" r="36">
      <c t="s" s="4" r="A36">
        <v>452</v>
      </c>
      <c t="n" s="9" r="G36">
        <v>15.99</v>
      </c>
      <c t="n" s="9" r="H36">
        <v>14.26</v>
      </c>
    </row>
    <row spans="1:9" r="37">
      <c t="s" s="4" r="A37">
        <v>453</v>
      </c>
    </row>
    <row spans="1:9" r="38">
      <c t="s" s="3" r="A38">
        <v>423</v>
      </c>
    </row>
    <row spans="1:9" r="39">
      <c t="s" s="4" r="A39">
        <v>454</v>
      </c>
      <c t="n" s="5" r="G39">
        <v>900000</v>
      </c>
    </row>
    <row spans="1:9" r="40">
      <c t="s" s="4" r="A40">
        <v>455</v>
      </c>
      <c t="n" s="5" r="C40">
        <v>1700000</v>
      </c>
      <c t="n" s="5" r="E40">
        <v>1700000</v>
      </c>
      <c t="n" s="5" r="G40">
        <v>1700000</v>
      </c>
    </row>
    <row spans="1:9" r="41">
      <c t="s" s="4" r="A41">
        <v>456</v>
      </c>
      <c t="n" s="12" r="C41">
        <v>2.11</v>
      </c>
    </row>
    <row spans="1:9" r="42">
      <c t="s" s="4" r="A42">
        <v>426</v>
      </c>
      <c t="n" s="5" r="C42">
        <v>700000</v>
      </c>
    </row>
    <row spans="1:9" r="43">
      <c t="s" s="4" r="A43">
        <v>442</v>
      </c>
      <c t="n" s="5" r="C43">
        <v>1100000</v>
      </c>
      <c t="n" s="5" r="E43">
        <v>1100000</v>
      </c>
      <c t="n" s="5" r="G43">
        <v>1100000</v>
      </c>
    </row>
    <row spans="1:9" r="44">
      <c t="s" s="4" r="A44">
        <v>457</v>
      </c>
    </row>
    <row spans="1:9" r="45">
      <c t="s" s="3" r="A45">
        <v>423</v>
      </c>
    </row>
    <row spans="1:9" r="46">
      <c t="s" s="4" r="A46">
        <v>433</v>
      </c>
      <c t="s" s="4" r="C46">
        <v>458</v>
      </c>
    </row>
    <row spans="1:9" r="47">
      <c t="s" s="4" r="A47">
        <v>459</v>
      </c>
    </row>
    <row spans="1:9" r="48">
      <c t="s" s="3" r="A48">
        <v>423</v>
      </c>
    </row>
    <row spans="1:9" r="49">
      <c t="s" s="4" r="A49">
        <v>433</v>
      </c>
      <c t="s" s="4" r="C49">
        <v>434</v>
      </c>
    </row>
    <row spans="1:9" r="50">
      <c t="s" s="4" r="A50">
        <v>460</v>
      </c>
    </row>
    <row spans="1:9" r="51">
      <c t="s" s="3" r="A51">
        <v>423</v>
      </c>
    </row>
    <row spans="1:9" r="52">
      <c t="s" s="4" r="A52">
        <v>454</v>
      </c>
      <c t="n" s="5" r="D52">
        <v>12500000</v>
      </c>
    </row>
    <row spans="1:9" r="53">
      <c t="s" s="4" r="A53">
        <v>455</v>
      </c>
      <c t="n" s="5" r="C53">
        <v>45100000</v>
      </c>
      <c t="n" s="5" r="E53">
        <v>45100000</v>
      </c>
      <c t="n" s="5" r="G53">
        <v>45100000</v>
      </c>
    </row>
    <row spans="1:9" r="54">
      <c t="s" s="4" r="A54">
        <v>461</v>
      </c>
      <c t="n" s="5" r="C54">
        <v>39100000</v>
      </c>
    </row>
    <row spans="1:9" r="55">
      <c t="s" s="4" r="A55">
        <v>462</v>
      </c>
      <c t="n" s="5" r="C55">
        <v>6000000</v>
      </c>
    </row>
    <row spans="1:9" r="56">
      <c t="s" s="4" r="A56">
        <v>456</v>
      </c>
      <c t="n" s="12" r="C56">
        <v>1.79</v>
      </c>
    </row>
    <row spans="1:9" r="57">
      <c t="s" s="4" r="A57">
        <v>426</v>
      </c>
      <c t="n" s="5" r="C57">
        <v>23900000</v>
      </c>
    </row>
    <row spans="1:9" r="58">
      <c t="s" s="4" r="A58">
        <v>433</v>
      </c>
      <c t="s" s="4" r="C58">
        <v>434</v>
      </c>
    </row>
    <row spans="1:9" r="59">
      <c t="s" s="4" r="A59">
        <v>463</v>
      </c>
      <c t="s" s="4" r="C59">
        <v>464</v>
      </c>
    </row>
    <row spans="1:9" r="60">
      <c t="s" s="4" r="A60">
        <v>442</v>
      </c>
      <c t="n" s="5" r="C60">
        <v>23300000</v>
      </c>
      <c t="n" s="5" r="E60">
        <v>23300000</v>
      </c>
      <c t="n" s="5" r="G60">
        <v>23300000</v>
      </c>
    </row>
    <row spans="1:9" r="61">
      <c t="s" s="4" r="A61">
        <v>465</v>
      </c>
    </row>
    <row spans="1:9" r="62">
      <c t="s" s="3" r="A62">
        <v>423</v>
      </c>
    </row>
    <row spans="1:9" r="63">
      <c t="s" s="4" r="A63">
        <v>466</v>
      </c>
      <c t="s" s="4" r="G63">
        <v>467</v>
      </c>
    </row>
    <row spans="1:9" r="64">
      <c t="s" s="4" r="A64">
        <v>468</v>
      </c>
    </row>
    <row spans="1:9" r="65">
      <c t="s" s="3" r="A65">
        <v>423</v>
      </c>
    </row>
    <row spans="1:9" r="66">
      <c t="s" s="4" r="A66">
        <v>466</v>
      </c>
      <c t="s" s="4" r="G66">
        <v>467</v>
      </c>
    </row>
    <row spans="1:9" r="67">
      <c t="s" s="4" r="A67">
        <v>469</v>
      </c>
    </row>
    <row spans="1:9" r="68">
      <c t="s" s="3" r="A68">
        <v>423</v>
      </c>
    </row>
    <row spans="1:9" r="69">
      <c t="s" s="4" r="A69">
        <v>466</v>
      </c>
      <c t="s" s="4" r="G69">
        <v>467</v>
      </c>
    </row>
    <row spans="1:9" r="70">
      <c t="n" r="A70"/>
    </row>
    <row spans="1:9" r="71">
      <c t="s" s="4" r="A71">
        <v>58</v>
      </c>
      <c t="s" s="4" r="B71">
        <v>470</v>
      </c>
    </row>
  </sheetData>
  <mergeCells count="3">
    <mergeCell ref="A1:B1"/>
    <mergeCell ref="A70:H70"/>
    <mergeCell ref="B71:H7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s>
  <sheetData>
    <row spans="1:4" r="1">
      <c t="s" s="1" r="A1">
        <v>471</v>
      </c>
      <c t="s" s="2" r="C1">
        <v>1</v>
      </c>
    </row>
    <row spans="1:4" r="2">
      <c t="s" s="2" r="C2">
        <v>2</v>
      </c>
      <c t="s" s="2" r="D2">
        <v>68</v>
      </c>
    </row>
    <row spans="1:4" r="3">
      <c t="s" s="3" r="A3">
        <v>472</v>
      </c>
    </row>
    <row spans="1:4" r="4">
      <c t="s" s="4" r="A4">
        <v>473</v>
      </c>
      <c t="n" s="8" r="C4">
        <v>2.7</v>
      </c>
    </row>
    <row spans="1:4" r="5">
      <c t="s" s="4" r="A5">
        <v>474</v>
      </c>
      <c t="s" s="4" r="B5">
        <v>58</v>
      </c>
      <c t="n" s="5" r="C5">
        <v>0</v>
      </c>
    </row>
    <row spans="1:4" r="6">
      <c t="s" s="4" r="A6">
        <v>475</v>
      </c>
      <c t="n" s="8" r="C6">
        <v>-0.6</v>
      </c>
    </row>
    <row spans="1:4" r="7">
      <c t="s" s="4" r="A7">
        <v>476</v>
      </c>
      <c t="n" s="5" r="C7">
        <v>0</v>
      </c>
    </row>
    <row spans="1:4" r="8">
      <c t="s" s="4" r="A8">
        <v>473</v>
      </c>
      <c t="n" s="8" r="C8">
        <v>2.1</v>
      </c>
    </row>
    <row spans="1:4" r="9">
      <c t="s" s="4" r="A9">
        <v>477</v>
      </c>
      <c t="n" s="8" r="C9">
        <v>2.1</v>
      </c>
    </row>
    <row spans="1:4" r="10">
      <c t="s" s="4" r="A10">
        <v>478</v>
      </c>
      <c t="n" s="8" r="C10">
        <v>24.4</v>
      </c>
    </row>
    <row spans="1:4" r="11">
      <c t="s" s="3" r="A11">
        <v>479</v>
      </c>
    </row>
    <row spans="1:4" r="12">
      <c t="s" s="4" r="A12">
        <v>480</v>
      </c>
      <c t="n" s="9" r="C12">
        <v>35.07</v>
      </c>
      <c t="n" s="9" r="D12">
        <v>34.46</v>
      </c>
    </row>
    <row spans="1:4" r="13">
      <c t="s" s="4" r="A13">
        <v>481</v>
      </c>
      <c t="s" s="4" r="B13">
        <v>58</v>
      </c>
      <c t="n" s="5" r="C13">
        <v>0</v>
      </c>
    </row>
    <row spans="1:4" r="14">
      <c t="s" s="4" r="A14">
        <v>482</v>
      </c>
      <c t="n" s="12" r="C14">
        <v>32.53</v>
      </c>
    </row>
    <row spans="1:4" r="15">
      <c t="s" s="4" r="A15">
        <v>483</v>
      </c>
      <c t="n" s="5" r="C15">
        <v>0</v>
      </c>
    </row>
    <row spans="1:4" r="16">
      <c t="s" s="4" r="A16">
        <v>484</v>
      </c>
      <c t="n" s="9" r="C16">
        <v>35.1</v>
      </c>
    </row>
    <row spans="1:4" r="17">
      <c t="s" s="3" r="A17">
        <v>485</v>
      </c>
    </row>
    <row spans="1:4" r="18">
      <c t="s" s="4" r="A18">
        <v>486</v>
      </c>
      <c t="s" s="4" r="C18">
        <v>487</v>
      </c>
    </row>
    <row spans="1:4" r="19">
      <c t="s" s="4" r="A19">
        <v>488</v>
      </c>
      <c t="s" s="4" r="C19">
        <v>489</v>
      </c>
    </row>
    <row spans="1:4" r="20">
      <c t="s" s="4" r="A20">
        <v>490</v>
      </c>
      <c t="s" s="4" r="B20">
        <v>259</v>
      </c>
      <c t="n" s="7" r="C20">
        <v>32.1</v>
      </c>
    </row>
    <row spans="1:4" r="21">
      <c t="s" s="4" r="A21">
        <v>491</v>
      </c>
      <c t="s" s="4" r="B21">
        <v>259</v>
      </c>
      <c t="n" s="10" r="C21">
        <v>32</v>
      </c>
    </row>
    <row spans="1:4" r="22">
      <c t="s" s="4" r="A22">
        <v>492</v>
      </c>
      <c t="n" s="9" r="C22">
        <v>50.58</v>
      </c>
    </row>
    <row spans="1:4" r="23">
      <c t="s" s="4" r="A23">
        <v>493</v>
      </c>
    </row>
    <row spans="1:4" r="24">
      <c t="s" s="3" r="A24">
        <v>472</v>
      </c>
    </row>
    <row spans="1:4" r="25">
      <c t="s" s="4" r="A25">
        <v>473</v>
      </c>
      <c t="n" s="8" r="C25">
        <v>0.7</v>
      </c>
    </row>
    <row spans="1:4" r="26">
      <c t="s" s="4" r="A26">
        <v>477</v>
      </c>
      <c t="n" s="8" r="C26">
        <v>0.7</v>
      </c>
    </row>
    <row spans="1:4" r="27">
      <c t="s" s="3" r="A27">
        <v>479</v>
      </c>
    </row>
    <row spans="1:4" r="28">
      <c t="s" s="4" r="A28">
        <v>480</v>
      </c>
      <c t="n" s="9" r="C28">
        <v>24.1</v>
      </c>
    </row>
    <row spans="1:4" r="29">
      <c t="s" s="4" r="A29">
        <v>484</v>
      </c>
      <c t="n" s="12" r="C29">
        <v>24.05</v>
      </c>
    </row>
    <row spans="1:4" r="30">
      <c t="s" s="3" r="A30">
        <v>485</v>
      </c>
    </row>
    <row spans="1:4" r="31">
      <c t="s" s="4" r="A31">
        <v>494</v>
      </c>
      <c t="n" s="12" r="C31">
        <v>12.31</v>
      </c>
    </row>
    <row spans="1:4" r="32">
      <c t="s" s="4" r="A32">
        <v>495</v>
      </c>
      <c t="n" s="9" r="C32">
        <v>29.49</v>
      </c>
    </row>
    <row spans="1:4" r="33">
      <c t="s" s="4" r="A33">
        <v>496</v>
      </c>
    </row>
    <row spans="1:4" r="34">
      <c t="s" s="3" r="A34">
        <v>472</v>
      </c>
    </row>
    <row spans="1:4" r="35">
      <c t="s" s="4" r="A35">
        <v>473</v>
      </c>
      <c t="n" s="8" r="C35">
        <v>0.9</v>
      </c>
    </row>
    <row spans="1:4" r="36">
      <c t="s" s="4" r="A36">
        <v>477</v>
      </c>
      <c t="n" s="8" r="C36">
        <v>0.9</v>
      </c>
    </row>
    <row spans="1:4" r="37">
      <c t="s" s="3" r="A37">
        <v>479</v>
      </c>
    </row>
    <row spans="1:4" r="38">
      <c t="s" s="4" r="A38">
        <v>480</v>
      </c>
      <c t="n" s="9" r="C38">
        <v>39.67</v>
      </c>
    </row>
    <row spans="1:4" r="39">
      <c t="s" s="4" r="A39">
        <v>484</v>
      </c>
      <c t="n" s="12" r="C39">
        <v>39.68</v>
      </c>
    </row>
    <row spans="1:4" r="40">
      <c t="s" s="3" r="A40">
        <v>485</v>
      </c>
    </row>
    <row spans="1:4" r="41">
      <c t="s" s="4" r="A41">
        <v>494</v>
      </c>
      <c t="n" s="12" r="C41">
        <v>29.5</v>
      </c>
    </row>
    <row spans="1:4" r="42">
      <c t="s" s="4" r="A42">
        <v>495</v>
      </c>
      <c t="n" s="9" r="C42">
        <v>41.62</v>
      </c>
    </row>
    <row spans="1:4" r="43">
      <c t="s" s="4" r="A43">
        <v>497</v>
      </c>
    </row>
    <row spans="1:4" r="44">
      <c t="s" s="3" r="A44">
        <v>472</v>
      </c>
    </row>
    <row spans="1:4" r="45">
      <c t="s" s="4" r="A45">
        <v>473</v>
      </c>
      <c t="n" s="8" r="C45">
        <v>0.5</v>
      </c>
    </row>
    <row spans="1:4" r="46">
      <c t="s" s="4" r="A46">
        <v>477</v>
      </c>
      <c t="n" s="8" r="C46">
        <v>0.5</v>
      </c>
    </row>
    <row spans="1:4" r="47">
      <c t="s" s="3" r="A47">
        <v>479</v>
      </c>
    </row>
    <row spans="1:4" r="48">
      <c t="s" s="4" r="A48">
        <v>480</v>
      </c>
      <c t="n" s="9" r="C48">
        <v>43.8</v>
      </c>
    </row>
    <row spans="1:4" r="49">
      <c t="s" s="4" r="A49">
        <v>484</v>
      </c>
      <c t="n" s="12" r="C49">
        <v>43.8</v>
      </c>
    </row>
    <row spans="1:4" r="50">
      <c t="s" s="3" r="A50">
        <v>485</v>
      </c>
    </row>
    <row spans="1:4" r="51">
      <c t="s" s="4" r="A51">
        <v>494</v>
      </c>
      <c t="n" s="12" r="C51">
        <v>42.39</v>
      </c>
    </row>
    <row spans="1:4" r="52">
      <c t="s" s="4" r="A52">
        <v>495</v>
      </c>
      <c t="n" s="9" r="C52">
        <v>43.81</v>
      </c>
    </row>
    <row spans="1:4" r="53">
      <c t="n" r="A53"/>
    </row>
    <row spans="1:4" r="54">
      <c t="s" s="4" r="A54">
        <v>58</v>
      </c>
      <c t="s" s="4" r="B54">
        <v>470</v>
      </c>
    </row>
    <row spans="1:4" r="55">
      <c t="s" s="4" r="A55">
        <v>259</v>
      </c>
      <c t="s" s="4" r="B55">
        <v>498</v>
      </c>
    </row>
  </sheetData>
  <mergeCells count="4">
    <mergeCell ref="A1:B2"/>
    <mergeCell ref="A53:C53"/>
    <mergeCell ref="B54:C54"/>
    <mergeCell ref="B55:C5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99</v>
      </c>
      <c t="s" s="2" r="C1">
        <v>25</v>
      </c>
      <c t="s" s="2" r="E1">
        <v>1</v>
      </c>
    </row>
    <row spans="1:6" r="2">
      <c t="s" s="2" r="C2">
        <v>2</v>
      </c>
      <c t="s" s="2" r="D2">
        <v>26</v>
      </c>
      <c t="s" s="2" r="E2">
        <v>2</v>
      </c>
      <c t="s" s="2" r="F2">
        <v>26</v>
      </c>
    </row>
    <row spans="1:6" r="3">
      <c t="s" s="3" r="A3">
        <v>142</v>
      </c>
    </row>
    <row spans="1:6" r="4">
      <c t="s" s="4" r="A4">
        <v>500</v>
      </c>
      <c t="s" s="4" r="B4">
        <v>58</v>
      </c>
      <c t="n" s="7" r="C4">
        <v>3.6</v>
      </c>
      <c t="n" s="7" r="D4">
        <v>21.4</v>
      </c>
      <c t="n" s="7" r="E4">
        <v>17.4</v>
      </c>
      <c t="n" s="7" r="F4">
        <v>44.2</v>
      </c>
    </row>
    <row spans="1:6" r="5">
      <c t="n" r="A5"/>
    </row>
    <row spans="1:6" r="6">
      <c t="s" s="4" r="A6">
        <v>58</v>
      </c>
      <c t="s" s="4" r="B6">
        <v>501</v>
      </c>
    </row>
  </sheetData>
  <mergeCells count="5">
    <mergeCell ref="A1:B2"/>
    <mergeCell ref="C1:D1"/>
    <mergeCell ref="E1:F1"/>
    <mergeCell ref="A5:E5"/>
    <mergeCell ref="B6:E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s>
  <sheetData>
    <row spans="1:7" r="1">
      <c t="s" s="1" r="A1">
        <v>502</v>
      </c>
      <c t="s" s="2" r="C1">
        <v>1</v>
      </c>
    </row>
    <row spans="1:7" r="2">
      <c t="s" s="2" r="C2">
        <v>2</v>
      </c>
      <c t="s" s="2" r="D2">
        <v>26</v>
      </c>
      <c t="s" s="2" r="E2">
        <v>68</v>
      </c>
      <c t="s" s="2" r="F2">
        <v>254</v>
      </c>
      <c t="s" s="2" r="G2">
        <v>503</v>
      </c>
    </row>
    <row spans="1:7" r="3">
      <c t="s" s="4" r="A3">
        <v>427</v>
      </c>
    </row>
    <row spans="1:7" r="4">
      <c t="s" s="3" r="A4">
        <v>504</v>
      </c>
    </row>
    <row spans="1:7" r="5">
      <c t="s" s="4" r="A5">
        <v>505</v>
      </c>
      <c t="n" s="5" r="C5">
        <v>7801300</v>
      </c>
    </row>
    <row spans="1:7" r="6">
      <c t="s" s="4" r="A6">
        <v>506</v>
      </c>
      <c t="n" s="5" r="C6">
        <v>1118500</v>
      </c>
    </row>
    <row spans="1:7" r="7">
      <c t="s" s="4" r="A7">
        <v>507</v>
      </c>
      <c t="n" s="5" r="C7">
        <v>-1584400</v>
      </c>
    </row>
    <row spans="1:7" r="8">
      <c t="s" s="4" r="A8">
        <v>508</v>
      </c>
      <c t="n" s="5" r="C8">
        <v>-224400</v>
      </c>
    </row>
    <row spans="1:7" r="9">
      <c t="s" s="4" r="A9">
        <v>509</v>
      </c>
      <c t="n" s="5" r="C9">
        <v>7145600</v>
      </c>
    </row>
    <row spans="1:7" r="10">
      <c t="s" s="3" r="A10">
        <v>510</v>
      </c>
    </row>
    <row spans="1:7" r="11">
      <c t="s" s="4" r="A11">
        <v>511</v>
      </c>
      <c t="n" s="9" r="C11">
        <v>48.46</v>
      </c>
    </row>
    <row spans="1:7" r="12">
      <c t="s" s="4" r="A12">
        <v>512</v>
      </c>
      <c t="n" s="12" r="C12">
        <v>59.47</v>
      </c>
      <c t="n" s="9" r="D12">
        <v>50.85</v>
      </c>
    </row>
    <row spans="1:7" r="13">
      <c t="s" s="4" r="A13">
        <v>513</v>
      </c>
      <c t="n" s="12" r="C13">
        <v>41.98</v>
      </c>
    </row>
    <row spans="1:7" r="14">
      <c t="s" s="4" r="A14">
        <v>514</v>
      </c>
      <c t="n" s="12" r="C14">
        <v>48.47</v>
      </c>
    </row>
    <row spans="1:7" r="15">
      <c t="s" s="4" r="A15">
        <v>515</v>
      </c>
      <c t="n" s="9" r="C15">
        <v>51.24</v>
      </c>
    </row>
    <row spans="1:7" r="16">
      <c t="s" s="4" r="A16">
        <v>516</v>
      </c>
      <c t="s" s="4" r="E16">
        <v>517</v>
      </c>
      <c t="s" s="4" r="F16">
        <v>518</v>
      </c>
      <c t="s" s="4" r="G16">
        <v>519</v>
      </c>
    </row>
    <row spans="1:7" r="17">
      <c t="s" s="4" r="A17">
        <v>432</v>
      </c>
    </row>
    <row spans="1:7" r="18">
      <c t="s" s="3" r="A18">
        <v>504</v>
      </c>
    </row>
    <row spans="1:7" r="19">
      <c t="s" s="4" r="A19">
        <v>506</v>
      </c>
      <c t="n" s="5" r="C19">
        <v>700000</v>
      </c>
    </row>
    <row spans="1:7" r="20">
      <c t="s" s="4" r="A20">
        <v>509</v>
      </c>
      <c t="n" s="5" r="C20">
        <v>6300000</v>
      </c>
    </row>
    <row spans="1:7" r="21">
      <c t="s" s="4" r="A21">
        <v>439</v>
      </c>
    </row>
    <row spans="1:7" r="22">
      <c t="s" s="3" r="A22">
        <v>504</v>
      </c>
    </row>
    <row spans="1:7" r="23">
      <c t="s" s="4" r="A23">
        <v>506</v>
      </c>
      <c t="n" s="5" r="C23">
        <v>400000</v>
      </c>
    </row>
    <row spans="1:7" r="24">
      <c t="s" s="4" r="A24">
        <v>520</v>
      </c>
      <c t="s" s="4" r="B24">
        <v>58</v>
      </c>
      <c t="n" s="5" r="C24">
        <v>34600</v>
      </c>
    </row>
    <row spans="1:7" r="25">
      <c t="s" s="4" r="A25">
        <v>509</v>
      </c>
      <c t="n" s="5" r="C25">
        <v>800000</v>
      </c>
    </row>
    <row spans="1:7" r="26">
      <c t="s" s="3" r="A26">
        <v>510</v>
      </c>
    </row>
    <row spans="1:7" r="27">
      <c t="s" s="4" r="A27">
        <v>521</v>
      </c>
      <c t="s" s="4" r="B27">
        <v>58</v>
      </c>
      <c t="n" s="9" r="C27">
        <v>54.92</v>
      </c>
    </row>
    <row spans="1:7" r="28">
      <c t="n" r="A28"/>
    </row>
    <row spans="1:7" r="29">
      <c t="s" s="4" r="A29">
        <v>58</v>
      </c>
      <c t="s" s="4" r="B29">
        <v>522</v>
      </c>
    </row>
  </sheetData>
  <mergeCells count="4">
    <mergeCell ref="A1:B2"/>
    <mergeCell ref="C1:D1"/>
    <mergeCell ref="A28:F28"/>
    <mergeCell ref="B29:F2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3</v>
      </c>
      <c t="s" s="2" r="B1">
        <v>25</v>
      </c>
      <c t="s" s="2" r="D1">
        <v>1</v>
      </c>
    </row>
    <row spans="1:5" r="2">
      <c t="s" s="2" r="B2">
        <v>2</v>
      </c>
      <c t="s" s="2" r="C2">
        <v>26</v>
      </c>
      <c t="s" s="2" r="D2">
        <v>2</v>
      </c>
      <c t="s" s="2" r="E2">
        <v>26</v>
      </c>
    </row>
    <row spans="1:5" r="3">
      <c t="s" s="3" r="A3">
        <v>524</v>
      </c>
    </row>
    <row spans="1:5" r="4">
      <c t="s" s="4" r="A4">
        <v>525</v>
      </c>
      <c t="n" s="7" r="B4">
        <v>40.7</v>
      </c>
      <c t="n" s="7" r="C4">
        <v>39.8</v>
      </c>
      <c t="n" s="7" r="D4">
        <v>90.90000000000001</v>
      </c>
      <c t="n" s="7" r="E4">
        <v>73.40000000000001</v>
      </c>
    </row>
    <row spans="1:5" r="5">
      <c t="s" s="4" r="A5">
        <v>526</v>
      </c>
      <c t="n" s="8" r="B5">
        <v>-10.5</v>
      </c>
      <c t="n" s="8" r="C5">
        <v>-10.4</v>
      </c>
      <c t="n" s="8" r="D5">
        <v>-24.5</v>
      </c>
      <c t="n" s="8" r="E5">
        <v>-19.6</v>
      </c>
    </row>
    <row spans="1:5" r="6">
      <c t="s" s="4" r="A6">
        <v>527</v>
      </c>
      <c t="n" s="8" r="B6">
        <v>30.2</v>
      </c>
      <c t="n" s="8" r="C6">
        <v>29.4</v>
      </c>
      <c t="n" s="8" r="D6">
        <v>66.40000000000001</v>
      </c>
      <c t="n" s="8" r="E6">
        <v>53.8</v>
      </c>
    </row>
    <row spans="1:5" r="7">
      <c t="s" s="4" r="A7">
        <v>32</v>
      </c>
    </row>
    <row spans="1:5" r="8">
      <c t="s" s="3" r="A8">
        <v>524</v>
      </c>
    </row>
    <row spans="1:5" r="9">
      <c t="s" s="4" r="A9">
        <v>528</v>
      </c>
      <c t="n" s="8" r="B9">
        <v>1.2</v>
      </c>
      <c t="n" s="8" r="C9">
        <v>1.1</v>
      </c>
      <c t="n" s="8" r="D9">
        <v>2.7</v>
      </c>
      <c t="n" s="5" r="E9">
        <v>2</v>
      </c>
    </row>
    <row spans="1:5" r="10">
      <c t="s" s="4" r="A10">
        <v>529</v>
      </c>
    </row>
    <row spans="1:5" r="11">
      <c t="s" s="3" r="A11">
        <v>524</v>
      </c>
    </row>
    <row spans="1:5" r="12">
      <c t="s" s="4" r="A12">
        <v>528</v>
      </c>
      <c t="n" s="8" r="B12">
        <v>1.2</v>
      </c>
      <c t="n" s="5" r="C12">
        <v>1</v>
      </c>
      <c t="n" s="8" r="D12">
        <v>2.6</v>
      </c>
      <c t="n" s="8" r="E12">
        <v>1.8</v>
      </c>
    </row>
    <row spans="1:5" r="13">
      <c t="s" s="4" r="A13">
        <v>37</v>
      </c>
    </row>
    <row spans="1:5" r="14">
      <c t="s" s="3" r="A14">
        <v>524</v>
      </c>
    </row>
    <row spans="1:5" r="15">
      <c t="s" s="4" r="A15">
        <v>528</v>
      </c>
      <c t="n" s="8" r="B15">
        <v>17.3</v>
      </c>
      <c t="n" s="8" r="C15">
        <v>17.6</v>
      </c>
      <c t="n" s="5" r="D15">
        <v>39</v>
      </c>
      <c t="n" s="8" r="E15">
        <v>31.6</v>
      </c>
    </row>
    <row spans="1:5" r="16">
      <c t="s" s="4" r="A16">
        <v>38</v>
      </c>
    </row>
    <row spans="1:5" r="17">
      <c t="s" s="3" r="A17">
        <v>524</v>
      </c>
    </row>
    <row spans="1:5" r="18">
      <c t="s" s="4" r="A18">
        <v>528</v>
      </c>
      <c t="n" s="8" r="B18">
        <v>14.8</v>
      </c>
      <c t="n" s="8" r="C18">
        <v>13.7</v>
      </c>
      <c t="n" s="8" r="D18">
        <v>32.4</v>
      </c>
      <c t="n" s="8" r="E18">
        <v>24.6</v>
      </c>
    </row>
    <row spans="1:5" r="19">
      <c t="s" s="4" r="A19">
        <v>39</v>
      </c>
    </row>
    <row spans="1:5" r="20">
      <c t="s" s="3" r="A20">
        <v>524</v>
      </c>
    </row>
    <row spans="1:5" r="21">
      <c t="s" s="4" r="A21">
        <v>528</v>
      </c>
      <c t="n" s="7" r="B21">
        <v>6.2</v>
      </c>
      <c t="n" s="7" r="C21">
        <v>6.4</v>
      </c>
      <c t="n" s="7" r="D21">
        <v>14.2</v>
      </c>
      <c t="n" s="7" r="E21">
        <v>1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7</v>
      </c>
      <c t="s" s="2" r="B1">
        <v>2</v>
      </c>
      <c t="s" s="2" r="C1">
        <v>68</v>
      </c>
    </row>
    <row spans="1:3" r="2">
      <c t="s" s="3" r="A2">
        <v>69</v>
      </c>
    </row>
    <row spans="1:3" r="3">
      <c t="s" s="4" r="A3">
        <v>70</v>
      </c>
      <c t="n" s="7" r="B3">
        <v>1473.1</v>
      </c>
      <c t="n" s="7" r="C3">
        <v>1410.6</v>
      </c>
    </row>
    <row spans="1:3" r="4">
      <c t="s" s="4" r="A4">
        <v>71</v>
      </c>
      <c t="n" s="8" r="B4">
        <v>916.8</v>
      </c>
      <c t="n" s="8" r="C4">
        <v>615.8</v>
      </c>
    </row>
    <row spans="1:3" r="5">
      <c t="s" s="4" r="A5">
        <v>72</v>
      </c>
      <c t="n" s="8" r="B5">
        <v>394.1</v>
      </c>
      <c t="n" s="8" r="C5">
        <v>458.9</v>
      </c>
    </row>
    <row spans="1:3" r="6">
      <c t="s" s="4" r="A6">
        <v>73</v>
      </c>
      <c t="n" s="5" r="B6">
        <v>10</v>
      </c>
      <c t="n" s="8" r="C6">
        <v>85.09999999999999</v>
      </c>
    </row>
    <row spans="1:3" r="7">
      <c t="s" s="4" r="A7">
        <v>74</v>
      </c>
      <c t="n" s="8" r="B7">
        <v>105.8</v>
      </c>
      <c t="n" s="8" r="C7">
        <v>100.9</v>
      </c>
    </row>
    <row spans="1:3" r="8">
      <c t="s" s="4" r="A8">
        <v>75</v>
      </c>
      <c t="n" s="8" r="B8">
        <v>2899.8</v>
      </c>
      <c t="n" s="8" r="C8">
        <v>2671.3</v>
      </c>
    </row>
    <row spans="1:3" r="9">
      <c t="s" s="4" r="A9">
        <v>71</v>
      </c>
      <c t="n" s="8" r="B9">
        <v>562.5</v>
      </c>
      <c t="n" s="5" r="C9">
        <v>273</v>
      </c>
    </row>
    <row spans="1:3" r="10">
      <c t="s" s="4" r="A10">
        <v>76</v>
      </c>
      <c t="n" s="8" r="B10">
        <v>158.2</v>
      </c>
      <c t="n" s="8" r="C10">
        <v>159.2</v>
      </c>
    </row>
    <row spans="1:3" r="11">
      <c t="s" s="4" r="A11">
        <v>77</v>
      </c>
      <c t="n" s="8" r="B11">
        <v>73.2</v>
      </c>
      <c t="n" s="8" r="C11">
        <v>86.5</v>
      </c>
    </row>
    <row spans="1:3" r="12">
      <c t="s" s="4" r="A12">
        <v>78</v>
      </c>
      <c t="n" s="8" r="B12">
        <v>1473.8</v>
      </c>
      <c t="n" s="8" r="C12">
        <v>1456.2</v>
      </c>
    </row>
    <row spans="1:3" r="13">
      <c t="s" s="4" r="A13">
        <v>73</v>
      </c>
      <c t="n" s="8" r="B13">
        <v>4.2</v>
      </c>
      <c t="n" s="5" r="C13">
        <v>100</v>
      </c>
    </row>
    <row spans="1:3" r="14">
      <c t="s" s="4" r="A14">
        <v>79</v>
      </c>
      <c t="n" s="8" r="B14">
        <v>170.1</v>
      </c>
      <c t="n" s="8" r="C14">
        <v>163.5</v>
      </c>
    </row>
    <row spans="1:3" r="15">
      <c t="s" s="4" r="A15">
        <v>80</v>
      </c>
      <c t="n" s="8" r="B15">
        <v>5341.8</v>
      </c>
      <c t="n" s="8" r="C15">
        <v>4909.7</v>
      </c>
    </row>
    <row spans="1:3" r="16">
      <c t="s" s="3" r="A16">
        <v>81</v>
      </c>
    </row>
    <row spans="1:3" r="17">
      <c t="s" s="4" r="A17">
        <v>82</v>
      </c>
      <c t="n" s="8" r="B17">
        <v>90.8</v>
      </c>
      <c t="n" s="8" r="C17">
        <v>100.5</v>
      </c>
    </row>
    <row spans="1:3" r="18">
      <c t="s" s="4" r="A18">
        <v>83</v>
      </c>
      <c t="n" s="8" r="B18">
        <v>172.2</v>
      </c>
      <c t="n" s="8" r="C18">
        <v>253.3</v>
      </c>
    </row>
    <row spans="1:3" r="19">
      <c t="s" s="4" r="A19">
        <v>84</v>
      </c>
      <c t="n" s="8" r="B19">
        <v>52.3</v>
      </c>
      <c t="n" s="8" r="C19">
        <v>28.2</v>
      </c>
    </row>
    <row spans="1:3" r="20">
      <c t="s" s="4" r="A20">
        <v>85</v>
      </c>
      <c t="n" s="8" r="B20">
        <v>881.6</v>
      </c>
      <c t="n" s="8" r="C20">
        <v>900.8</v>
      </c>
    </row>
    <row spans="1:3" r="21">
      <c t="s" s="4" r="A21">
        <v>86</v>
      </c>
      <c t="n" s="8" r="B21">
        <v>116.9</v>
      </c>
      <c t="n" s="8" r="C21">
        <v>117.3</v>
      </c>
    </row>
    <row spans="1:3" r="22">
      <c t="s" s="4" r="A22">
        <v>87</v>
      </c>
      <c t="n" s="8" r="B22">
        <v>1313.8</v>
      </c>
      <c t="n" s="8" r="C22">
        <v>1400.1</v>
      </c>
    </row>
    <row spans="1:3" r="23">
      <c t="s" s="4" r="A23">
        <v>85</v>
      </c>
      <c t="n" s="8" r="B23">
        <v>354.7</v>
      </c>
      <c t="n" s="8" r="C23">
        <v>256.3</v>
      </c>
    </row>
    <row spans="1:3" r="24">
      <c t="s" s="4" r="A24">
        <v>88</v>
      </c>
      <c t="n" s="5" r="B24">
        <v>124</v>
      </c>
      <c t="n" s="8" r="C24">
        <v>158.8</v>
      </c>
    </row>
    <row spans="1:3" r="25">
      <c t="s" s="4" r="A25">
        <v>89</v>
      </c>
      <c t="n" s="8" r="B25">
        <v>28.9</v>
      </c>
      <c t="n" s="5" r="C25">
        <v>0</v>
      </c>
    </row>
    <row spans="1:3" r="26">
      <c t="s" s="4" r="A26">
        <v>90</v>
      </c>
      <c t="n" s="8" r="B26">
        <v>1486.2</v>
      </c>
      <c t="n" s="8" r="C26">
        <v>743.1</v>
      </c>
    </row>
    <row spans="1:3" r="27">
      <c t="s" s="4" r="A27">
        <v>91</v>
      </c>
      <c t="n" s="8" r="B27">
        <v>132.1</v>
      </c>
      <c t="n" s="8" r="C27">
        <v>132.2</v>
      </c>
    </row>
    <row spans="1:3" r="28">
      <c t="s" s="3" r="A28">
        <v>92</v>
      </c>
    </row>
    <row spans="1:3" r="29">
      <c t="s" s="4" r="A29">
        <v>93</v>
      </c>
      <c t="n" s="5" r="B29">
        <v>0</v>
      </c>
      <c t="n" s="5" r="C29">
        <v>0</v>
      </c>
    </row>
    <row spans="1:3" r="30">
      <c t="s" s="4" r="A30">
        <v>94</v>
      </c>
      <c t="n" s="5" r="B30">
        <v>1808</v>
      </c>
      <c t="n" s="8" r="C30">
        <v>1773.1</v>
      </c>
    </row>
    <row spans="1:3" r="31">
      <c t="s" s="4" r="A31">
        <v>95</v>
      </c>
      <c t="n" s="8" r="B31">
        <v>-70.3</v>
      </c>
      <c t="n" s="8" r="C31">
        <v>-53.3</v>
      </c>
    </row>
    <row spans="1:3" r="32">
      <c t="s" s="4" r="A32">
        <v>96</v>
      </c>
      <c t="n" s="8" r="B32">
        <v>164.4</v>
      </c>
      <c t="n" s="8" r="C32">
        <v>499.4</v>
      </c>
    </row>
    <row spans="1:3" r="33">
      <c t="s" s="4" r="A33">
        <v>97</v>
      </c>
      <c t="n" s="8" r="B33">
        <v>1902.1</v>
      </c>
      <c t="n" s="8" r="C33">
        <v>2219.2</v>
      </c>
    </row>
    <row spans="1:3" r="34">
      <c t="s" s="4" r="A34">
        <v>98</v>
      </c>
      <c t="n" s="7" r="B34">
        <v>5341.8</v>
      </c>
      <c t="n" s="7" r="C34">
        <v>490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0</v>
      </c>
      <c t="s" s="2" r="B1">
        <v>1</v>
      </c>
    </row>
    <row spans="1:3" r="2">
      <c t="s" s="2" r="B2">
        <v>2</v>
      </c>
      <c t="s" s="2" r="C2">
        <v>26</v>
      </c>
    </row>
    <row spans="1:3" r="3">
      <c t="s" s="4" r="A3">
        <v>439</v>
      </c>
    </row>
    <row spans="1:3" r="4">
      <c t="s" s="3" r="A4">
        <v>423</v>
      </c>
    </row>
    <row spans="1:3" r="5">
      <c t="s" s="4" r="A5">
        <v>531</v>
      </c>
      <c t="s" s="4" r="B5">
        <v>532</v>
      </c>
      <c t="s" s="4" r="C5">
        <v>533</v>
      </c>
    </row>
    <row spans="1:3" r="6">
      <c t="s" s="4" r="A6">
        <v>534</v>
      </c>
      <c t="s" s="4" r="B6">
        <v>535</v>
      </c>
      <c t="s" s="4" r="C6">
        <v>535</v>
      </c>
    </row>
    <row spans="1:3" r="7">
      <c t="s" s="4" r="A7">
        <v>536</v>
      </c>
      <c t="s" s="4" r="B7">
        <v>537</v>
      </c>
      <c t="s" s="4" r="C7">
        <v>538</v>
      </c>
    </row>
    <row spans="1:3" r="8">
      <c t="s" s="4" r="A8">
        <v>441</v>
      </c>
    </row>
    <row spans="1:3" r="9">
      <c t="s" s="3" r="A9">
        <v>423</v>
      </c>
    </row>
    <row spans="1:3" r="10">
      <c t="s" s="4" r="A10">
        <v>534</v>
      </c>
      <c t="s" s="4" r="B10">
        <v>535</v>
      </c>
      <c t="s" s="4" r="C10">
        <v>535</v>
      </c>
    </row>
    <row spans="1:3" r="11">
      <c t="s" s="4" r="A11">
        <v>539</v>
      </c>
    </row>
    <row spans="1:3" r="12">
      <c t="s" s="3" r="A12">
        <v>423</v>
      </c>
    </row>
    <row spans="1:3" r="13">
      <c t="s" s="4" r="A13">
        <v>531</v>
      </c>
      <c t="s" s="4" r="B13">
        <v>540</v>
      </c>
      <c t="s" s="4" r="C13">
        <v>533</v>
      </c>
    </row>
    <row spans="1:3" r="14">
      <c t="s" s="4" r="A14">
        <v>541</v>
      </c>
      <c t="s" s="4" r="B14">
        <v>542</v>
      </c>
      <c t="s" s="4" r="C14">
        <v>542</v>
      </c>
    </row>
    <row spans="1:3" r="15">
      <c t="s" s="4" r="A15">
        <v>536</v>
      </c>
      <c t="s" s="4" r="B15">
        <v>538</v>
      </c>
      <c t="s" s="4" r="C15">
        <v>538</v>
      </c>
    </row>
    <row spans="1:3" r="16">
      <c t="s" s="4" r="A16">
        <v>543</v>
      </c>
    </row>
    <row spans="1:3" r="17">
      <c t="s" s="3" r="A17">
        <v>423</v>
      </c>
    </row>
    <row spans="1:3" r="18">
      <c t="s" s="4" r="A18">
        <v>531</v>
      </c>
      <c t="s" s="4" r="B18">
        <v>544</v>
      </c>
      <c t="s" s="4" r="C18">
        <v>545</v>
      </c>
    </row>
    <row spans="1:3" r="19">
      <c t="s" s="4" r="A19">
        <v>541</v>
      </c>
      <c t="s" s="4" r="B19">
        <v>546</v>
      </c>
      <c t="s" s="4" r="C19">
        <v>546</v>
      </c>
    </row>
    <row spans="1:3" r="20">
      <c t="s" s="4" r="A20">
        <v>536</v>
      </c>
      <c t="s" s="4" r="B20">
        <v>547</v>
      </c>
      <c t="s" s="4" r="C20">
        <v>5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0"/>
    <col customWidth="1" max="3" min="3" width="10"/>
  </cols>
  <sheetData>
    <row spans="1:3" r="1">
      <c t="s" s="1" r="A1">
        <v>549</v>
      </c>
      <c t="s" s="2" r="B1">
        <v>257</v>
      </c>
      <c t="s" s="2" r="C1">
        <v>257</v>
      </c>
    </row>
    <row spans="1:3" r="2">
      <c t="s" s="3" r="A2">
        <v>145</v>
      </c>
    </row>
    <row spans="1:3" r="3">
      <c t="s" s="4" r="A3">
        <v>550</v>
      </c>
      <c t="s" s="4" r="B3">
        <v>250</v>
      </c>
      <c t="s" s="4" r="C3">
        <v>551</v>
      </c>
    </row>
    <row spans="1:3" r="4">
      <c t="s" s="4" r="A4">
        <v>552</v>
      </c>
      <c t="s" s="4" r="B4">
        <v>553</v>
      </c>
      <c t="s" s="4" r="C4">
        <v>553</v>
      </c>
    </row>
    <row spans="1:3" r="5">
      <c t="s" s="4" r="A5">
        <v>554</v>
      </c>
      <c t="n" s="7" r="B5">
        <v>213.6</v>
      </c>
      <c t="n" s="7" r="C5">
        <v>213.6</v>
      </c>
    </row>
    <row spans="1:3" r="6">
      <c t="s" s="4" r="A6">
        <v>555</v>
      </c>
      <c t="n" s="8" r="C6">
        <v>205.3</v>
      </c>
    </row>
    <row spans="1:3" r="7">
      <c t="s" s="4" r="A7">
        <v>556</v>
      </c>
      <c t="n" s="8" r="B7">
        <v>251.1</v>
      </c>
      <c t="n" s="8" r="C7">
        <v>251.1</v>
      </c>
    </row>
    <row spans="1:3" r="8">
      <c t="s" s="4" r="A8">
        <v>557</v>
      </c>
      <c t="n" s="7" r="B8">
        <v>232.7</v>
      </c>
      <c t="n" s="7" r="C8">
        <v>23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s="1" r="A1">
        <v>558</v>
      </c>
      <c t="s" s="2" r="B1">
        <v>1</v>
      </c>
    </row>
    <row spans="1:2" r="2">
      <c t="s" s="2" r="B2">
        <v>240</v>
      </c>
    </row>
    <row spans="1:2" r="3">
      <c t="s" s="4" r="A3">
        <v>559</v>
      </c>
    </row>
    <row spans="1:2" r="4">
      <c t="s" s="3" r="A4">
        <v>560</v>
      </c>
    </row>
    <row spans="1:2" r="5">
      <c t="s" s="4" r="A5">
        <v>561</v>
      </c>
      <c t="n" s="7" r="B5">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68</v>
      </c>
    </row>
    <row spans="1:3" r="2">
      <c t="s" s="3" r="A2">
        <v>560</v>
      </c>
    </row>
    <row spans="1:3" r="3">
      <c t="s" s="4" r="A3">
        <v>78</v>
      </c>
      <c t="n" s="7" r="B3">
        <v>1473.8</v>
      </c>
      <c t="n" s="7" r="C3">
        <v>1456.2</v>
      </c>
    </row>
    <row spans="1:3" r="4">
      <c t="s" s="4" r="A4">
        <v>559</v>
      </c>
    </row>
    <row spans="1:3" r="5">
      <c t="s" s="3" r="A5">
        <v>560</v>
      </c>
    </row>
    <row spans="1:3" r="6">
      <c t="s" s="4" r="A6">
        <v>78</v>
      </c>
      <c t="n" s="8" r="B6">
        <v>23.4</v>
      </c>
    </row>
    <row spans="1:3" r="7">
      <c t="s" s="4" r="A7">
        <v>563</v>
      </c>
      <c t="n" s="8" r="B7">
        <v>-0.8</v>
      </c>
    </row>
    <row spans="1:3" r="8">
      <c t="s" s="4" r="A8">
        <v>564</v>
      </c>
      <c t="n" s="8" r="B8">
        <v>0.5</v>
      </c>
    </row>
    <row spans="1:3" r="9">
      <c t="s" s="4" r="A9">
        <v>257</v>
      </c>
      <c t="n" s="8" r="B9">
        <v>37.8</v>
      </c>
    </row>
    <row spans="1:3" r="10">
      <c t="s" s="4" r="A10">
        <v>565</v>
      </c>
    </row>
    <row spans="1:3" r="11">
      <c t="s" s="3" r="A11">
        <v>560</v>
      </c>
    </row>
    <row spans="1:3" r="12">
      <c t="s" s="4" r="A12">
        <v>566</v>
      </c>
      <c t="n" s="8" r="B12">
        <v>12.2</v>
      </c>
    </row>
    <row spans="1:3" r="13">
      <c t="s" s="4" r="A13">
        <v>567</v>
      </c>
    </row>
    <row spans="1:3" r="14">
      <c t="s" s="3" r="A14">
        <v>560</v>
      </c>
    </row>
    <row spans="1:3" r="15">
      <c t="s" s="4" r="A15">
        <v>566</v>
      </c>
      <c t="n" s="8" r="B15">
        <v>1.5</v>
      </c>
    </row>
    <row spans="1:3" r="16">
      <c t="s" s="4" r="A16">
        <v>568</v>
      </c>
    </row>
    <row spans="1:3" r="17">
      <c t="s" s="3" r="A17">
        <v>560</v>
      </c>
    </row>
    <row spans="1:3" r="18">
      <c t="s" s="4" r="A18">
        <v>566</v>
      </c>
      <c t="n" s="10" r="B18">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69</v>
      </c>
      <c t="s" s="2" r="C1">
        <v>2</v>
      </c>
      <c t="s" s="2" r="D1">
        <v>68</v>
      </c>
    </row>
    <row spans="1:4" r="2">
      <c t="s" s="3" r="A2">
        <v>570</v>
      </c>
    </row>
    <row spans="1:4" r="3">
      <c t="s" s="4" r="A3">
        <v>571</v>
      </c>
      <c t="s" s="4" r="B3">
        <v>58</v>
      </c>
      <c t="n" s="7" r="C3">
        <v>900.3</v>
      </c>
      <c t="n" s="7" r="D3">
        <v>887.3</v>
      </c>
    </row>
    <row spans="1:4" r="4">
      <c t="s" s="4" r="A4">
        <v>572</v>
      </c>
      <c t="n" s="8" r="C4">
        <v>-757.2</v>
      </c>
      <c t="n" s="8" r="D4">
        <v>-715.4</v>
      </c>
    </row>
    <row spans="1:4" r="5">
      <c t="s" s="4" r="A5">
        <v>573</v>
      </c>
      <c t="n" s="8" r="C5">
        <v>143.1</v>
      </c>
      <c t="n" s="8" r="D5">
        <v>171.9</v>
      </c>
    </row>
    <row spans="1:4" r="6">
      <c t="s" s="4" r="A6">
        <v>574</v>
      </c>
    </row>
    <row spans="1:4" r="7">
      <c t="s" s="3" r="A7">
        <v>570</v>
      </c>
    </row>
    <row spans="1:4" r="8">
      <c t="s" s="4" r="A8">
        <v>571</v>
      </c>
      <c t="n" s="8" r="C8">
        <v>550.4</v>
      </c>
      <c t="n" s="8" r="D8">
        <v>538.4</v>
      </c>
    </row>
    <row spans="1:4" r="9">
      <c t="s" s="4" r="A9">
        <v>575</v>
      </c>
    </row>
    <row spans="1:4" r="10">
      <c t="s" s="3" r="A10">
        <v>570</v>
      </c>
    </row>
    <row spans="1:4" r="11">
      <c t="s" s="4" r="A11">
        <v>571</v>
      </c>
      <c t="s" s="4" r="B11">
        <v>259</v>
      </c>
      <c t="n" s="7" r="C11">
        <v>349.9</v>
      </c>
      <c t="n" s="7" r="D11">
        <v>348.9</v>
      </c>
    </row>
    <row spans="1:4" r="12">
      <c t="n" r="A12"/>
    </row>
    <row spans="1:4" r="13">
      <c t="s" s="4" r="A13">
        <v>58</v>
      </c>
      <c t="s" s="4" r="B13">
        <v>576</v>
      </c>
    </row>
    <row spans="1:4" r="14">
      <c t="s" s="4" r="A14">
        <v>259</v>
      </c>
      <c t="s" s="4" r="B14">
        <v>577</v>
      </c>
    </row>
  </sheetData>
  <mergeCells count="4">
    <mergeCell ref="A1:B1"/>
    <mergeCell ref="A12:C12"/>
    <mergeCell ref="B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578</v>
      </c>
      <c t="s" s="2" r="C1">
        <v>1</v>
      </c>
    </row>
    <row spans="1:3" r="2">
      <c t="s" s="2" r="C2">
        <v>240</v>
      </c>
    </row>
    <row spans="1:3" r="3">
      <c t="s" s="3" r="A3">
        <v>579</v>
      </c>
    </row>
    <row spans="1:3" r="4">
      <c t="s" s="4" r="A4">
        <v>580</v>
      </c>
      <c t="n" s="7" r="C4">
        <v>1605.4</v>
      </c>
    </row>
    <row spans="1:3" r="5">
      <c t="s" s="4" r="A5">
        <v>581</v>
      </c>
      <c t="n" s="8" r="C5">
        <v>-149.2</v>
      </c>
    </row>
    <row spans="1:3" r="6">
      <c t="s" s="4" r="A6">
        <v>78</v>
      </c>
      <c t="n" s="8" r="C6">
        <v>1456.2</v>
      </c>
    </row>
    <row spans="1:3" r="7">
      <c t="s" s="4" r="A7">
        <v>582</v>
      </c>
      <c t="n" s="8" r="C7">
        <v>-5.8</v>
      </c>
    </row>
    <row spans="1:3" r="8">
      <c t="s" s="4" r="A8">
        <v>583</v>
      </c>
      <c t="n" s="5" r="C8">
        <v>1623</v>
      </c>
    </row>
    <row spans="1:3" r="9">
      <c t="s" s="4" r="A9">
        <v>581</v>
      </c>
      <c t="n" s="8" r="C9">
        <v>-149.2</v>
      </c>
    </row>
    <row spans="1:3" r="10">
      <c t="s" s="4" r="A10">
        <v>78</v>
      </c>
      <c t="n" s="8" r="C10">
        <v>1473.8</v>
      </c>
    </row>
    <row spans="1:3" r="11">
      <c t="s" s="4" r="A11">
        <v>584</v>
      </c>
    </row>
    <row spans="1:3" r="12">
      <c t="s" s="3" r="A12">
        <v>579</v>
      </c>
    </row>
    <row spans="1:3" r="13">
      <c t="s" s="4" r="A13">
        <v>580</v>
      </c>
      <c t="n" s="8" r="C13">
        <v>327.5</v>
      </c>
    </row>
    <row spans="1:3" r="14">
      <c t="s" s="4" r="A14">
        <v>581</v>
      </c>
      <c t="n" s="5" r="C14">
        <v>0</v>
      </c>
    </row>
    <row spans="1:3" r="15">
      <c t="s" s="4" r="A15">
        <v>78</v>
      </c>
      <c t="n" s="8" r="C15">
        <v>327.5</v>
      </c>
    </row>
    <row spans="1:3" r="16">
      <c t="s" s="4" r="A16">
        <v>582</v>
      </c>
      <c t="n" s="8" r="C16">
        <v>1.3</v>
      </c>
    </row>
    <row spans="1:3" r="17">
      <c t="s" s="4" r="A17">
        <v>583</v>
      </c>
      <c t="n" s="8" r="C17">
        <v>338.4</v>
      </c>
    </row>
    <row spans="1:3" r="18">
      <c t="s" s="4" r="A18">
        <v>581</v>
      </c>
      <c t="n" s="5" r="C18">
        <v>0</v>
      </c>
    </row>
    <row spans="1:3" r="19">
      <c t="s" s="4" r="A19">
        <v>78</v>
      </c>
      <c t="n" s="8" r="C19">
        <v>338.4</v>
      </c>
    </row>
    <row spans="1:3" r="20">
      <c t="s" s="4" r="A20">
        <v>585</v>
      </c>
    </row>
    <row spans="1:3" r="21">
      <c t="s" s="3" r="A21">
        <v>579</v>
      </c>
    </row>
    <row spans="1:3" r="22">
      <c t="s" s="4" r="A22">
        <v>580</v>
      </c>
      <c t="n" s="5" r="C22">
        <v>427</v>
      </c>
    </row>
    <row spans="1:3" r="23">
      <c t="s" s="4" r="A23">
        <v>581</v>
      </c>
      <c t="n" s="5" r="C23">
        <v>0</v>
      </c>
    </row>
    <row spans="1:3" r="24">
      <c t="s" s="4" r="A24">
        <v>78</v>
      </c>
      <c t="n" s="5" r="C24">
        <v>427</v>
      </c>
    </row>
    <row spans="1:3" r="25">
      <c t="s" s="4" r="A25">
        <v>582</v>
      </c>
      <c t="n" s="8" r="C25">
        <v>-1.9</v>
      </c>
    </row>
    <row spans="1:3" r="26">
      <c t="s" s="4" r="A26">
        <v>583</v>
      </c>
      <c t="n" s="8" r="C26">
        <v>428.5</v>
      </c>
    </row>
    <row spans="1:3" r="27">
      <c t="s" s="4" r="A27">
        <v>581</v>
      </c>
      <c t="n" s="5" r="C27">
        <v>0</v>
      </c>
    </row>
    <row spans="1:3" r="28">
      <c t="s" s="4" r="A28">
        <v>78</v>
      </c>
      <c t="n" s="8" r="C28">
        <v>428.5</v>
      </c>
    </row>
    <row spans="1:3" r="29">
      <c t="s" s="4" r="A29">
        <v>586</v>
      </c>
    </row>
    <row spans="1:3" r="30">
      <c t="s" s="3" r="A30">
        <v>579</v>
      </c>
    </row>
    <row spans="1:3" r="31">
      <c t="s" s="4" r="A31">
        <v>580</v>
      </c>
      <c t="n" s="8" r="C31">
        <v>422.7</v>
      </c>
    </row>
    <row spans="1:3" r="32">
      <c t="s" s="4" r="A32">
        <v>581</v>
      </c>
      <c t="n" s="5" r="C32">
        <v>0</v>
      </c>
    </row>
    <row spans="1:3" r="33">
      <c t="s" s="4" r="A33">
        <v>78</v>
      </c>
      <c t="n" s="8" r="C33">
        <v>422.7</v>
      </c>
    </row>
    <row spans="1:3" r="34">
      <c t="s" s="4" r="A34">
        <v>582</v>
      </c>
      <c t="n" s="8" r="C34">
        <v>-1.4</v>
      </c>
    </row>
    <row spans="1:3" r="35">
      <c t="s" s="4" r="A35">
        <v>583</v>
      </c>
      <c t="n" s="8" r="C35">
        <v>421.3</v>
      </c>
    </row>
    <row spans="1:3" r="36">
      <c t="s" s="4" r="A36">
        <v>581</v>
      </c>
      <c t="n" s="5" r="C36">
        <v>0</v>
      </c>
    </row>
    <row spans="1:3" r="37">
      <c t="s" s="4" r="A37">
        <v>78</v>
      </c>
      <c t="n" s="8" r="C37">
        <v>421.3</v>
      </c>
    </row>
    <row spans="1:3" r="38">
      <c t="s" s="4" r="A38">
        <v>587</v>
      </c>
    </row>
    <row spans="1:3" r="39">
      <c t="s" s="3" r="A39">
        <v>579</v>
      </c>
    </row>
    <row spans="1:3" r="40">
      <c t="s" s="4" r="A40">
        <v>580</v>
      </c>
      <c t="n" s="8" r="C40">
        <v>245.2</v>
      </c>
    </row>
    <row spans="1:3" r="41">
      <c t="s" s="4" r="A41">
        <v>581</v>
      </c>
      <c t="n" s="8" r="C41">
        <v>-149.2</v>
      </c>
    </row>
    <row spans="1:3" r="42">
      <c t="s" s="4" r="A42">
        <v>78</v>
      </c>
      <c t="n" s="5" r="C42">
        <v>96</v>
      </c>
    </row>
    <row spans="1:3" r="43">
      <c t="s" s="4" r="A43">
        <v>582</v>
      </c>
      <c t="n" s="8" r="C43">
        <v>0.1</v>
      </c>
    </row>
    <row spans="1:3" r="44">
      <c t="s" s="4" r="A44">
        <v>583</v>
      </c>
      <c t="n" s="8" r="C44">
        <v>255.7</v>
      </c>
    </row>
    <row spans="1:3" r="45">
      <c t="s" s="4" r="A45">
        <v>581</v>
      </c>
      <c t="n" s="8" r="C45">
        <v>-149.2</v>
      </c>
    </row>
    <row spans="1:3" r="46">
      <c t="s" s="4" r="A46">
        <v>78</v>
      </c>
      <c t="n" s="8" r="C46">
        <v>106.5</v>
      </c>
    </row>
    <row spans="1:3" r="47">
      <c t="s" s="4" r="A47">
        <v>588</v>
      </c>
    </row>
    <row spans="1:3" r="48">
      <c t="s" s="3" r="A48">
        <v>579</v>
      </c>
    </row>
    <row spans="1:3" r="49">
      <c t="s" s="4" r="A49">
        <v>580</v>
      </c>
      <c t="s" s="4" r="B49">
        <v>58</v>
      </c>
      <c t="n" s="5" r="C49">
        <v>183</v>
      </c>
    </row>
    <row spans="1:3" r="50">
      <c t="s" s="4" r="A50">
        <v>581</v>
      </c>
      <c t="s" s="4" r="B50">
        <v>58</v>
      </c>
      <c t="n" s="5" r="C50">
        <v>0</v>
      </c>
    </row>
    <row spans="1:3" r="51">
      <c t="s" s="4" r="A51">
        <v>78</v>
      </c>
      <c t="s" s="4" r="B51">
        <v>58</v>
      </c>
      <c t="n" s="5" r="C51">
        <v>183</v>
      </c>
    </row>
    <row spans="1:3" r="52">
      <c t="s" s="4" r="A52">
        <v>582</v>
      </c>
      <c t="s" s="4" r="B52">
        <v>58</v>
      </c>
      <c t="n" s="8" r="C52">
        <v>-3.9</v>
      </c>
    </row>
    <row spans="1:3" r="53">
      <c t="s" s="4" r="A53">
        <v>583</v>
      </c>
      <c t="s" s="4" r="B53">
        <v>58</v>
      </c>
      <c t="n" s="8" r="C53">
        <v>179.1</v>
      </c>
    </row>
    <row spans="1:3" r="54">
      <c t="s" s="4" r="A54">
        <v>581</v>
      </c>
      <c t="s" s="4" r="B54">
        <v>58</v>
      </c>
      <c t="n" s="5" r="C54">
        <v>0</v>
      </c>
    </row>
    <row spans="1:3" r="55">
      <c t="s" s="4" r="A55">
        <v>78</v>
      </c>
      <c t="s" s="4" r="B55">
        <v>58</v>
      </c>
      <c t="n" s="8" r="C55">
        <v>179.1</v>
      </c>
    </row>
    <row spans="1:3" r="56">
      <c t="s" s="4" r="A56">
        <v>589</v>
      </c>
    </row>
    <row spans="1:3" r="57">
      <c t="s" s="3" r="A57">
        <v>579</v>
      </c>
    </row>
    <row spans="1:3" r="58">
      <c t="s" s="4" r="A58">
        <v>590</v>
      </c>
      <c t="n" s="8" r="C58">
        <v>23.4</v>
      </c>
    </row>
    <row spans="1:3" r="59">
      <c t="s" s="4" r="A59">
        <v>78</v>
      </c>
      <c t="n" s="8" r="C59">
        <v>23.4</v>
      </c>
    </row>
    <row spans="1:3" r="60">
      <c t="s" s="4" r="A60">
        <v>591</v>
      </c>
    </row>
    <row spans="1:3" r="61">
      <c t="s" s="3" r="A61">
        <v>579</v>
      </c>
    </row>
    <row spans="1:3" r="62">
      <c t="s" s="4" r="A62">
        <v>590</v>
      </c>
      <c t="n" s="8" r="C62">
        <v>9.6</v>
      </c>
    </row>
    <row spans="1:3" r="63">
      <c t="s" s="4" r="A63">
        <v>592</v>
      </c>
    </row>
    <row spans="1:3" r="64">
      <c t="s" s="3" r="A64">
        <v>579</v>
      </c>
    </row>
    <row spans="1:3" r="65">
      <c t="s" s="4" r="A65">
        <v>590</v>
      </c>
      <c t="n" s="8" r="C65">
        <v>3.4</v>
      </c>
    </row>
    <row spans="1:3" r="66">
      <c t="s" s="4" r="A66">
        <v>593</v>
      </c>
    </row>
    <row spans="1:3" r="67">
      <c t="s" s="3" r="A67">
        <v>579</v>
      </c>
    </row>
    <row spans="1:3" r="68">
      <c t="s" s="4" r="A68">
        <v>590</v>
      </c>
      <c t="n" s="5" r="C68">
        <v>0</v>
      </c>
    </row>
    <row spans="1:3" r="69">
      <c t="s" s="4" r="A69">
        <v>594</v>
      </c>
    </row>
    <row spans="1:3" r="70">
      <c t="s" s="3" r="A70">
        <v>579</v>
      </c>
    </row>
    <row spans="1:3" r="71">
      <c t="s" s="4" r="A71">
        <v>590</v>
      </c>
      <c t="n" s="8" r="C71">
        <v>10.4</v>
      </c>
    </row>
    <row spans="1:3" r="72">
      <c t="s" s="4" r="A72">
        <v>595</v>
      </c>
    </row>
    <row spans="1:3" r="73">
      <c t="s" s="3" r="A73">
        <v>579</v>
      </c>
    </row>
    <row spans="1:3" r="74">
      <c t="s" s="4" r="A74">
        <v>590</v>
      </c>
      <c t="s" s="4" r="B74">
        <v>58</v>
      </c>
      <c t="n" s="10" r="C74">
        <v>0</v>
      </c>
    </row>
    <row spans="1:3" r="75">
      <c t="n" r="A75"/>
    </row>
    <row spans="1:3" r="76">
      <c t="s" s="4" r="A76">
        <v>58</v>
      </c>
      <c t="s" s="4" r="B76">
        <v>596</v>
      </c>
    </row>
  </sheetData>
  <mergeCells count="2">
    <mergeCell ref="A1:B2"/>
    <mergeCell ref="A75:B7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7</v>
      </c>
      <c t="s" s="2" r="B1">
        <v>2</v>
      </c>
      <c t="s" s="2" r="C1">
        <v>68</v>
      </c>
    </row>
    <row spans="1:3" r="2">
      <c t="s" s="3" r="A2">
        <v>598</v>
      </c>
    </row>
    <row spans="1:3" r="3">
      <c t="s" s="4" r="A3">
        <v>71</v>
      </c>
      <c t="n" s="7" r="B3">
        <v>1479.3</v>
      </c>
    </row>
    <row spans="1:3" r="4">
      <c t="s" s="4" r="A4">
        <v>599</v>
      </c>
    </row>
    <row spans="1:3" r="5">
      <c t="s" s="3" r="A5">
        <v>598</v>
      </c>
    </row>
    <row spans="1:3" r="6">
      <c t="s" s="4" r="A6">
        <v>600</v>
      </c>
      <c t="n" s="8" r="B6">
        <v>44.7</v>
      </c>
      <c t="n" s="7" r="C6">
        <v>40.3</v>
      </c>
    </row>
    <row spans="1:3" r="7">
      <c t="s" s="4" r="A7">
        <v>601</v>
      </c>
      <c t="n" s="8" r="B7">
        <v>5.4</v>
      </c>
      <c t="n" s="8" r="C7">
        <v>5.3</v>
      </c>
    </row>
    <row spans="1:3" r="8">
      <c t="s" s="4" r="A8">
        <v>602</v>
      </c>
      <c t="n" s="7" r="B8">
        <v>39.3</v>
      </c>
      <c t="n" s="10" r="C8">
        <v>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3</v>
      </c>
      <c t="s" s="2" r="B1">
        <v>2</v>
      </c>
      <c t="s" s="2" r="C1">
        <v>68</v>
      </c>
    </row>
    <row spans="1:3" r="2">
      <c t="s" s="3" r="A2">
        <v>604</v>
      </c>
    </row>
    <row spans="1:3" r="3">
      <c t="s" s="4" r="A3">
        <v>605</v>
      </c>
      <c t="n" s="7" r="B3">
        <v>528.1</v>
      </c>
      <c t="n" s="7" r="C3">
        <v>508.2</v>
      </c>
    </row>
    <row spans="1:3" r="4">
      <c t="s" s="4" r="A4">
        <v>606</v>
      </c>
      <c t="n" s="8" r="B4">
        <v>-369.9</v>
      </c>
      <c t="n" s="5" r="C4">
        <v>-349</v>
      </c>
    </row>
    <row spans="1:3" r="5">
      <c t="s" s="4" r="A5">
        <v>607</v>
      </c>
      <c t="n" s="8" r="B5">
        <v>158.2</v>
      </c>
      <c t="n" s="8" r="C5">
        <v>159.2</v>
      </c>
    </row>
    <row spans="1:3" r="6">
      <c t="s" s="4" r="A6">
        <v>608</v>
      </c>
    </row>
    <row spans="1:3" r="7">
      <c t="s" s="3" r="A7">
        <v>604</v>
      </c>
    </row>
    <row spans="1:3" r="8">
      <c t="s" s="4" r="A8">
        <v>605</v>
      </c>
      <c t="n" s="8" r="B8">
        <v>200.5</v>
      </c>
      <c t="n" s="5" r="C8">
        <v>194</v>
      </c>
    </row>
    <row spans="1:3" r="9">
      <c t="s" s="4" r="A9">
        <v>609</v>
      </c>
    </row>
    <row spans="1:3" r="10">
      <c t="s" s="3" r="A10">
        <v>604</v>
      </c>
    </row>
    <row spans="1:3" r="11">
      <c t="s" s="4" r="A11">
        <v>605</v>
      </c>
      <c t="n" s="5" r="B11">
        <v>88</v>
      </c>
      <c t="n" s="8" r="C11">
        <v>84.90000000000001</v>
      </c>
    </row>
    <row spans="1:3" r="12">
      <c t="s" s="4" r="A12">
        <v>610</v>
      </c>
    </row>
    <row spans="1:3" r="13">
      <c t="s" s="3" r="A13">
        <v>604</v>
      </c>
    </row>
    <row spans="1:3" r="14">
      <c t="s" s="4" r="A14">
        <v>605</v>
      </c>
      <c t="n" s="8" r="B14">
        <v>183.1</v>
      </c>
      <c t="n" s="8" r="C14">
        <v>176.3</v>
      </c>
    </row>
    <row spans="1:3" r="15">
      <c t="s" s="4" r="A15">
        <v>611</v>
      </c>
    </row>
    <row spans="1:3" r="16">
      <c t="s" s="3" r="A16">
        <v>604</v>
      </c>
    </row>
    <row spans="1:3" r="17">
      <c t="s" s="4" r="A17">
        <v>605</v>
      </c>
      <c t="n" s="7" r="B17">
        <v>56.5</v>
      </c>
      <c t="n" s="10" r="C17">
        <v>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spans="1:4" r="1">
      <c t="s" s="1" r="A1">
        <v>612</v>
      </c>
      <c t="s" s="2" r="B1">
        <v>613</v>
      </c>
      <c t="s" s="2" r="D1">
        <v>1</v>
      </c>
    </row>
    <row spans="1:4" r="2">
      <c t="s" s="2" r="B2">
        <v>614</v>
      </c>
      <c t="s" s="2" r="C2">
        <v>615</v>
      </c>
      <c t="s" s="2" r="D2">
        <v>2</v>
      </c>
    </row>
    <row spans="1:4" r="3">
      <c t="s" s="3" r="A3">
        <v>616</v>
      </c>
    </row>
    <row spans="1:4" r="4">
      <c t="s" s="4" r="A4">
        <v>617</v>
      </c>
      <c t="n" s="10" r="D4">
        <v>400000000</v>
      </c>
    </row>
    <row spans="1:4" r="5">
      <c t="s" s="4" r="A5">
        <v>618</v>
      </c>
      <c t="n" s="10" r="D5">
        <v>100000000</v>
      </c>
    </row>
    <row spans="1:4" r="6">
      <c t="s" s="4" r="A6">
        <v>619</v>
      </c>
      <c t="s" s="4" r="D6">
        <v>620</v>
      </c>
    </row>
    <row spans="1:4" r="7">
      <c t="s" s="4" r="A7">
        <v>621</v>
      </c>
      <c t="n" s="10" r="D7">
        <v>0</v>
      </c>
    </row>
    <row spans="1:4" r="8">
      <c t="s" s="4" r="A8">
        <v>622</v>
      </c>
    </row>
    <row spans="1:4" r="9">
      <c t="s" s="3" r="A9">
        <v>616</v>
      </c>
    </row>
    <row spans="1:4" r="10">
      <c t="s" s="4" r="A10">
        <v>623</v>
      </c>
      <c t="n" s="10" r="B10">
        <v>450000000</v>
      </c>
    </row>
    <row spans="1:4" r="11">
      <c t="s" s="4" r="A11">
        <v>624</v>
      </c>
      <c t="s" s="4" r="B11">
        <v>625</v>
      </c>
    </row>
    <row spans="1:4" r="12">
      <c t="s" s="4" r="A12">
        <v>626</v>
      </c>
    </row>
    <row spans="1:4" r="13">
      <c t="s" s="3" r="A13">
        <v>616</v>
      </c>
    </row>
    <row spans="1:4" r="14">
      <c t="s" s="4" r="A14">
        <v>623</v>
      </c>
      <c t="n" s="10" r="B14">
        <v>300000000</v>
      </c>
    </row>
    <row spans="1:4" r="15">
      <c t="s" s="4" r="A15">
        <v>624</v>
      </c>
      <c t="s" s="4" r="B15">
        <v>627</v>
      </c>
    </row>
    <row spans="1:4" r="16">
      <c t="s" s="4" r="A16">
        <v>628</v>
      </c>
    </row>
    <row spans="1:4" r="17">
      <c t="s" s="3" r="A17">
        <v>616</v>
      </c>
    </row>
    <row spans="1:4" r="18">
      <c t="s" s="4" r="A18">
        <v>629</v>
      </c>
      <c t="n" s="10" r="B18">
        <v>742000000</v>
      </c>
    </row>
    <row spans="1:4" r="19">
      <c t="s" s="4" r="A19">
        <v>630</v>
      </c>
      <c t="n" s="5" r="B19">
        <v>1700000</v>
      </c>
    </row>
    <row spans="1:4" r="20">
      <c t="s" s="4" r="A20">
        <v>631</v>
      </c>
      <c t="n" s="10" r="B20">
        <v>6300000</v>
      </c>
    </row>
    <row spans="1:4" r="21">
      <c t="s" s="4" r="A21">
        <v>632</v>
      </c>
      <c t="s" s="4" r="B21">
        <v>633</v>
      </c>
    </row>
    <row spans="1:4" r="22">
      <c t="s" s="4" r="A22">
        <v>634</v>
      </c>
      <c t="n" s="5" r="D22">
        <v>754100000</v>
      </c>
    </row>
    <row spans="1:4" r="23">
      <c t="s" s="4" r="A23">
        <v>635</v>
      </c>
    </row>
    <row spans="1:4" r="24">
      <c t="s" s="3" r="A24">
        <v>616</v>
      </c>
    </row>
    <row spans="1:4" r="25">
      <c t="s" s="4" r="A25">
        <v>623</v>
      </c>
      <c t="n" s="10" r="C25">
        <v>400000000</v>
      </c>
    </row>
    <row spans="1:4" r="26">
      <c t="s" s="4" r="A26">
        <v>624</v>
      </c>
      <c t="s" s="4" r="C26">
        <v>636</v>
      </c>
    </row>
    <row spans="1:4" r="27">
      <c t="s" s="4" r="A27">
        <v>637</v>
      </c>
    </row>
    <row spans="1:4" r="28">
      <c t="s" s="3" r="A28">
        <v>616</v>
      </c>
    </row>
    <row spans="1:4" r="29">
      <c t="s" s="4" r="A29">
        <v>623</v>
      </c>
      <c t="n" s="10" r="C29">
        <v>350000000</v>
      </c>
    </row>
    <row spans="1:4" r="30">
      <c t="s" s="4" r="A30">
        <v>624</v>
      </c>
      <c t="s" s="4" r="C30">
        <v>638</v>
      </c>
    </row>
    <row spans="1:4" r="31">
      <c t="s" s="4" r="A31">
        <v>639</v>
      </c>
    </row>
    <row spans="1:4" r="32">
      <c t="s" s="3" r="A32">
        <v>616</v>
      </c>
    </row>
    <row spans="1:4" r="33">
      <c t="s" s="4" r="A33">
        <v>629</v>
      </c>
      <c t="n" s="10" r="C33">
        <v>739300000</v>
      </c>
    </row>
    <row spans="1:4" r="34">
      <c t="s" s="4" r="A34">
        <v>630</v>
      </c>
      <c t="n" s="5" r="C34">
        <v>4500000</v>
      </c>
    </row>
    <row spans="1:4" r="35">
      <c t="s" s="4" r="A35">
        <v>631</v>
      </c>
      <c t="n" s="10" r="C35">
        <v>6100000</v>
      </c>
    </row>
    <row spans="1:4" r="36">
      <c t="s" s="4" r="A36">
        <v>632</v>
      </c>
      <c t="s" s="4" r="C36">
        <v>633</v>
      </c>
    </row>
    <row spans="1:4" r="37">
      <c t="s" s="4" r="A37">
        <v>634</v>
      </c>
      <c t="n" s="10" r="D37">
        <v>7473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58"/>
    <col customWidth="1" max="2" min="2" width="80"/>
    <col customWidth="1" max="3" min="3" width="21"/>
    <col customWidth="1" max="4" min="4" width="21"/>
    <col customWidth="1" max="5" min="5" width="21"/>
    <col customWidth="1" max="6" min="6" width="21"/>
    <col customWidth="1" max="7" min="7" width="37"/>
    <col customWidth="1" max="8" min="8" width="21"/>
  </cols>
  <sheetData>
    <row spans="1:8" r="1">
      <c t="s" s="1" r="A1">
        <v>640</v>
      </c>
      <c t="s" s="2" r="C1">
        <v>25</v>
      </c>
      <c t="s" s="2" r="E1">
        <v>1</v>
      </c>
      <c t="s" s="2" r="G1">
        <v>243</v>
      </c>
    </row>
    <row spans="1:8" r="2">
      <c t="s" s="2" r="C2">
        <v>240</v>
      </c>
      <c t="s" s="2" r="D2">
        <v>419</v>
      </c>
      <c t="s" s="2" r="E2">
        <v>240</v>
      </c>
      <c t="s" s="2" r="F2">
        <v>419</v>
      </c>
      <c t="s" s="2" r="G2">
        <v>641</v>
      </c>
      <c t="s" s="2" r="H2">
        <v>642</v>
      </c>
    </row>
    <row spans="1:8" r="3">
      <c t="s" s="3" r="A3">
        <v>643</v>
      </c>
    </row>
    <row spans="1:8" r="4">
      <c t="s" s="4" r="A4">
        <v>644</v>
      </c>
      <c t="n" s="10" r="C4">
        <v>0</v>
      </c>
      <c t="n" s="7" r="D4">
        <v>0.8</v>
      </c>
      <c t="n" s="10" r="E4">
        <v>0</v>
      </c>
      <c t="n" s="7" r="F4">
        <v>3.1</v>
      </c>
    </row>
    <row spans="1:8" r="5">
      <c t="s" s="4" r="A5">
        <v>645</v>
      </c>
    </row>
    <row spans="1:8" r="6">
      <c t="s" s="3" r="A6">
        <v>646</v>
      </c>
    </row>
    <row spans="1:8" r="7">
      <c t="s" s="4" r="A7">
        <v>647</v>
      </c>
      <c t="n" s="5" r="G7">
        <v>85</v>
      </c>
    </row>
    <row spans="1:8" r="8">
      <c t="s" s="4" r="A8">
        <v>648</v>
      </c>
      <c t="n" s="5" r="G8">
        <v>4</v>
      </c>
    </row>
    <row spans="1:8" r="9">
      <c t="s" s="4" r="A9">
        <v>649</v>
      </c>
      <c t="n" s="10" r="G9">
        <v>15</v>
      </c>
    </row>
    <row spans="1:8" r="10">
      <c t="s" s="3" r="A10">
        <v>643</v>
      </c>
    </row>
    <row spans="1:8" r="11">
      <c t="s" s="4" r="A11">
        <v>650</v>
      </c>
      <c t="n" s="8" r="E11">
        <v>1.4</v>
      </c>
    </row>
    <row spans="1:8" r="12">
      <c t="s" s="4" r="A12">
        <v>644</v>
      </c>
      <c t="n" s="5" r="E12">
        <v>0</v>
      </c>
    </row>
    <row spans="1:8" r="13">
      <c t="s" s="4" r="A13">
        <v>651</v>
      </c>
      <c t="n" s="8" r="E13">
        <v>-0.3</v>
      </c>
    </row>
    <row spans="1:8" r="14">
      <c t="s" s="4" r="A14">
        <v>652</v>
      </c>
      <c t="s" s="4" r="B14">
        <v>58</v>
      </c>
      <c t="n" s="8" r="E14">
        <v>0.2</v>
      </c>
    </row>
    <row spans="1:8" r="15">
      <c t="s" s="4" r="A15">
        <v>653</v>
      </c>
      <c t="n" s="8" r="C15">
        <v>1.3</v>
      </c>
      <c t="n" s="8" r="E15">
        <v>1.3</v>
      </c>
    </row>
    <row spans="1:8" r="16">
      <c t="s" s="4" r="A16">
        <v>654</v>
      </c>
      <c t="s" s="4" r="B16">
        <v>259</v>
      </c>
      <c t="n" s="8" r="C16">
        <v>0.8</v>
      </c>
      <c t="n" s="7" r="H16">
        <v>0.6</v>
      </c>
    </row>
    <row spans="1:8" r="17">
      <c t="s" s="4" r="A17">
        <v>655</v>
      </c>
      <c t="s" s="4" r="B17">
        <v>259</v>
      </c>
      <c t="n" s="8" r="C17">
        <v>0.5</v>
      </c>
      <c t="n" s="8" r="H17">
        <v>0.8</v>
      </c>
    </row>
    <row spans="1:8" r="18">
      <c t="s" s="4" r="A18">
        <v>656</v>
      </c>
      <c t="n" s="8" r="C18">
        <v>1.3</v>
      </c>
      <c t="n" s="8" r="E18">
        <v>1.4</v>
      </c>
      <c t="n" s="8" r="H18">
        <v>1.4</v>
      </c>
    </row>
    <row spans="1:8" r="19">
      <c t="s" s="4" r="A19">
        <v>657</v>
      </c>
    </row>
    <row spans="1:8" r="20">
      <c t="s" s="3" r="A20">
        <v>643</v>
      </c>
    </row>
    <row spans="1:8" r="21">
      <c t="s" s="4" r="A21">
        <v>650</v>
      </c>
      <c t="n" s="5" r="E21">
        <v>0</v>
      </c>
    </row>
    <row spans="1:8" r="22">
      <c t="s" s="4" r="A22">
        <v>644</v>
      </c>
      <c t="n" s="5" r="E22">
        <v>0</v>
      </c>
    </row>
    <row spans="1:8" r="23">
      <c t="s" s="4" r="A23">
        <v>651</v>
      </c>
      <c t="n" s="5" r="E23">
        <v>0</v>
      </c>
    </row>
    <row spans="1:8" r="24">
      <c t="s" s="4" r="A24">
        <v>652</v>
      </c>
      <c t="s" s="4" r="B24">
        <v>58</v>
      </c>
      <c t="n" s="5" r="E24">
        <v>0</v>
      </c>
    </row>
    <row spans="1:8" r="25">
      <c t="s" s="4" r="A25">
        <v>653</v>
      </c>
      <c t="n" s="5" r="C25">
        <v>0</v>
      </c>
      <c t="n" s="5" r="E25">
        <v>0</v>
      </c>
    </row>
    <row spans="1:8" r="26">
      <c t="s" s="4" r="A26">
        <v>656</v>
      </c>
      <c t="n" s="5" r="C26">
        <v>0</v>
      </c>
      <c t="n" s="5" r="E26">
        <v>0</v>
      </c>
      <c t="n" s="5" r="H26">
        <v>0</v>
      </c>
    </row>
    <row spans="1:8" r="27">
      <c t="s" s="4" r="A27">
        <v>658</v>
      </c>
    </row>
    <row spans="1:8" r="28">
      <c t="s" s="3" r="A28">
        <v>643</v>
      </c>
    </row>
    <row spans="1:8" r="29">
      <c t="s" s="4" r="A29">
        <v>650</v>
      </c>
      <c t="n" s="8" r="E29">
        <v>1.4</v>
      </c>
    </row>
    <row spans="1:8" r="30">
      <c t="s" s="4" r="A30">
        <v>644</v>
      </c>
      <c t="n" s="5" r="E30">
        <v>0</v>
      </c>
    </row>
    <row spans="1:8" r="31">
      <c t="s" s="4" r="A31">
        <v>651</v>
      </c>
      <c t="n" s="8" r="E31">
        <v>-0.3</v>
      </c>
    </row>
    <row spans="1:8" r="32">
      <c t="s" s="4" r="A32">
        <v>652</v>
      </c>
      <c t="s" s="4" r="B32">
        <v>58</v>
      </c>
      <c t="n" s="8" r="E32">
        <v>0.2</v>
      </c>
    </row>
    <row spans="1:8" r="33">
      <c t="s" s="4" r="A33">
        <v>653</v>
      </c>
      <c t="n" s="8" r="C33">
        <v>1.3</v>
      </c>
      <c t="n" s="8" r="E33">
        <v>1.3</v>
      </c>
    </row>
    <row spans="1:8" r="34">
      <c t="s" s="4" r="A34">
        <v>656</v>
      </c>
      <c t="n" s="7" r="C34">
        <v>1.3</v>
      </c>
      <c t="n" s="7" r="E34">
        <v>1.4</v>
      </c>
      <c t="n" s="7" r="H34">
        <v>1.4</v>
      </c>
    </row>
    <row spans="1:8" r="35">
      <c t="n" r="A35"/>
    </row>
    <row spans="1:8" r="36">
      <c t="s" s="4" r="A36">
        <v>58</v>
      </c>
      <c t="s" s="4" r="B36">
        <v>659</v>
      </c>
    </row>
    <row spans="1:8" r="37">
      <c t="s" s="4" r="A37">
        <v>259</v>
      </c>
      <c t="s" s="4" r="B37">
        <v>660</v>
      </c>
    </row>
  </sheetData>
  <mergeCells count="6">
    <mergeCell ref="A1:B2"/>
    <mergeCell ref="C1:D1"/>
    <mergeCell ref="E1:F1"/>
    <mergeCell ref="A35:G35"/>
    <mergeCell ref="B36:G36"/>
    <mergeCell ref="B37:G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26</v>
      </c>
    </row>
    <row spans="1:3" r="3">
      <c t="s" s="3" r="A3">
        <v>100</v>
      </c>
    </row>
    <row spans="1:3" r="4">
      <c t="s" s="4" r="A4">
        <v>47</v>
      </c>
      <c t="n" s="7" r="B4">
        <v>-216.4</v>
      </c>
      <c t="n" s="7" r="C4">
        <v>59.6</v>
      </c>
    </row>
    <row spans="1:3" r="5">
      <c t="s" s="3" r="A5">
        <v>101</v>
      </c>
    </row>
    <row spans="1:3" r="6">
      <c t="s" s="4" r="A6">
        <v>102</v>
      </c>
      <c t="n" s="5" r="B6">
        <v>74</v>
      </c>
      <c t="n" s="8" r="C6">
        <v>73.3</v>
      </c>
    </row>
    <row spans="1:3" r="7">
      <c t="s" s="4" r="A7">
        <v>103</v>
      </c>
      <c t="n" s="8" r="B7">
        <v>90.90000000000001</v>
      </c>
      <c t="n" s="8" r="C7">
        <v>73.40000000000001</v>
      </c>
    </row>
    <row spans="1:3" r="8">
      <c t="s" s="4" r="A8">
        <v>104</v>
      </c>
      <c t="n" s="8" r="B8">
        <v>197.9</v>
      </c>
      <c t="n" s="8" r="C8">
        <v>1.1</v>
      </c>
    </row>
    <row spans="1:3" r="9">
      <c t="s" s="4" r="A9">
        <v>41</v>
      </c>
      <c t="n" s="5" r="B9">
        <v>0</v>
      </c>
      <c t="n" s="8" r="C9">
        <v>3.1</v>
      </c>
    </row>
    <row spans="1:3" r="10">
      <c t="s" s="4" r="A10">
        <v>105</v>
      </c>
      <c t="n" s="8" r="B10">
        <v>-15.3</v>
      </c>
      <c t="n" s="8" r="C10">
        <v>5.5</v>
      </c>
    </row>
    <row spans="1:3" r="11">
      <c t="s" s="3" r="A11">
        <v>106</v>
      </c>
    </row>
    <row spans="1:3" r="12">
      <c t="s" s="4" r="A12">
        <v>107</v>
      </c>
      <c t="n" s="8" r="B12">
        <v>64.40000000000001</v>
      </c>
      <c t="n" s="8" r="C12">
        <v>76.3</v>
      </c>
    </row>
    <row spans="1:3" r="13">
      <c t="s" s="4" r="A13">
        <v>74</v>
      </c>
      <c t="n" s="8" r="B13">
        <v>-19.4</v>
      </c>
      <c t="n" s="8" r="C13">
        <v>-7.8</v>
      </c>
    </row>
    <row spans="1:3" r="14">
      <c t="s" s="4" r="A14">
        <v>108</v>
      </c>
      <c t="n" s="8" r="B14">
        <v>-81.5</v>
      </c>
      <c t="n" s="8" r="C14">
        <v>-21.5</v>
      </c>
    </row>
    <row spans="1:3" r="15">
      <c t="s" s="4" r="A15">
        <v>85</v>
      </c>
      <c t="n" s="8" r="B15">
        <v>79.2</v>
      </c>
      <c t="n" s="8" r="C15">
        <v>68.90000000000001</v>
      </c>
    </row>
    <row spans="1:3" r="16">
      <c t="s" s="4" r="A16">
        <v>84</v>
      </c>
      <c t="n" s="8" r="B16">
        <v>-10.1</v>
      </c>
      <c t="n" s="5" r="C16">
        <v>-17</v>
      </c>
    </row>
    <row spans="1:3" r="17">
      <c t="s" s="4" r="A17">
        <v>109</v>
      </c>
      <c t="n" s="8" r="B17">
        <v>163.7</v>
      </c>
      <c t="n" s="8" r="C17">
        <v>314.9</v>
      </c>
    </row>
    <row spans="1:3" r="18">
      <c t="s" s="3" r="A18">
        <v>110</v>
      </c>
    </row>
    <row spans="1:3" r="19">
      <c t="s" s="4" r="A19">
        <v>111</v>
      </c>
      <c t="n" s="8" r="B19">
        <v>-1314.2</v>
      </c>
      <c t="n" s="8" r="C19">
        <v>-684.2</v>
      </c>
    </row>
    <row spans="1:3" r="20">
      <c t="s" s="4" r="A20">
        <v>112</v>
      </c>
      <c t="n" s="5" r="B20">
        <v>187</v>
      </c>
      <c t="n" s="8" r="C20">
        <v>127.3</v>
      </c>
    </row>
    <row spans="1:3" r="21">
      <c t="s" s="4" r="A21">
        <v>113</v>
      </c>
      <c t="n" s="5" r="B21">
        <v>541</v>
      </c>
      <c t="n" s="8" r="C21">
        <v>407.1</v>
      </c>
    </row>
    <row spans="1:3" r="22">
      <c t="s" s="4" r="A22">
        <v>114</v>
      </c>
      <c t="n" s="8" r="B22">
        <v>-29.8</v>
      </c>
      <c t="n" s="8" r="C22">
        <v>-31.6</v>
      </c>
    </row>
    <row spans="1:3" r="23">
      <c t="s" s="4" r="A23">
        <v>115</v>
      </c>
      <c t="n" s="8" r="B23">
        <v>-37.5</v>
      </c>
      <c t="n" s="8" r="C23">
        <v>-548.3</v>
      </c>
    </row>
    <row spans="1:3" r="24">
      <c t="s" s="4" r="A24">
        <v>116</v>
      </c>
      <c t="n" s="8" r="B24">
        <v>-13.1</v>
      </c>
      <c t="n" s="8" r="C24">
        <v>-0.7</v>
      </c>
    </row>
    <row spans="1:3" r="25">
      <c t="s" s="4" r="A25">
        <v>117</v>
      </c>
      <c t="n" s="8" r="B25">
        <v>-666.6</v>
      </c>
      <c t="n" s="8" r="C25">
        <v>-730.4</v>
      </c>
    </row>
    <row spans="1:3" r="26">
      <c t="s" s="3" r="A26">
        <v>118</v>
      </c>
    </row>
    <row spans="1:3" r="27">
      <c t="s" s="4" r="A27">
        <v>119</v>
      </c>
      <c t="n" s="8" r="B27">
        <v>33.2</v>
      </c>
      <c t="n" s="8" r="C27">
        <v>91.3</v>
      </c>
    </row>
    <row spans="1:3" r="28">
      <c t="s" s="4" r="A28">
        <v>120</v>
      </c>
      <c t="n" s="8" r="B28">
        <v>-207.7</v>
      </c>
      <c t="n" s="8" r="C28">
        <v>-204.3</v>
      </c>
    </row>
    <row spans="1:3" r="29">
      <c t="s" s="4" r="A29">
        <v>121</v>
      </c>
      <c t="n" s="8" r="B29">
        <v>748.3</v>
      </c>
      <c t="n" s="5" r="C29">
        <v>0</v>
      </c>
    </row>
    <row spans="1:3" r="30">
      <c t="s" s="4" r="A30">
        <v>122</v>
      </c>
      <c t="n" s="8" r="B30">
        <v>-6.3</v>
      </c>
      <c t="n" s="8" r="C30">
        <v>-1.7</v>
      </c>
    </row>
    <row spans="1:3" r="31">
      <c t="s" s="4" r="A31">
        <v>123</v>
      </c>
      <c t="n" s="8" r="B31">
        <v>567.5</v>
      </c>
      <c t="n" s="8" r="C31">
        <v>-114.7</v>
      </c>
    </row>
    <row spans="1:3" r="32">
      <c t="s" s="4" r="A32">
        <v>124</v>
      </c>
      <c t="n" s="8" r="B32">
        <v>-2.1</v>
      </c>
      <c t="n" s="8" r="C32">
        <v>0.3</v>
      </c>
    </row>
    <row spans="1:3" r="33">
      <c t="s" s="4" r="A33">
        <v>125</v>
      </c>
      <c t="n" s="8" r="B33">
        <v>62.5</v>
      </c>
      <c t="n" s="8" r="C33">
        <v>-529.9</v>
      </c>
    </row>
    <row spans="1:3" r="34">
      <c t="s" s="4" r="A34">
        <v>126</v>
      </c>
      <c t="n" s="8" r="B34">
        <v>1410.6</v>
      </c>
      <c t="n" s="5" r="C34">
        <v>1853</v>
      </c>
    </row>
    <row spans="1:3" r="35">
      <c t="s" s="4" r="A35">
        <v>127</v>
      </c>
      <c t="n" s="7" r="B35">
        <v>1473.1</v>
      </c>
      <c t="n" s="7" r="C35">
        <v>132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s="1" r="A1">
        <v>661</v>
      </c>
      <c t="s" s="2" r="B1">
        <v>257</v>
      </c>
      <c t="s" s="2" r="C1">
        <v>257</v>
      </c>
    </row>
    <row spans="1:3" r="2">
      <c t="s" s="4" r="A2">
        <v>662</v>
      </c>
    </row>
    <row spans="1:3" r="3">
      <c t="s" s="3" r="A3">
        <v>663</v>
      </c>
    </row>
    <row spans="1:3" r="4">
      <c t="s" s="4" r="A4">
        <v>664</v>
      </c>
      <c t="n" s="10" r="B4">
        <v>48</v>
      </c>
      <c t="n" s="7" r="C4">
        <v>89.09999999999999</v>
      </c>
    </row>
    <row spans="1:3" r="5">
      <c t="s" s="4" r="A5">
        <v>665</v>
      </c>
    </row>
    <row spans="1:3" r="6">
      <c t="s" s="3" r="A6">
        <v>663</v>
      </c>
    </row>
    <row spans="1:3" r="7">
      <c t="s" s="4" r="A7">
        <v>664</v>
      </c>
      <c t="n" s="7" r="B7">
        <v>64.3</v>
      </c>
      <c t="n" s="7" r="C7">
        <v>118.6</v>
      </c>
    </row>
    <row spans="1:3" r="8">
      <c t="s" s="4" r="A8">
        <v>170</v>
      </c>
    </row>
    <row spans="1:3" r="9">
      <c t="s" s="3" r="A9">
        <v>663</v>
      </c>
    </row>
    <row spans="1:3" r="10">
      <c t="s" s="4" r="A10">
        <v>666</v>
      </c>
      <c t="n" s="8" r="B10">
        <v>2.1</v>
      </c>
      <c t="n" s="8" r="C10">
        <v>3.7</v>
      </c>
    </row>
    <row spans="1:3" r="11">
      <c t="s" s="4" r="A11">
        <v>667</v>
      </c>
      <c t="n" s="9" r="B11">
        <v>52.87</v>
      </c>
      <c t="n" s="9" r="C11">
        <v>56.19</v>
      </c>
    </row>
    <row spans="1:3" r="12">
      <c t="s" s="4" r="A12">
        <v>668</v>
      </c>
      <c t="n" s="8" r="B12">
        <v>11.1</v>
      </c>
      <c t="n" s="8" r="C12">
        <v>1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9</v>
      </c>
      <c t="s" s="2" r="B1">
        <v>25</v>
      </c>
      <c t="s" s="2" r="D1">
        <v>1</v>
      </c>
    </row>
    <row spans="1:5" r="2">
      <c t="s" s="2" r="B2">
        <v>2</v>
      </c>
      <c t="s" s="2" r="C2">
        <v>26</v>
      </c>
      <c t="s" s="2" r="D2">
        <v>2</v>
      </c>
      <c t="s" s="2" r="E2">
        <v>26</v>
      </c>
    </row>
    <row spans="1:5" r="3">
      <c t="s" s="3" r="A3">
        <v>670</v>
      </c>
    </row>
    <row spans="1:5" r="4">
      <c t="s" s="4" r="A4">
        <v>671</v>
      </c>
      <c t="n" s="7" r="D4">
        <v>-53.3</v>
      </c>
    </row>
    <row spans="1:5" r="5">
      <c t="s" s="4" r="A5">
        <v>672</v>
      </c>
      <c t="n" s="8" r="D5">
        <v>-3.8</v>
      </c>
    </row>
    <row spans="1:5" r="6">
      <c t="s" s="4" r="A6">
        <v>673</v>
      </c>
      <c t="n" s="8" r="D6">
        <v>-17.2</v>
      </c>
    </row>
    <row spans="1:5" r="7">
      <c t="s" s="4" r="A7">
        <v>674</v>
      </c>
      <c t="n" s="5" r="D7">
        <v>4</v>
      </c>
    </row>
    <row spans="1:5" r="8">
      <c t="s" s="4" r="A8">
        <v>60</v>
      </c>
      <c t="n" s="7" r="B8">
        <v>-14.3</v>
      </c>
      <c t="n" s="7" r="C8">
        <v>-3.3</v>
      </c>
      <c t="n" s="5" r="D8">
        <v>-17</v>
      </c>
      <c t="n" s="7" r="E8">
        <v>2.9</v>
      </c>
    </row>
    <row spans="1:5" r="9">
      <c t="s" s="4" r="A9">
        <v>675</v>
      </c>
      <c t="n" s="8" r="B9">
        <v>-70.3</v>
      </c>
      <c t="n" s="8" r="D9">
        <v>-70.3</v>
      </c>
    </row>
    <row spans="1:5" r="10">
      <c t="s" s="4" r="A10">
        <v>676</v>
      </c>
    </row>
    <row spans="1:5" r="11">
      <c t="s" s="3" r="A11">
        <v>670</v>
      </c>
    </row>
    <row spans="1:5" r="12">
      <c t="s" s="4" r="A12">
        <v>671</v>
      </c>
      <c t="n" s="8" r="D12">
        <v>42.8</v>
      </c>
    </row>
    <row spans="1:5" r="13">
      <c t="s" s="4" r="A13">
        <v>672</v>
      </c>
      <c t="n" s="8" r="D13">
        <v>7.4</v>
      </c>
    </row>
    <row spans="1:5" r="14">
      <c t="s" s="4" r="A14">
        <v>673</v>
      </c>
      <c t="n" s="8" r="D14">
        <v>-16.8</v>
      </c>
    </row>
    <row spans="1:5" r="15">
      <c t="s" s="4" r="A15">
        <v>674</v>
      </c>
      <c t="n" s="8" r="D15">
        <v>-0.7</v>
      </c>
    </row>
    <row spans="1:5" r="16">
      <c t="s" s="4" r="A16">
        <v>60</v>
      </c>
      <c t="n" s="8" r="D16">
        <v>-10.1</v>
      </c>
    </row>
    <row spans="1:5" r="17">
      <c t="s" s="4" r="A17">
        <v>675</v>
      </c>
      <c t="n" s="8" r="B17">
        <v>32.7</v>
      </c>
      <c t="n" s="8" r="D17">
        <v>32.7</v>
      </c>
    </row>
    <row spans="1:5" r="18">
      <c t="s" s="4" r="A18">
        <v>677</v>
      </c>
    </row>
    <row spans="1:5" r="19">
      <c t="s" s="3" r="A19">
        <v>670</v>
      </c>
    </row>
    <row spans="1:5" r="20">
      <c t="s" s="4" r="A20">
        <v>671</v>
      </c>
      <c t="n" s="8" r="D20">
        <v>1.6</v>
      </c>
    </row>
    <row spans="1:5" r="21">
      <c t="s" s="4" r="A21">
        <v>672</v>
      </c>
      <c t="n" s="8" r="D21">
        <v>-0.4</v>
      </c>
    </row>
    <row spans="1:5" r="22">
      <c t="s" s="4" r="A22">
        <v>673</v>
      </c>
      <c t="n" s="5" r="D22">
        <v>-1</v>
      </c>
    </row>
    <row spans="1:5" r="23">
      <c t="s" s="4" r="A23">
        <v>674</v>
      </c>
      <c t="n" s="8" r="D23">
        <v>0.2</v>
      </c>
    </row>
    <row spans="1:5" r="24">
      <c t="s" s="4" r="A24">
        <v>60</v>
      </c>
      <c t="n" s="8" r="D24">
        <v>-1.2</v>
      </c>
    </row>
    <row spans="1:5" r="25">
      <c t="s" s="4" r="A25">
        <v>675</v>
      </c>
      <c t="n" s="8" r="B25">
        <v>0.4</v>
      </c>
      <c t="n" s="8" r="D25">
        <v>0.4</v>
      </c>
    </row>
    <row spans="1:5" r="26">
      <c t="s" s="4" r="A26">
        <v>678</v>
      </c>
    </row>
    <row spans="1:5" r="27">
      <c t="s" s="3" r="A27">
        <v>670</v>
      </c>
    </row>
    <row spans="1:5" r="28">
      <c t="s" s="4" r="A28">
        <v>671</v>
      </c>
      <c t="n" s="8" r="D28">
        <v>-23.7</v>
      </c>
    </row>
    <row spans="1:5" r="29">
      <c t="s" s="4" r="A29">
        <v>672</v>
      </c>
      <c t="n" s="8" r="D29">
        <v>0.4</v>
      </c>
    </row>
    <row spans="1:5" r="30">
      <c t="s" s="4" r="A30">
        <v>673</v>
      </c>
      <c t="n" s="8" r="D30">
        <v>0.6</v>
      </c>
    </row>
    <row spans="1:5" r="31">
      <c t="s" s="4" r="A31">
        <v>674</v>
      </c>
      <c t="n" s="5" r="D31">
        <v>0</v>
      </c>
    </row>
    <row spans="1:5" r="32">
      <c t="s" s="4" r="A32">
        <v>60</v>
      </c>
      <c t="n" s="5" r="D32">
        <v>1</v>
      </c>
    </row>
    <row spans="1:5" r="33">
      <c t="s" s="4" r="A33">
        <v>675</v>
      </c>
      <c t="n" s="8" r="B33">
        <v>-22.7</v>
      </c>
      <c t="n" s="8" r="D33">
        <v>-22.7</v>
      </c>
    </row>
    <row spans="1:5" r="34">
      <c t="s" s="4" r="A34">
        <v>679</v>
      </c>
    </row>
    <row spans="1:5" r="35">
      <c t="s" s="3" r="A35">
        <v>670</v>
      </c>
    </row>
    <row spans="1:5" r="36">
      <c t="s" s="4" r="A36">
        <v>671</v>
      </c>
      <c t="n" s="5" r="D36">
        <v>-74</v>
      </c>
    </row>
    <row spans="1:5" r="37">
      <c t="s" s="4" r="A37">
        <v>672</v>
      </c>
      <c t="n" s="8" r="D37">
        <v>-11.2</v>
      </c>
    </row>
    <row spans="1:5" r="38">
      <c t="s" s="4" r="A38">
        <v>673</v>
      </c>
      <c t="n" s="5" r="D38">
        <v>0</v>
      </c>
    </row>
    <row spans="1:5" r="39">
      <c t="s" s="4" r="A39">
        <v>674</v>
      </c>
      <c t="n" s="8" r="D39">
        <v>4.5</v>
      </c>
    </row>
    <row spans="1:5" r="40">
      <c t="s" s="4" r="A40">
        <v>60</v>
      </c>
      <c t="n" s="8" r="D40">
        <v>-6.7</v>
      </c>
    </row>
    <row spans="1:5" r="41">
      <c t="s" s="4" r="A41">
        <v>675</v>
      </c>
      <c t="n" s="7" r="B41">
        <v>-80.7</v>
      </c>
      <c t="n" s="7" r="D41">
        <v>-8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t="s" s="1" r="A1">
        <v>680</v>
      </c>
      <c t="s" s="2" r="B1">
        <v>25</v>
      </c>
      <c t="s" s="2" r="E1">
        <v>1</v>
      </c>
    </row>
    <row spans="1:7" r="2">
      <c t="s" s="2" r="B2">
        <v>2</v>
      </c>
      <c t="s" s="2" r="D2">
        <v>26</v>
      </c>
      <c t="s" s="2" r="E2">
        <v>2</v>
      </c>
      <c t="s" s="2" r="G2">
        <v>26</v>
      </c>
    </row>
    <row spans="1:7" r="3">
      <c t="s" s="3" r="A3">
        <v>681</v>
      </c>
    </row>
    <row spans="1:7" r="4">
      <c t="s" s="4" r="A4">
        <v>47</v>
      </c>
      <c t="n" s="7" r="B4">
        <v>-235.5</v>
      </c>
      <c t="n" s="7" r="D4">
        <v>31.3</v>
      </c>
      <c t="n" s="7" r="E4">
        <v>-216.4</v>
      </c>
      <c t="n" s="7" r="G4">
        <v>59.6</v>
      </c>
    </row>
    <row spans="1:7" r="5">
      <c t="s" s="3" r="A5">
        <v>682</v>
      </c>
    </row>
    <row spans="1:7" r="6">
      <c t="s" s="4" r="A6">
        <v>683</v>
      </c>
      <c t="n" s="5" r="B6">
        <v>227000000</v>
      </c>
      <c t="n" s="5" r="D6">
        <v>227300000</v>
      </c>
      <c t="n" s="5" r="E6">
        <v>227100000</v>
      </c>
      <c t="n" s="5" r="G6">
        <v>227100000</v>
      </c>
    </row>
    <row spans="1:7" r="7">
      <c t="s" s="4" r="A7">
        <v>684</v>
      </c>
      <c t="n" s="5" r="B7">
        <v>0</v>
      </c>
      <c t="s" s="4" r="C7">
        <v>58</v>
      </c>
      <c t="n" s="5" r="D7">
        <v>5100000</v>
      </c>
      <c t="n" s="5" r="E7">
        <v>0</v>
      </c>
      <c t="s" s="4" r="F7">
        <v>58</v>
      </c>
      <c t="n" s="5" r="G7">
        <v>5300000</v>
      </c>
    </row>
    <row spans="1:7" r="8">
      <c t="s" s="4" r="A8">
        <v>685</v>
      </c>
      <c t="n" s="5" r="B8">
        <v>227000000</v>
      </c>
      <c t="n" s="5" r="D8">
        <v>232400000</v>
      </c>
      <c t="n" s="5" r="E8">
        <v>227100000</v>
      </c>
      <c t="n" s="5" r="G8">
        <v>232400000</v>
      </c>
    </row>
    <row spans="1:7" r="9">
      <c t="s" s="4" r="A9">
        <v>48</v>
      </c>
      <c t="n" s="9" r="B9">
        <v>-1.04</v>
      </c>
      <c t="n" s="9" r="D9">
        <v>0.14</v>
      </c>
      <c t="n" s="9" r="E9">
        <v>-0.95</v>
      </c>
      <c t="n" s="9" r="G9">
        <v>0.26</v>
      </c>
    </row>
    <row spans="1:7" r="10">
      <c t="s" s="4" r="A10">
        <v>49</v>
      </c>
      <c t="n" s="9" r="B10">
        <v>-1.04</v>
      </c>
      <c t="n" s="9" r="D10">
        <v>0.13</v>
      </c>
      <c t="n" s="9" r="E10">
        <v>-0.95</v>
      </c>
      <c t="n" s="9" r="G10">
        <v>0.26</v>
      </c>
    </row>
    <row spans="1:7" r="11">
      <c t="s" s="4" r="A11">
        <v>686</v>
      </c>
      <c t="n" s="5" r="B11">
        <v>4100000</v>
      </c>
      <c t="n" s="5" r="E11">
        <v>4500000</v>
      </c>
    </row>
    <row spans="1:7" r="12">
      <c t="s" s="4" r="A12">
        <v>687</v>
      </c>
    </row>
    <row spans="1:7" r="13">
      <c t="s" s="3" r="A13">
        <v>682</v>
      </c>
    </row>
    <row spans="1:7" r="14">
      <c t="s" s="4" r="A14">
        <v>686</v>
      </c>
      <c t="n" s="5" r="B14">
        <v>600000</v>
      </c>
      <c t="n" s="5" r="D14">
        <v>0</v>
      </c>
      <c t="n" s="5" r="E14">
        <v>100000</v>
      </c>
      <c t="n" s="5" r="G14">
        <v>0</v>
      </c>
    </row>
    <row spans="1:7" r="15">
      <c t="n" r="A15"/>
    </row>
    <row spans="1:7" r="16">
      <c t="s" s="4" r="A16">
        <v>58</v>
      </c>
      <c t="s" s="4" r="B16">
        <v>688</v>
      </c>
    </row>
  </sheetData>
  <mergeCells count="7">
    <mergeCell ref="A1:A2"/>
    <mergeCell ref="B1:D1"/>
    <mergeCell ref="E1:G1"/>
    <mergeCell ref="B2:C2"/>
    <mergeCell ref="E2:F2"/>
    <mergeCell ref="A15:G15"/>
    <mergeCell ref="B16:G1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1"/>
    <col customWidth="1" max="6" min="6" width="21"/>
  </cols>
  <sheetData>
    <row spans="1:6" r="1">
      <c t="s" s="1" r="A1">
        <v>689</v>
      </c>
      <c t="s" s="2" r="C1">
        <v>25</v>
      </c>
      <c t="s" s="2" r="E1">
        <v>1</v>
      </c>
    </row>
    <row spans="1:6" r="2">
      <c t="s" s="2" r="C2">
        <v>240</v>
      </c>
      <c t="s" s="2" r="D2">
        <v>419</v>
      </c>
      <c t="s" s="2" r="E2">
        <v>690</v>
      </c>
      <c t="s" s="2" r="F2">
        <v>419</v>
      </c>
    </row>
    <row spans="1:6" r="3">
      <c t="s" s="3" r="A3">
        <v>691</v>
      </c>
    </row>
    <row spans="1:6" r="4">
      <c t="s" s="4" r="A4">
        <v>692</v>
      </c>
      <c t="n" s="5" r="E4">
        <v>4</v>
      </c>
    </row>
    <row spans="1:6" r="5">
      <c t="s" s="4" r="A5">
        <v>693</v>
      </c>
      <c t="n" s="7" r="C5">
        <v>609.5</v>
      </c>
      <c t="n" s="7" r="D5">
        <v>637.1</v>
      </c>
      <c t="n" s="10" r="E5">
        <v>1256</v>
      </c>
      <c t="n" s="7" r="F5">
        <v>1229.6</v>
      </c>
    </row>
    <row spans="1:6" r="6">
      <c t="s" s="4" r="A6">
        <v>35</v>
      </c>
      <c t="n" s="8" r="C6">
        <v>516.5</v>
      </c>
      <c t="n" s="8" r="D6">
        <v>549.2</v>
      </c>
      <c t="n" s="8" r="E6">
        <v>1071.2</v>
      </c>
      <c t="n" s="5" r="F6">
        <v>1063</v>
      </c>
    </row>
    <row spans="1:6" r="7">
      <c t="s" s="4" r="A7">
        <v>179</v>
      </c>
    </row>
    <row spans="1:6" r="8">
      <c t="s" s="3" r="A8">
        <v>691</v>
      </c>
    </row>
    <row spans="1:6" r="9">
      <c t="s" s="4" r="A9">
        <v>693</v>
      </c>
      <c t="n" s="8" r="C9">
        <v>609.5</v>
      </c>
      <c t="n" s="8" r="D9">
        <v>637.1</v>
      </c>
      <c t="n" s="5" r="E9">
        <v>1256</v>
      </c>
      <c t="n" s="8" r="F9">
        <v>1229.6</v>
      </c>
    </row>
    <row spans="1:6" r="10">
      <c t="s" s="4" r="A10">
        <v>694</v>
      </c>
    </row>
    <row spans="1:6" r="11">
      <c t="s" s="3" r="A11">
        <v>691</v>
      </c>
    </row>
    <row spans="1:6" r="12">
      <c t="s" s="4" r="A12">
        <v>35</v>
      </c>
      <c t="s" s="4" r="B12">
        <v>58</v>
      </c>
      <c t="n" s="8" r="C12">
        <v>-14.4</v>
      </c>
      <c t="n" s="8" r="D12">
        <v>-15.9</v>
      </c>
      <c t="n" s="8" r="E12">
        <v>-30.8</v>
      </c>
      <c t="n" s="8" r="F12">
        <v>-30.4</v>
      </c>
    </row>
    <row spans="1:6" r="13">
      <c t="s" s="4" r="A13">
        <v>695</v>
      </c>
    </row>
    <row spans="1:6" r="14">
      <c t="s" s="3" r="A14">
        <v>691</v>
      </c>
    </row>
    <row spans="1:6" r="15">
      <c t="s" s="4" r="A15">
        <v>693</v>
      </c>
      <c t="n" s="8" r="C15">
        <v>233.4</v>
      </c>
      <c t="n" s="8" r="D15">
        <v>217.9</v>
      </c>
      <c t="n" s="8" r="E15">
        <v>470.1</v>
      </c>
      <c t="n" s="8" r="F15">
        <v>413.4</v>
      </c>
    </row>
    <row spans="1:6" r="16">
      <c t="s" s="4" r="A16">
        <v>35</v>
      </c>
      <c t="n" s="8" r="C16">
        <v>209.5</v>
      </c>
      <c t="n" s="8" r="D16">
        <v>196.1</v>
      </c>
      <c t="n" s="8" r="E16">
        <v>426.5</v>
      </c>
      <c t="n" s="8" r="F16">
        <v>371.7</v>
      </c>
    </row>
    <row spans="1:6" r="17">
      <c t="s" s="4" r="A17">
        <v>696</v>
      </c>
    </row>
    <row spans="1:6" r="18">
      <c t="s" s="3" r="A18">
        <v>691</v>
      </c>
    </row>
    <row spans="1:6" r="19">
      <c t="s" s="4" r="A19">
        <v>693</v>
      </c>
      <c t="n" s="8" r="C19">
        <v>171.2</v>
      </c>
      <c t="n" s="8" r="D19">
        <v>168.2</v>
      </c>
      <c t="n" s="8" r="E19">
        <v>355.8</v>
      </c>
      <c t="n" s="8" r="F19">
        <v>315.5</v>
      </c>
    </row>
    <row spans="1:6" r="20">
      <c t="s" s="4" r="A20">
        <v>35</v>
      </c>
      <c t="n" s="8" r="C20">
        <v>151.2</v>
      </c>
      <c t="n" s="8" r="D20">
        <v>151.5</v>
      </c>
      <c t="n" s="8" r="E20">
        <v>309.3</v>
      </c>
      <c t="n" s="8" r="F20">
        <v>284.2</v>
      </c>
    </row>
    <row spans="1:6" r="21">
      <c t="s" s="4" r="A21">
        <v>697</v>
      </c>
    </row>
    <row spans="1:6" r="22">
      <c t="s" s="3" r="A22">
        <v>691</v>
      </c>
    </row>
    <row spans="1:6" r="23">
      <c t="s" s="4" r="A23">
        <v>693</v>
      </c>
      <c t="n" s="8" r="C23">
        <v>164.1</v>
      </c>
      <c t="n" s="8" r="D23">
        <v>207.5</v>
      </c>
      <c t="n" s="8" r="E23">
        <v>349.4</v>
      </c>
      <c t="n" s="8" r="F23">
        <v>419.4</v>
      </c>
    </row>
    <row spans="1:6" r="24">
      <c t="s" s="4" r="A24">
        <v>35</v>
      </c>
      <c t="n" s="8" r="C24">
        <v>138.5</v>
      </c>
      <c t="n" s="8" r="D24">
        <v>185.3</v>
      </c>
      <c t="n" s="7" r="E24">
        <v>301.8</v>
      </c>
      <c t="n" s="8" r="F24">
        <v>376.3</v>
      </c>
    </row>
    <row spans="1:6" r="25">
      <c t="s" s="4" r="A25">
        <v>587</v>
      </c>
    </row>
    <row spans="1:6" r="26">
      <c t="s" s="3" r="A26">
        <v>691</v>
      </c>
    </row>
    <row spans="1:6" r="27">
      <c t="s" s="4" r="A27">
        <v>698</v>
      </c>
      <c t="n" s="5" r="E27">
        <v>2</v>
      </c>
    </row>
    <row spans="1:6" r="28">
      <c t="s" s="4" r="A28">
        <v>699</v>
      </c>
    </row>
    <row spans="1:6" r="29">
      <c t="s" s="3" r="A29">
        <v>691</v>
      </c>
    </row>
    <row spans="1:6" r="30">
      <c t="s" s="4" r="A30">
        <v>693</v>
      </c>
      <c t="n" s="8" r="C30">
        <v>40.8</v>
      </c>
      <c t="n" s="8" r="D30">
        <v>43.5</v>
      </c>
      <c t="n" s="7" r="E30">
        <v>80.7</v>
      </c>
      <c t="n" s="8" r="F30">
        <v>81.3</v>
      </c>
    </row>
    <row spans="1:6" r="31">
      <c t="s" s="4" r="A31">
        <v>35</v>
      </c>
      <c t="n" s="7" r="C31">
        <v>31.7</v>
      </c>
      <c t="n" s="7" r="D31">
        <v>32.2</v>
      </c>
      <c t="n" s="7" r="E31">
        <v>64.40000000000001</v>
      </c>
      <c t="n" s="7" r="F31">
        <v>61.2</v>
      </c>
    </row>
    <row spans="1:6" r="32">
      <c t="n" r="A32"/>
    </row>
    <row spans="1:6" r="33">
      <c t="s" s="4" r="A33">
        <v>58</v>
      </c>
      <c t="s" s="4" r="B33">
        <v>700</v>
      </c>
    </row>
  </sheetData>
  <mergeCells count="5">
    <mergeCell ref="A1:B2"/>
    <mergeCell ref="C1:D1"/>
    <mergeCell ref="E1:F1"/>
    <mergeCell ref="A32:E32"/>
    <mergeCell ref="B33:E3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1</v>
      </c>
      <c t="s" s="2" r="B1">
        <v>25</v>
      </c>
      <c t="s" s="2" r="D1">
        <v>1</v>
      </c>
    </row>
    <row spans="1:5" r="2">
      <c t="s" s="2" r="B2">
        <v>2</v>
      </c>
      <c t="s" s="2" r="C2">
        <v>26</v>
      </c>
      <c t="s" s="2" r="D2">
        <v>2</v>
      </c>
      <c t="s" s="2" r="E2">
        <v>26</v>
      </c>
    </row>
    <row spans="1:5" r="3">
      <c t="s" s="3" r="A3">
        <v>691</v>
      </c>
    </row>
    <row spans="1:5" r="4">
      <c t="s" s="4" r="A4">
        <v>693</v>
      </c>
      <c t="n" s="7" r="B4">
        <v>609.5</v>
      </c>
      <c t="n" s="7" r="C4">
        <v>637.1</v>
      </c>
      <c t="n" s="10" r="D4">
        <v>1256</v>
      </c>
      <c t="n" s="7" r="E4">
        <v>1229.6</v>
      </c>
    </row>
    <row spans="1:5" r="5">
      <c t="s" s="4" r="A5">
        <v>702</v>
      </c>
    </row>
    <row spans="1:5" r="6">
      <c t="s" s="3" r="A6">
        <v>691</v>
      </c>
    </row>
    <row spans="1:5" r="7">
      <c t="s" s="4" r="A7">
        <v>693</v>
      </c>
      <c t="n" s="8" r="B7">
        <v>235.7</v>
      </c>
      <c t="n" s="8" r="C7">
        <v>223.3</v>
      </c>
      <c t="n" s="8" r="D7">
        <v>479.7</v>
      </c>
      <c t="n" s="5" r="E7">
        <v>429</v>
      </c>
    </row>
    <row spans="1:5" r="8">
      <c t="s" s="4" r="A8">
        <v>703</v>
      </c>
    </row>
    <row spans="1:5" r="9">
      <c t="s" s="3" r="A9">
        <v>691</v>
      </c>
    </row>
    <row spans="1:5" r="10">
      <c t="s" s="4" r="A10">
        <v>693</v>
      </c>
      <c t="n" s="8" r="B10">
        <v>194.5</v>
      </c>
      <c t="n" s="8" r="C10">
        <v>184.6</v>
      </c>
      <c t="n" s="8" r="D10">
        <v>394.1</v>
      </c>
      <c t="n" s="8" r="E10">
        <v>354.1</v>
      </c>
    </row>
    <row spans="1:5" r="11">
      <c t="s" s="4" r="A11">
        <v>704</v>
      </c>
    </row>
    <row spans="1:5" r="12">
      <c t="s" s="3" r="A12">
        <v>691</v>
      </c>
    </row>
    <row spans="1:5" r="13">
      <c t="s" s="4" r="A13">
        <v>693</v>
      </c>
      <c t="n" s="8" r="B13">
        <v>41.2</v>
      </c>
      <c t="n" s="8" r="C13">
        <v>38.7</v>
      </c>
      <c t="n" s="8" r="D13">
        <v>85.59999999999999</v>
      </c>
      <c t="n" s="8" r="E13">
        <v>74.90000000000001</v>
      </c>
    </row>
    <row spans="1:5" r="14">
      <c t="s" s="4" r="A14">
        <v>705</v>
      </c>
    </row>
    <row spans="1:5" r="15">
      <c t="s" s="3" r="A15">
        <v>691</v>
      </c>
    </row>
    <row spans="1:5" r="16">
      <c t="s" s="4" r="A16">
        <v>693</v>
      </c>
      <c t="n" s="8" r="B16">
        <v>225.7</v>
      </c>
      <c t="n" s="8" r="C16">
        <v>243.5</v>
      </c>
      <c t="n" s="8" r="D16">
        <v>471.1</v>
      </c>
      <c t="n" s="5" r="E16">
        <v>469</v>
      </c>
    </row>
    <row spans="1:5" r="17">
      <c t="s" s="4" r="A17">
        <v>706</v>
      </c>
    </row>
    <row spans="1:5" r="18">
      <c t="s" s="3" r="A18">
        <v>691</v>
      </c>
    </row>
    <row spans="1:5" r="19">
      <c t="s" s="4" r="A19">
        <v>693</v>
      </c>
      <c t="n" s="8" r="B19">
        <v>148.1</v>
      </c>
      <c t="n" s="8" r="C19">
        <v>170.3</v>
      </c>
      <c t="n" s="8" r="D19">
        <v>305.2</v>
      </c>
      <c t="n" s="8" r="E19">
        <v>331.6</v>
      </c>
    </row>
    <row spans="1:5" r="20">
      <c t="s" s="4" r="A20">
        <v>707</v>
      </c>
    </row>
    <row spans="1:5" r="21">
      <c t="s" s="3" r="A21">
        <v>691</v>
      </c>
    </row>
    <row spans="1:5" r="22">
      <c t="s" s="4" r="A22">
        <v>693</v>
      </c>
      <c t="n" s="8" r="B22">
        <v>50.7</v>
      </c>
      <c t="n" s="8" r="C22">
        <v>70.5</v>
      </c>
      <c t="n" s="8" r="D22">
        <v>115.8</v>
      </c>
      <c t="n" s="8" r="E22">
        <v>157.1</v>
      </c>
    </row>
    <row spans="1:5" r="23">
      <c t="s" s="4" r="A23">
        <v>708</v>
      </c>
    </row>
    <row spans="1:5" r="24">
      <c t="s" s="3" r="A24">
        <v>691</v>
      </c>
    </row>
    <row spans="1:5" r="25">
      <c t="s" s="4" r="A25">
        <v>693</v>
      </c>
      <c t="n" s="7" r="B25">
        <v>97.40000000000001</v>
      </c>
      <c t="n" s="7" r="C25">
        <v>99.8</v>
      </c>
      <c t="n" s="7" r="D25">
        <v>189.4</v>
      </c>
      <c t="n" s="7" r="E25">
        <v>17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STATEME4</vt:lpstr>
      <vt:lpstr>CONDENSED CONSOLIDATED BALANCE </vt:lpstr>
      <vt:lpstr>CONDENSED CONSOLIDATED STATEME6</vt:lpstr>
      <vt:lpstr>Basis of Presentation</vt:lpstr>
      <vt:lpstr>Recently Issued Accounting Stan</vt:lpstr>
      <vt:lpstr>Concentration of Credit Risk</vt:lpstr>
      <vt:lpstr>Financial Instruments</vt:lpstr>
      <vt:lpstr>Stock-based Compensation Expens</vt:lpstr>
      <vt:lpstr>Income Tax</vt:lpstr>
      <vt:lpstr>Acquisitions</vt:lpstr>
      <vt:lpstr>Other Intangible Assets, Net</vt:lpstr>
      <vt:lpstr>Goodwill</vt:lpstr>
      <vt:lpstr>Deferred Compensation</vt:lpstr>
      <vt:lpstr>Computer Equipment, Software, F</vt:lpstr>
      <vt:lpstr>Borrowing Arrangements</vt:lpstr>
      <vt:lpstr>Restructuring</vt:lpstr>
      <vt:lpstr>Commitments and Contingencies</vt:lpstr>
      <vt:lpstr>Common Stock Repurchase Program</vt:lpstr>
      <vt:lpstr>Accumulated Other Comprehensive</vt:lpstr>
      <vt:lpstr>Net (Loss) Income Per Share</vt:lpstr>
      <vt:lpstr>Segments</vt:lpstr>
      <vt:lpstr>Basis of Presentation (Policies</vt:lpstr>
      <vt:lpstr>Financial Instruments (Tables)</vt:lpstr>
      <vt:lpstr>Stock-based Compensation Expe27</vt:lpstr>
      <vt:lpstr>Acquisitions (Tables)</vt:lpstr>
      <vt:lpstr>Other Intangible Assets, Net (T</vt:lpstr>
      <vt:lpstr>Goodwill (Tables)</vt:lpstr>
      <vt:lpstr>Computer Equipment, Software,31</vt:lpstr>
      <vt:lpstr>Restructuring (Tables)</vt:lpstr>
      <vt:lpstr>Accumulated Other Comprehensi33</vt:lpstr>
      <vt:lpstr>Net (Loss) Income Per Share (Ta</vt:lpstr>
      <vt:lpstr>Segments (Tables)</vt:lpstr>
      <vt:lpstr>Basis of Presentation Reclassif</vt:lpstr>
      <vt:lpstr>Recently Issued Accounting St37</vt:lpstr>
      <vt:lpstr>Concentration of Credit Risk Ad</vt:lpstr>
      <vt:lpstr>Financial Instruments Cost and </vt:lpstr>
      <vt:lpstr>Financial Instruments Reconcili</vt:lpstr>
      <vt:lpstr>Financial Instruments Contractu</vt:lpstr>
      <vt:lpstr>Financial Instruments Available</vt:lpstr>
      <vt:lpstr>Financial Instruments Fair Valu</vt:lpstr>
      <vt:lpstr>Financial Instruments Effects o</vt:lpstr>
      <vt:lpstr>Stock-based Compensation Expe45</vt:lpstr>
      <vt:lpstr>Stock-based Compensation Expe46</vt:lpstr>
      <vt:lpstr>Stock-based Compensation Expe47</vt:lpstr>
      <vt:lpstr>Stock-based Compensation Expe48</vt:lpstr>
      <vt:lpstr>Stock-based Compensation Expe49</vt:lpstr>
      <vt:lpstr>Stock-based Compensation Expe50</vt:lpstr>
      <vt:lpstr>Income Tax (Details)</vt:lpstr>
      <vt:lpstr>Acquisition (Details)</vt:lpstr>
      <vt:lpstr>Acquisitions Summary of Fair Va</vt:lpstr>
      <vt:lpstr>Other Intangible Assets and Rel</vt:lpstr>
      <vt:lpstr>Goodwill Changes in the Carryin</vt:lpstr>
      <vt:lpstr>Deferred Compensation Additiona</vt:lpstr>
      <vt:lpstr>Computer Equipment, Software,57</vt:lpstr>
      <vt:lpstr>Borrowing Arrangements Addition</vt:lpstr>
      <vt:lpstr>Restructuring (Details)</vt:lpstr>
      <vt:lpstr>Common Stock Repurchase Progr60</vt:lpstr>
      <vt:lpstr>Accumulated Other Comprehensi61</vt:lpstr>
      <vt:lpstr>Net (Loss) Income Per Share (De</vt:lpstr>
      <vt:lpstr>Segments Concerning the Operati</vt:lpstr>
      <vt:lpstr>Segments Information Regarding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6:03:22Z</dcterms:created>
  <dcterms:modified xmlns:dcterms="http://purl.org/dc/terms/" xmlns:xsi="http://www.w3.org/2001/XMLSchema-instance" xsi:type="dcterms:W3CDTF">2015-08-31T16:03:22Z</dcterms:modified>
  <dc:title xmlns:dc="http://purl.org/dc/elements/1.1/">Untitled</dc:title>
  <dc:description xmlns:dc="http://purl.org/dc/elements/1.1/"/>
  <dc:subject xmlns:dc="http://purl.org/dc/elements/1.1/"/>
  <cp:keywords/>
  <cp:category/>
</cp:coreProperties>
</file>